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Nature of Busine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Prepaid Expenses and Other Curr"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Revenues" sheetId="20" state="visible" r:id="rId20"/>
    <sheet xmlns:r="http://schemas.openxmlformats.org/officeDocument/2006/relationships" name="Share-Based Compensation" sheetId="21" state="visible" r:id="rId21"/>
    <sheet xmlns:r="http://schemas.openxmlformats.org/officeDocument/2006/relationships" name="Defined Contribution Plan"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Net (Loss) Income Per Share" sheetId="27" state="visible" r:id="rId27"/>
    <sheet xmlns:r="http://schemas.openxmlformats.org/officeDocument/2006/relationships" name="Reportable Segm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Property and Equipment, net (Ta" sheetId="33" state="visible" r:id="rId33"/>
    <sheet xmlns:r="http://schemas.openxmlformats.org/officeDocument/2006/relationships" name="Prepaid Expenses and Other Cu_2"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Equity (Tables)" sheetId="40" state="visible" r:id="rId40"/>
    <sheet xmlns:r="http://schemas.openxmlformats.org/officeDocument/2006/relationships" name="Leases (Tables)" sheetId="41" state="visible" r:id="rId41"/>
    <sheet xmlns:r="http://schemas.openxmlformats.org/officeDocument/2006/relationships" name="Net (Loss) Income Per Share (Ta" sheetId="42" state="visible" r:id="rId42"/>
    <sheet xmlns:r="http://schemas.openxmlformats.org/officeDocument/2006/relationships" name="Entity-Wide Disclosures (Tables" sheetId="43" state="visible" r:id="rId43"/>
    <sheet xmlns:r="http://schemas.openxmlformats.org/officeDocument/2006/relationships" name="Reportable Segments (Tables)" sheetId="44" state="visible" r:id="rId44"/>
    <sheet xmlns:r="http://schemas.openxmlformats.org/officeDocument/2006/relationships" name="Condensed Financial Informati_2" sheetId="45" state="visible" r:id="rId45"/>
    <sheet xmlns:r="http://schemas.openxmlformats.org/officeDocument/2006/relationships" name="Organization, Nature of Busin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Additional Infor" sheetId="49" state="visible" r:id="rId49"/>
    <sheet xmlns:r="http://schemas.openxmlformats.org/officeDocument/2006/relationships" name="Acquisitions - Summary of Consi" sheetId="50" state="visible" r:id="rId50"/>
    <sheet xmlns:r="http://schemas.openxmlformats.org/officeDocument/2006/relationships" name="Acquisitions - Fair Values and " sheetId="51" state="visible" r:id="rId51"/>
    <sheet xmlns:r="http://schemas.openxmlformats.org/officeDocument/2006/relationships" name="Acquisitions - Summary of Busin"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Prepaid Expenses and Other Cu_3"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Debt - Fair Value of Company's " sheetId="60" state="visible" r:id="rId60"/>
    <sheet xmlns:r="http://schemas.openxmlformats.org/officeDocument/2006/relationships" name="Debt - Additional Information (" sheetId="61" state="visible" r:id="rId61"/>
    <sheet xmlns:r="http://schemas.openxmlformats.org/officeDocument/2006/relationships" name="Debt - Schedule of Future Matur" sheetId="62" state="visible" r:id="rId62"/>
    <sheet xmlns:r="http://schemas.openxmlformats.org/officeDocument/2006/relationships" name="Derivatives - Summary of Outsta" sheetId="63" state="visible" r:id="rId63"/>
    <sheet xmlns:r="http://schemas.openxmlformats.org/officeDocument/2006/relationships" name="Derivatives - Summary of Outs_2" sheetId="64" state="visible" r:id="rId64"/>
    <sheet xmlns:r="http://schemas.openxmlformats.org/officeDocument/2006/relationships" name="Derivatives - Summary of Locati" sheetId="65" state="visible" r:id="rId65"/>
    <sheet xmlns:r="http://schemas.openxmlformats.org/officeDocument/2006/relationships" name="Income Taxes - Summary of (Loss" sheetId="66" state="visible" r:id="rId66"/>
    <sheet xmlns:r="http://schemas.openxmlformats.org/officeDocument/2006/relationships" name="Income Taxes - Summary of Curre" sheetId="67" state="visible" r:id="rId67"/>
    <sheet xmlns:r="http://schemas.openxmlformats.org/officeDocument/2006/relationships" name="Income Taxes - Additional Infor" sheetId="68" state="visible" r:id="rId68"/>
    <sheet xmlns:r="http://schemas.openxmlformats.org/officeDocument/2006/relationships" name="Income Taxes - Summary of Recon" sheetId="69" state="visible" r:id="rId69"/>
    <sheet xmlns:r="http://schemas.openxmlformats.org/officeDocument/2006/relationships" name="Income Taxes - Summary of Net D" sheetId="70" state="visible" r:id="rId70"/>
    <sheet xmlns:r="http://schemas.openxmlformats.org/officeDocument/2006/relationships" name="Income Taxes - Summary of Opera" sheetId="71" state="visible" r:id="rId71"/>
    <sheet xmlns:r="http://schemas.openxmlformats.org/officeDocument/2006/relationships" name="Income Taxes - Summary of Incom" sheetId="72" state="visible" r:id="rId72"/>
    <sheet xmlns:r="http://schemas.openxmlformats.org/officeDocument/2006/relationships" name="Revenues - Additional Informati" sheetId="73" state="visible" r:id="rId73"/>
    <sheet xmlns:r="http://schemas.openxmlformats.org/officeDocument/2006/relationships" name="Share-Based Compensation - Summ" sheetId="74" state="visible" r:id="rId74"/>
    <sheet xmlns:r="http://schemas.openxmlformats.org/officeDocument/2006/relationships" name="Share-Based Compensation - Addi"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Share-Based Compensation - Su_4" sheetId="78" state="visible" r:id="rId78"/>
    <sheet xmlns:r="http://schemas.openxmlformats.org/officeDocument/2006/relationships" name="Defined Contribution Plan - Add" sheetId="79" state="visible" r:id="rId79"/>
    <sheet xmlns:r="http://schemas.openxmlformats.org/officeDocument/2006/relationships" name="Equity - Additional Information" sheetId="80" state="visible" r:id="rId80"/>
    <sheet xmlns:r="http://schemas.openxmlformats.org/officeDocument/2006/relationships" name="Equity - Schedule of Share Repu" sheetId="81" state="visible" r:id="rId81"/>
    <sheet xmlns:r="http://schemas.openxmlformats.org/officeDocument/2006/relationships" name="Commitments and Contingencies -" sheetId="82" state="visible" r:id="rId82"/>
    <sheet xmlns:r="http://schemas.openxmlformats.org/officeDocument/2006/relationships" name="Leases - Schedule of components" sheetId="83" state="visible" r:id="rId83"/>
    <sheet xmlns:r="http://schemas.openxmlformats.org/officeDocument/2006/relationships" name="Lease - Supplemental balance sh" sheetId="84" state="visible" r:id="rId84"/>
    <sheet xmlns:r="http://schemas.openxmlformats.org/officeDocument/2006/relationships" name="Leases - Maturities of lease li" sheetId="85" state="visible" r:id="rId85"/>
    <sheet xmlns:r="http://schemas.openxmlformats.org/officeDocument/2006/relationships" name="Leases - Summary of Cash Flow I" sheetId="86" state="visible" r:id="rId86"/>
    <sheet xmlns:r="http://schemas.openxmlformats.org/officeDocument/2006/relationships" name="Related Party Transactions - Ad" sheetId="87" state="visible" r:id="rId87"/>
    <sheet xmlns:r="http://schemas.openxmlformats.org/officeDocument/2006/relationships" name="Net (Loss) Income Per Share - S" sheetId="88" state="visible" r:id="rId88"/>
    <sheet xmlns:r="http://schemas.openxmlformats.org/officeDocument/2006/relationships" name="Net (Loss) Income Per Share (Ad" sheetId="89" state="visible" r:id="rId89"/>
    <sheet xmlns:r="http://schemas.openxmlformats.org/officeDocument/2006/relationships" name="Reportable Segments - Additiona" sheetId="90" state="visible" r:id="rId90"/>
    <sheet xmlns:r="http://schemas.openxmlformats.org/officeDocument/2006/relationships" name="Reportable Segments - Schedule " sheetId="91" state="visible" r:id="rId91"/>
    <sheet xmlns:r="http://schemas.openxmlformats.org/officeDocument/2006/relationships" name="Reportable Segments - Schedul_2" sheetId="92" state="visible" r:id="rId92"/>
    <sheet xmlns:r="http://schemas.openxmlformats.org/officeDocument/2006/relationships" name="Reportable Segments - Schedul_3" sheetId="93" state="visible" r:id="rId93"/>
    <sheet xmlns:r="http://schemas.openxmlformats.org/officeDocument/2006/relationships" name="Reportable Segments - Summary o"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Condensed Financial Informati_6"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First Advantage Corporation</t>
        </is>
      </c>
      <c r="C10" s="4" t="inlineStr">
        <is>
          <t xml:space="preserve"> </t>
        </is>
      </c>
      <c r="D10" s="4" t="inlineStr">
        <is>
          <t xml:space="preserve"> </t>
        </is>
      </c>
    </row>
    <row r="11">
      <c r="A11" s="4" t="inlineStr">
        <is>
          <t>Entity Central Index Key</t>
        </is>
      </c>
      <c r="B11" s="4" t="inlineStr">
        <is>
          <t>0001210677</t>
        </is>
      </c>
      <c r="C11" s="4" t="inlineStr">
        <is>
          <t xml:space="preserve"> </t>
        </is>
      </c>
      <c r="D11" s="4" t="inlineStr">
        <is>
          <t xml:space="preserve"> </t>
        </is>
      </c>
    </row>
    <row r="12">
      <c r="A12" s="4" t="inlineStr">
        <is>
          <t>Trading Symbol</t>
        </is>
      </c>
      <c r="B12" s="4" t="inlineStr">
        <is>
          <t>FA</t>
        </is>
      </c>
      <c r="C12" s="4" t="inlineStr">
        <is>
          <t xml:space="preserve"> </t>
        </is>
      </c>
      <c r="D12" s="4" t="inlineStr">
        <is>
          <t xml:space="preserve"> </t>
        </is>
      </c>
    </row>
    <row r="13">
      <c r="A13" s="4" t="inlineStr">
        <is>
          <t>Entity File Number</t>
        </is>
      </c>
      <c r="B13" s="4" t="inlineStr">
        <is>
          <t>001-3166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Well-known Seasoned Issuer</t>
        </is>
      </c>
      <c r="B15" s="4" t="inlineStr">
        <is>
          <t xml:space="preserve">Yes </t>
        </is>
      </c>
      <c r="C15" s="4" t="inlineStr">
        <is>
          <t xml:space="preserve"> </t>
        </is>
      </c>
      <c r="D15" s="4" t="inlineStr">
        <is>
          <t xml:space="preserve"> </t>
        </is>
      </c>
    </row>
    <row r="16">
      <c r="A16" s="4" t="inlineStr">
        <is>
          <t>Entity Voluntary Filers</t>
        </is>
      </c>
      <c r="B16" s="4" t="inlineStr">
        <is>
          <t xml:space="preserve">No </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812574408</v>
      </c>
    </row>
    <row r="26">
      <c r="A26" s="4" t="inlineStr">
        <is>
          <t>Entity Common Stock, Shares Outstanding</t>
        </is>
      </c>
      <c r="B26" s="4" t="inlineStr">
        <is>
          <t xml:space="preserve"> </t>
        </is>
      </c>
      <c r="C26" s="6" t="n">
        <v>173512611</v>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Tax Identification Number</t>
        </is>
      </c>
      <c r="B29" s="4" t="inlineStr">
        <is>
          <t>84-3884690</t>
        </is>
      </c>
      <c r="C29" s="4" t="inlineStr">
        <is>
          <t xml:space="preserve"> </t>
        </is>
      </c>
      <c r="D29" s="4" t="inlineStr">
        <is>
          <t xml:space="preserve"> </t>
        </is>
      </c>
    </row>
    <row r="30">
      <c r="A30" s="4" t="inlineStr">
        <is>
          <t>Entity Address, Address Line One</t>
        </is>
      </c>
      <c r="B30" s="4" t="inlineStr">
        <is>
          <t>1 Concourse Parkway NE</t>
        </is>
      </c>
      <c r="C30" s="4" t="inlineStr">
        <is>
          <t xml:space="preserve"> </t>
        </is>
      </c>
      <c r="D30" s="4" t="inlineStr">
        <is>
          <t xml:space="preserve"> </t>
        </is>
      </c>
    </row>
    <row r="31">
      <c r="A31" s="4" t="inlineStr">
        <is>
          <t>Entity Address, Address Line Two</t>
        </is>
      </c>
      <c r="B31" s="4" t="inlineStr">
        <is>
          <t xml:space="preserve"> Suite 200</t>
        </is>
      </c>
      <c r="C31" s="4" t="inlineStr">
        <is>
          <t xml:space="preserve"> </t>
        </is>
      </c>
      <c r="D31" s="4" t="inlineStr">
        <is>
          <t xml:space="preserve"> </t>
        </is>
      </c>
    </row>
    <row r="32">
      <c r="A32" s="4" t="inlineStr">
        <is>
          <t>Entity Address, City or Town</t>
        </is>
      </c>
      <c r="B32" s="4" t="inlineStr">
        <is>
          <t>Atlanta</t>
        </is>
      </c>
      <c r="C32" s="4" t="inlineStr">
        <is>
          <t xml:space="preserve"> </t>
        </is>
      </c>
      <c r="D32" s="4" t="inlineStr">
        <is>
          <t xml:space="preserve"> </t>
        </is>
      </c>
    </row>
    <row r="33">
      <c r="A33" s="4" t="inlineStr">
        <is>
          <t>Entity Address, State or Province</t>
        </is>
      </c>
      <c r="B33" s="4" t="inlineStr">
        <is>
          <t>GA</t>
        </is>
      </c>
      <c r="C33" s="4" t="inlineStr">
        <is>
          <t xml:space="preserve"> </t>
        </is>
      </c>
      <c r="D33" s="4" t="inlineStr">
        <is>
          <t xml:space="preserve"> </t>
        </is>
      </c>
    </row>
    <row r="34">
      <c r="A34" s="4" t="inlineStr">
        <is>
          <t>Entity Address, Postal Zip Code</t>
        </is>
      </c>
      <c r="B34" s="4" t="inlineStr">
        <is>
          <t>30328</t>
        </is>
      </c>
      <c r="C34" s="4" t="inlineStr">
        <is>
          <t xml:space="preserve"> </t>
        </is>
      </c>
      <c r="D34" s="4" t="inlineStr">
        <is>
          <t xml:space="preserve"> </t>
        </is>
      </c>
    </row>
    <row r="35">
      <c r="A35" s="4" t="inlineStr">
        <is>
          <t>City Area Code</t>
        </is>
      </c>
      <c r="B35" s="4" t="inlineStr">
        <is>
          <t>888</t>
        </is>
      </c>
      <c r="C35" s="4" t="inlineStr">
        <is>
          <t xml:space="preserve"> </t>
        </is>
      </c>
      <c r="D35" s="4" t="inlineStr">
        <is>
          <t xml:space="preserve"> </t>
        </is>
      </c>
    </row>
    <row r="36">
      <c r="A36" s="4" t="inlineStr">
        <is>
          <t>Local Phone Number</t>
        </is>
      </c>
      <c r="B36" s="4" t="inlineStr">
        <is>
          <t>314-9761</t>
        </is>
      </c>
      <c r="C36" s="4" t="inlineStr">
        <is>
          <t xml:space="preserve"> </t>
        </is>
      </c>
      <c r="D36" s="4" t="inlineStr">
        <is>
          <t xml:space="preserve"> </t>
        </is>
      </c>
    </row>
    <row r="37">
      <c r="A37" s="4" t="inlineStr">
        <is>
          <t>Title of 12(b) Security</t>
        </is>
      </c>
      <c r="B37" s="4" t="inlineStr">
        <is>
          <t>Common Stock, $0.001 par value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relating to its 2025 Annual Meeting of Stockholders to be filed with the SEC within 120 days after the end of the fiscal year ended December 31, 2024 are incorporated herein by reference in Part III.</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First Advantage Corporation and subsidiaries (the “Company”) as of December 31, 2024 and 2023, the related consolidated statements of operations and comprehensive income, cash flows, and changes in stockholders’ equity for the years ended December 31, 2024, 2023, and 2022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ended December 31, 2024, 2023, and 2022,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mitigate or remediate data loss, theft, misuse, unauthorized access, or other security incidents or vulnerabilities affecting the data. The data includes confidential, proprietary, and business and personal information that we collect, process, store, and transmit as part of our business, including on behalf of third parties. We also use systems and processes designed to reduce the impact of a security incident impacting our data at a third-party vendor or customer. Contracts with third-party vendors, who have access to our network or who hold or store personal information on our behalf, contain provisions requiring such vendors to maintain a program that meets our information security standards. We periodically assess risk of vendor compliance with our information security program requirements, including the obligation that our vendors must notify First Advantage within a designated time period upon identifying certain cybersecurity events. Additionally, we use processes to oversee and identify material risks from cybersecurity threats associated with our use of third-party technology and systems, including: technology and systems we use for encryption and authentication; employee email; content delivery to customers; back-office support; and other functions. Our cybersecurity team is led by our interim chief information security officer (“CISO”) , who directs a unified cross-functional team that is responsible for implementing and maintaining centralized cybersecurity and data protection practices at First Advantage. Our interim CISO has numerous years of experience at First Advantage and other organizations managing security infrastructure, providing a variety of security services, and overseeing incident response and management, escalation of security events, vulnerability scanning, and security defect management. Collectively, the interim CISO and our cybersecurity team act in close coordination with senior leadership and other teams across First Advantage. In addition to our extensive in-house cybersecurity capabilities, we engage assessors, consultants, auditors, or other third parties to help assess, identify, and manage cybersecurity risks. Our cybersecurity risk management process forms a critical component of our overall risk management and business strategy. As part of our risk management process, we conduct application security assessments, vulnerability management, penetration testing, security audits, and ongoing risk assessments. Additionally, we utilize data encryption and access control, single sign-on and multi-factor authentication, and malware protection within our control environment. We also maintain a variety of incident response plans that are utilized when incidents are detected. These plans are designed to be flexible so that they may be adapted to an array of potential scenarios and provide for the creation of cross-functional cybersecurity incident response teams in the event of a cybersecurity incident. We regularly review our incident response plans and conduct multiple incident response exercises each year, including sessions with management, to test and assess our preparedness to respond to a cybersecurity incident. Additionally, we require employees with access to our information systems, including all corporate employees, to undertake data protection and cybersecurity training and compliance programs annually. As part of our incident detection and response processes, we have established internal teams to investigate and escalate notification of cybersecurity incidents. Pursuant to this process, cybersecurity incidents are reported to appropriate personnel within First Advantage (including the interim CISO, Chief Financial Officer, and Chief Legal Officer) and to the Audit Committee and Board of Directors based on incident materiality. We track incidents through resolution, conduct post-incident analysis and update our processes and procedures if areas for improvement are identified. On a monthly basis, a summary of prior period cybersecurity investigation escalations is reviewed by management, including our head of Internal Audit, our interim CISO, and our Chief Legal Officer. We maintain cybersecurity insurance, which provides coverage for certain costs related to cybersecurity incidents. Governance Our cybersecurity risks and associated mitigations are evaluated by senior leadership, including as part of our enterprise risk assessments that are reviewed by the Audit Committee and our Board of Directors. Such risks and related mitigation activities are also subject to oversight by the Audit Committee of our Board of Directors . The Audit Committee, which is comprised of independent directors, oversees our policies and procedures for protecting our cybersecurity infrastructure and for compliance with applicable data protection and security regulations, and related risks, including management’s response to any significant cybersecurity incidents. The Audit Committee receives regular reports, from our interim CISO and Chief Technology Officer, regarding the cybersecurity control environment, including remediation updates, control posture analyses and other recurring items, and reports to the Board of Directors at least quarterly.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Additional information about cybersecurity risks we face is discussed in Item 1A of Part I, “Risk Factors,” under the heading “Our business, brand, and reputation may be harmed as a result of security breaches, cyber-attacks, employee or other internal misconduct, computer viruses, or the mishandling of personal data” and should be read in conjunction with the information above.”</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mitigate or remediate data loss, theft, misuse, unauthorized access, or other security incidents or vulnerabilities affecting the data. The data includes confidential, proprietary, and business and personal information that we collect, process, store, and transmit as part of our business, including on behalf of third parties. We also use systems and processes designed to reduce the impact of a security incident impacting our data at a third-party vendor or customer. Contracts with third-party vendors, who have access to our network or who hold or store personal information on our behalf, contain provisions requiring such vendors to maintain a program that meets our information security standards. We periodically assess risk of vendor compliance with our information security program requirements, including the obligation that our vendors must notify First Advantage within a designated time period upon identifying certain cybersecurity events. Additionally, we use processes to oversee and identify material risks from cybersecurity threats associated with our use of third-party technology and systems, including: technology and systems we use for encryption and authentication; employee email; content delivery to customers; back-office support; and other function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cybersecurity risks and associated mitigations are evaluated by senior leadership, including as part of our enterprise risk assessments that are reviewed by the Audit Committee and our Board of Directors. Such risks and related mitigation activities are also subject to oversight by the Audit Committee of our Board of Directors . The Audit Committee, which is comprised of independent directors, oversees our policies and procedures for protecting our cybersecurity infrastructure and for compliance with applicable data protection and security regulations, and related risks, including management’s response to any significant cybersecurity incidents. The Audit Committee receives regular reports, from our interim CISO and Chief Technology Officer, regarding the cybersecurity control environment, including remediation updates, control posture analyses and other recurring items, and reports to the Board of Directors at least quarterly.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Additional information about cybersecurity risks we face is discussed in Item 1A of Part I, “Risk Factors,” under the heading “Our business, brand, and reputation may be harmed as a result of security breaches, cyber-attacks, employee or other internal misconduct, computer viruses, or the mishandling of personal data” and should be read in conjunction with the information above.”</t>
        </is>
      </c>
    </row>
    <row r="10">
      <c r="A10" s="4" t="inlineStr">
        <is>
          <t>Cybersecurity Risk Board Committee or Subcommittee Responsible for Oversight [Text Block]</t>
        </is>
      </c>
      <c r="B10" s="4" t="inlineStr">
        <is>
          <t>Our cybersecurity risks and associated mitigations are evaluated by senior leadership, including as part of our enterprise risk assessments that are reviewed by the Audit Committee and our Board of Directors. Such risks and related mitigation activities are also subject to oversight by the Audit Committee of our Board of Directors</t>
        </is>
      </c>
    </row>
    <row r="11">
      <c r="A11" s="4" t="inlineStr">
        <is>
          <t>Cybersecurity Risk Process for Informing Board Committee or Subcommittee Responsible for Oversight [Text Block]</t>
        </is>
      </c>
      <c r="B11" s="4" t="inlineStr">
        <is>
          <t xml:space="preserve">The Audit Committee receives regular reports, from our interim CISO and Chief Technology Officer, regarding the cybersecurity control environment, including remediation updates, control posture analyses and other recurring items, and reports to the Board of Directors at least quarterly. </t>
        </is>
      </c>
    </row>
    <row r="12">
      <c r="A12" s="4" t="inlineStr">
        <is>
          <t>Cybersecurity Risk Role of Management [Text Block]</t>
        </is>
      </c>
      <c r="B12" s="4" t="inlineStr">
        <is>
          <t xml:space="preserve">Our cybersecurity team is led by our interim chief information security officer (“CISO”) , who directs a unified cross-functional team that is responsible for implementing and maintaining centralized cybersecurity and data protection practices at First Advantage. Our interim CISO has numerous years of experience at First Advantage and other organizations managing security infrastructure, providing a variety of security services, and overseeing incident response and management, escalation of security events, vulnerability scanning, and security defect management. Collectively, the interim CISO and our cybersecurity team act in close coordination with senior leadership and other teams across First Advantage. In addition to our extensive in-house cybersecurity capabilities, we engage assessors, consultants, auditors, or other third parties to help assess, identify, and manage cybersecurity risks. Our cybersecurity risk management process forms a critical component of our overall risk management and business strategy. As part of our risk management process, we conduct application security assessments, vulnerability management, penetration testing, security audits, and ongoing risk assessments. Additionally, we utilize data encryption and access control, single sign-on and multi-factor authentication, and malware protection within our control environment. We also maintain a variety of incident response plans that are utilized when incidents are detected. These plans are designed to be flexible so that they may be adapted to an array of potential scenarios and provide for the creation of cross-functional cybersecurity incident response teams in the event of a cybersecurity incident. We regularly review our incident response plans and conduct multiple incident response exercises each year, including sessions with management, to test and assess our preparedness to respond to a cybersecurity incident. Additionally, we require employees with access to our information systems, including all corporate employees, to undertake data protection and cybersecurity training and compliance programs annually.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team is led by our interim chief information security officer (“CISO”) , who directs a unified cross-functional team that is responsible for implementing and maintaining centralized cybersecurity and data protection practices at First Advantage.</t>
        </is>
      </c>
    </row>
    <row r="15">
      <c r="A15" s="4" t="inlineStr">
        <is>
          <t>Cybersecurity Risk Management Expertise of Management Responsible [Text Block]</t>
        </is>
      </c>
      <c r="B15" s="4" t="inlineStr">
        <is>
          <t>Our interim CISO has numerous years of experience at First Advantage and other organizations managing security infrastructure, providing a variety of security services, and overseeing incident response and management, escalation of security events, vulnerability scanning, and security defect management. Collectively, the interim CISO and our cybersecurity team act in close coordination with senior leadership and other teams across First Advantage.</t>
        </is>
      </c>
    </row>
    <row r="16">
      <c r="A16" s="4" t="inlineStr">
        <is>
          <t>Cybersecurity Risk Process for Informing Management or Committees Responsible [Text Block]</t>
        </is>
      </c>
      <c r="B16" s="4" t="inlineStr">
        <is>
          <t>We also maintain a variety of incident response plans that are utilized when incidents are detected. These plans are designed to be flexible so that they may be adapted to an array of potential scenarios and provide for the creation of cross-functional cybersecurity incident response teams in the event of a cybersecurity incident. We regularly review our incident response plans and conduct multiple incident response exercises each year, including sessions with management, to test and assess our preparedness to respond to a cybersecurity incident. Additionally, we require employees with access to our information systems, including all corporate employees, to undertake data protection and cybersecurity training and compliance programs annuall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 xml:space="preserve">Note 1. Organization, Nature of Business, and Basis of Presentation First Advantage Corporation, a Delaware corporation, was formed on November 15, 2019. Hereafter, First Advantage Corporation and its subsidiaries will collectively be referred to as the “Company.” On October 31, 2024, the Company completed the acquisition of Sterling Check Corp. (“Sterling”) (the “Sterling Acquisition”), a leading provider of background screening and identity verification services. See Note 3. “Acquisitions” for additional information on the acquisition. The Company derives its revenues from a variety of background check and compliance services performed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Pre-onboarding services are comprised of an extensive array of products and solutions that customers typically utilize to enhance their evaluation process and support compliance from the time a job or other application is submitted to a successful applicant’s onboarding date. This includes searches such as criminal background checks, drug / health screenings, extended workforce screening, biometrics and identity checks, education / workforce verification, driver records and compliance, healthcare credentials, and executive screening. Post-onboarding services are comprised of continuous monitoring and re-screening solutions which are important tools to help keep their end customers, workforces, and other stakeholders safer, more productive, and more compliant. Our post-monitoring solutions include criminal records, healthcare sanctions, motor vehicle records, social media, and global sanctions screening continuously or at regular intervals selected by our customers. Adjacent products include products that complement our pre-onboarding and post-onboarding products and solutions. This includes fleet and vehicle compliance, hiring tax credits and incentives, resident and tenant screening, employment eligibility, and investigative research. Basis of Presentation —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Segments — Operating segments are businesses for which separate financial information is available and evaluated regularly by our chief operating decision maker (“CODM”) in deciding how to allocate resources and assess performance. The CODM is determined to be the Chief Executive Officer (“CEO”). The Company’s three reportable segments include: • First Advantage Americas. This segment pertains to our Legacy First Advantage business and performs a variety of background check and compliance services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We deliver our solutions across multiple industry verticals in the United States, Canada, and Latin America. • First Advantage International. The First Advantage International segment pertains to our Legacy First Advantage business and provides services similar to our Americas segment in regions outside of the Americas. We primarily deliver our solutions across multiple industry verticals in the Europe, India, and Asia Pacific. • Sterling. This segment is comprised of the acquired entity, Sterling Check Corp., which was acquired on October 31, 2024. The Sterling segment provides similar services as compared to First Advantage’s Americas and International segments on a global basis. The Company’s segment disclosure provides the users of its consolidated financial statements with a view of the business that is consistent with the view of the CODM of the Company. As of December 31, 2024, we were still assessing changes in our internal management reporting structure to incorporate Sterling and the effects it may have on our reportable segments. In future periods, the CODM may begin receiving and managing the business using revised discrete financial information. We will report changes to reportable segments and recast prior periods to reflect the change, as necessary, in the period the revised discrete financial information is first utilized. Details of segment results are discussed in Note 18, “Reportable Segments.” Use of Estimates —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solidated financial statements and accompanying notes. Significant estimates, judgments, and assumptions, include, but are not limited to, the determination of the fair value and useful lives of assets acquired and liabilities assumed through business combinations, goodwill impairment,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carrying amounts of cash and cash equivalents, receivables, and accounts payable approximate fair value due to the short-term maturities of these financial instruments (Level 1). The fair values and carrying values of the Company’s long-term debt are disclosed in Note 7, “Debt”. The following table presents information about the Company’s financial assets and liabilities that are measured at fair value on a recurring basis and their assigned levels within the valuation hierarchy as of December 31, 2024 (in thousands):
Level 1 Level 2 Level 3
Assets
Interest rate swaps $ — $ 3,110 $ —
Liabilities
Interest rate swaps $ — $ 247 $ — Assets and Liabilities Measured at Fair Value on a Nonrecurring Basis Other intangible assets are subject to nonrecurring fair value measurement as the result of business acquisitions. The fair values of these assets were estimated using the present value of expected future cash flows through unobservable inputs (Level 3). Cash and Cash Equivalents — The Company considers cash equivalents to be cash and all short-term investments that have an original maturity of ninety days or less. Interest income earned on short-term investments and interest bearing accounts is included in interest expense, net in the accompanying consolidated statements of operations and comprehensive (loss) income. The Company recorded $ 9.6 million , $ 13.4 million , and $ 5.0 million of interest income for the years ended December 31, 2024, 2023, and 2022, respectively. Outstanding checks in excess of funds on deposit are classified as current liabilities in the accompanying consolidated balance sheets. As of December 31, 2024 and 2023 , the Company had no outstanding checks in excess of funds on deposit. Accounts Receivable — Accounts receivable are due from customers in a broad range of industries located throughout the United States and internationally. Credit is extended based on evaluation of the customer’s financial condition, and generally, collateral is not required. The allowance for all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the Company is aware of a specific customer’s inability to meet its financial obligations, the Company records a specific allowance for doubtful accounts against amounts due in order to reduce the net recognized receivable to the amount it reasonably believes will be collected. The Company believes that the allowance for doubtful accounts at December 31, 2024 and 2023 is reasonably stated. Property and Equipment — Property and equipment are recorded at cost. Property and equipment include computer software for internal uses either developed internally, acquired by business combination or otherwise purchased. Software development costs, including internal personnel and third-party professional services, are capitalized during the application development stage of initial development or during development of new features and enhancements. Amortization commences when the software is placed into service and is computed using the straight-line method over the useful lives of the underlying software of three to five years . This is based on the historical observed pace of change in the Company’s delivery, technology, and product offerings as well as market competition. The Company amortizes purchased software using the straight-line method over the estimated useful life of three to five years and incremental software acquired by business combination on an accelerated basis over its expected useful life of five years . Software development costs not meeting the criteria for capitalization are expensed as incurred. Depreciation on leasehold improvements is computed on the straight-line method over the shorter of the life of the asset , or the lease term, ranging from one to fifteen years . Depreciation on data processing equipment and furniture and equipment is computed using the straight-line method over their estimated useful lives ranging from three to ten years . 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 Goodwill, Trade Names, Customer Lists, and Other Intangible Assets — The Company tests goodwill for impairment annually as of October 31 or more frequently if an event occurs or circumstances change that would more likely than not reduce the fair value of a reporting unit or indefinite-lived intangible asset below its carrying value. During 2023, the Company changed its annual impairment testing date from December 31 to October 31. The Company believes the new date is preferable because it aligns the impairment test with the budgeting processes. The Company applied the change in accounting principle prospectively. The change in the annual impairment testing date did not delay, accelerate, or avoid an impairment charge. Goodwill is tested for impairment at the reporting unit level using a fair value approach. At October 31, 2024, the Company had three reporting units comprised of First Advantage Americas, First Advantage International, and Sterling.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The Company performs a quantitative impairment test every three years, irrespective of the outcome of the Company’s qualitative assessment. No impairment charges have been required. The Company’s trade names are amortized on an accelerated basis over their expected useful lives ranging from five to twenty years . The Company recorded $ 9.3 million , $ 7.3 million , and $ 7.6 million of amortization expense related to trade names for the years ended December 31, 2024, 2023, and 2022, respectively. Customer lists are amortized on an accelerated basis based upon their estimated useful lives, ranging from thirteen to fourteen years. The Company recorded $ 58.9 million , $ 54.6 million , and $ 60.7 million of amortization expense related to customer lists for the years ended December 31, 2024, 2023, and 2022, respectively. The Company’s other intangible assets are amortized on a straight-line or accelerated basis over their expected useful life of five year s. The Company recorded $ 0.5 million and $ 0.1 million of amortization expense related to other intangible assets for the year ended December 31, 2024 and 2023 , respectively. No amortization expense was recorded for the year ended December 31, 2022. The Company regularly evaluates the amortization period assigned to each intangible asset to determine whether there have been any events or circumstances that warrant revised estimates of useful lives. No impairment charges have been required. Income Taxes — The Company is a U.S. domiciled corporation for tax purposes. Accordingly, the Company has followed ASC 740, Income Taxes , which provides for income taxes using the liability method, which requires an asset and liability based approach in accounting for income taxes for all periods presented. Deferred income taxes reflect the net tax effect on future years of temporary differences in the carrying amount of assets and liabilities between financial statements and income tax purposes. Valuation allowances are established when the Company determines that it is more likely than not that some portion or the entire deferred tax asset will not be realized. The Company evaluates its effective tax rates regularly and adjusts them when appropriate based on currently available information relative to statutory rates, apportionment factors and the applicable taxable income in the jurisdictions in which the Company operates, among other factors. The Company calculates additional tax provisions, where applicable, related to accounting for uncertainty in income taxes, which prescribe a recognition threshold and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benefit that has a greater than 50% likelihood of being realized upon settlement. The Company adjusts its estimates of uncertain tax positions periodically because of ongoing examinations by, and settlements with, various taxing authorities, as well as changes in tax laws, regulations, and interpretations. The Company classifies interest and penalties associated with its unrecognized tax benefits as a component of income tax expense (see Note 9. “Income Taxes”). Impairment of Long-Lived Assets — The Company regularly evaluates whether events and circumstances have occurred that indicate the carrying amount of property and equipment, ROU assets, and finite-life intangible assets may not be recoverable. Conditions that could indicate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these long-lived assets or asset groups should be evaluated for possible impairment, the Company assesses the potential impairment by determining whether the carrying value of such long-lived assets or asset groups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right of use (“ROU”) assets, and finite-life intangible assets may warrant revision. No material impairment charges have been required for the years ended December 31, 2024, 2023 and 2022. Leases — The Company accounts for leases in accordance with ASC 842, Leases . The Company measures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its estimated incremental borrowing rate to determine the initial present value of lease payments. The Company determines if a contract is or contains a lease at inception. The Company has operating and finance leases for office space, data centers, and equipment. Leases with an initial term of 12 months or less are not recorded on the balance sheet. The Company enters into lease contracts ranging from 1 to 8 years. Some leases include one or more options to renew, with renewal terms that can extend the lease term from 1 to 5 years or more. The exercise of these lease renewal options is at the Company’s sole discretion and typically are not reasonably certain to renew at inception. The depreciable life of assets and leasehold improvements are limited by the expected lease term. Advertising Costs — Advertising costs are expensed as incurred and are included in selling, general and administrative expense in the accompanying consolidated statements of operations and comprehensive (loss) income. Advertising costs were $ 2.9 million , $ 1.9 million , and $ 2.9 million for the years ended December 31, 2024, 2023, and 2022 , respectively. Derivative Instruments — The Company is exposed to certain risks relating to its ongoing business operations and mitigates interest rate risk through the use of derivative instruments. Interest rate swaps have been entered into to manage a portion of the interest rate risk associated with the Company’s variable-rate borrowings. In accordance with ASC 815, Derivatives and Hedging , the derivative instruments are recognized and subsequently measured on the balance sheet at fair value. The Company reviewed its interest rate swaps and determined they do not meet the definition of cash flow hedges. Therefore, the guidance requires that the change in fair value of the interest rate swaps be recognized as a component of income or expense in the consolidated statements of operations and comprehensive (loss) income (see Note 8. “Derivatives”). 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had one customer which represented approximately 12 % , 12 %, and 10 % of its consolidated revenues for the years ended December 31, 2024, 2023, and 2022 , respectively, in its First Advantage Americas segment. No other customer represented 10 % or more of its revenue for these periods. The Company had one customer which represented approximately 17 %, of its consolidated accounts receivable, net as of December 31, 2023 . No other customers represented 10 % or more of its consolidated accounts receivable, net for any period presented. The Company has entered into interest rate derivative agreements with a counterparty bank to reduce its exposure to interest rate volatility. The Company has determined the counterparty bank to be a high credit quality institution. The Company does not enter into financial instruments for trading or speculative purposes. 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and related services to our customers on a transactional basis, in which an individual background screening package or selection of services is ordered by a customer related to a single individual. Substantially all of the Company’s customers are employers, staffing companies, and other businesses or organizations. The Company’s revenues are mostly comprised of a significant volume of low-dollar services fulfilled by multiple highly automated, proprietary systems and applications. The processing of transactions and recording of revenue is based on contractual terms with the Company’s customers. The Company satisfies its performance obligations and recognizes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s being recognized when the service is provided and becomes billable. Additionally, under this practical expedient, the Company is not required to estimate the transaction price. For revenue arrangements containing multiple services, the Company accounts for the individual service as separate performance obligations if they are distinct, the service is separately identifiable from other terms in the contract, and if a customer can benefit from it on its own or with other resources that are readily available to the customer. If these criteria are not met, the promised services are accounted for as a combined performance obligation. The Company allocates the contract price to each performance obligation based on the standalone selling prices of each distinct product or service in the contract.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generally one year or less, but can extend up to three years in limited circumstances. Incremental costs of obtaining a contract with a customer are recognized as an asset if the benefit of such costs is expected to be longer than one year. Beginning in 2024, incremental costs primarily consist of sales commissions and are amortized over three years, for certain contracts, as management estimates that this corresponds to the period over which a customer benefits from the contract. Deferred commissions as of December 31, 2024 were immaterial and included in prepaid expenses and other current assets and other assets in the accompanying consolidated balance sheets. The Company records third-party pass-through fees incurred as part of screening related services on a gross revenue basis, with the related expense recorded as a cost of services expense, as the Company has control over the transaction and is therefore considered to be acting as a principal. The Company records motor vehicle registration and other tax payments paid on behalf of the Company’s fleet management customers on a net revenue basis as the Company does not have control over the transaction and therefore, is considered to be acting as an agent of the customer. Amounts received from fleet management customers are recorded in cash and cash equivalents in the accompanying consolidated balance sheets as the funds are not legally restricted. Contract balances are generated when the revenues recognized in a given period varies from billing. A contract asset is created when the Company performs a service for a customer and recognizes more revenues than what has been billed. The Company recognizes these contract assets as accounts receivable, in the accompanying consolidated balance sheets, when a conditional right to consideration exists and transfer of control has occurred. A contract liability is created when the Company transfers a good or service to a customer and recognizes less than what has been billed. The Company recognizes these contract liabilities as deferred revenues, in the accompanying consolidated balance sheets, when the Company has an obligation to perform services for a customer in the future and has already received consideration from the customer. 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loss) income included in accumulated other comprehensive (loss) income were approximately $( 16.2 ) million , $ 1.2 million , and $( 20.7 ) million , for the years ended December 31, 2024, 2023, and 2022, respectively. Gains or losses resulting from foreign currency transactions are included in the accompanying consolidated statements of operations and comprehensive (loss) income, except for those relating to intercompany transactions of a long-term investment nature, which are captured in a separate component of equity as accumulated other comprehensive income (loss). Currency transaction income (loss) included in the accompanying consolidated statements of operations and comprehensive (loss) income was approximately $ 0.4 million , $( 0.1 ) million , and $ 2.3 million , for the years ended December 31, 2024, 2023, and 2022 , respectively. Share-based Compensation — Prior to the Company’s Initial Public Offering (“IPO”), all share-based awards were issued by a parent of the Company under individual grant agreements and the partnership agreement (collectively the “2020 Equity Plan”). Following the IPO, share-based awards are issued to employees and non-employee directors under the 2021 Omnibus Incentive Plan (as amended by the First Amendment, dated as of May 10, 2023, the “2021 Equity Plan”). Both plans were designed with the intention of promoting the long-term success of the Company by attracting, motivating, and retaining key employees of the Company. Additionally, as discussed in Note 1. “Organization, Nature of Business, and Basis of Presentation”, the Company completed its cash-and-stock acquisition of Sterling on October 31, 2024. As part of the acquisition, certain outstanding equity awards held by Sterling employees were converted into equity awards of the Company (“Sterling Acquisition Awards”). The Company accounts for awards issued in accordance with ASC 718, Compensation — Stock Compensation . Management expects to allow its employees granted awards under all plans to bear the risks and rewards normally associated with equity ownership for a reasonable period of time when all requisite vesting requirements have been rendered. No outstanding awards are callable, and therefore, the related share-based awards are classified as equity. The calculation of share-based employee compensation expense involves estimates that require management’s judgment. These estimates include the fair value of each of the share-based awards granted, which is estimated on the date of grant using a Black-Scholes option-pricing model. There are four inputs into the Black-Scholes option-pricing model: expected volatility, risk-free interest rates, expected term, and estimated fair value of the underlying unit. The Company estimates expected volatility based on an analysis of guidelines of publicly traded peer companies’ historical volatility. The risk-free interest rate is based on the treasury constant maturities rate based on data published by the U.S. Federal Reserve. The expected term of share-based awards granted is derived from historical exercise experience under the Company’s share-based plans and represents the period of time that awards granted are expected to be outstanding. Because of the limitations on the sale or transfer of our equity as a privately held company and a lack of historical option exercises as a public company, the Company does not believe our historical exercise pattern is indicative of the pattern we will experience in future periods. The Company has consequently used the simplified method to calculate the expected term, which is the average of the contractual term and vesting period, and plans to continue to use the simplified method until we have sufficient exercise and pricing history. Finally, prior to the IPO, the estimated fair value of the underlying equity was determined using either a transaction valuation or a blend of income and market approaches. After the IPO, the estimated fair value of the underlying equity was based on the observable market price of the Company’s equity.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share-based compensation expenses could be materially different in the future. In addition, for awards with a service condition, the Company has elected to account for forfeitures as they occur. Therefore, the Company will reverse compensation costs previously recognized when an unvested award is forfeited. For awards with a performance condition, the Company is required to estimate the expected forfeiture rate, and only recognize expenses for those shares expected to vest. The Company estimates the expected forfeiture rate based on the Company’s historical data, grant terms, and anticipated plan participant turnover. If the Company’s actual forfeiture rate is materially different from its estimate, the share-based compensation expense could be significantly different from what the Company has recorded in the current period. Comprehensive Income — Comprehensive income includes gains and losses from foreign currency translation adjustments, net. Net Income Per Share of Equity — Basic net income per share are computed by dividing net income by the weighted average number of common shares outstanding during the period. Basic weighted-average shares outstanding excludes nonvested restricted stock. Diluted net income per share is computed by dividing net income by the weighted average number of shares outstanding during the period after adjusting for the impact of securities that would have a dilutive effect on net income per share.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Company uses the treasury stock method to incorporate potentially dilutive securities in diluted net income per share. The potentially dilutive securities outstanding during the year ended December 31, 2024 had an anti-dilutive effect and were therefore not included in the calculation of diluted net loss per share for the period. The potentially dilutive securities outstanding during the years ended December 31, 2023 and 2022 had a dilutive effect and were included in the calculation of diluted net income per share for the period. Recent Accounting Pronouncements —In December 2023, the FASB issued ASU 2023-09, Income Taxes (Topic 740): Improvements to Income Tax Disclosures ,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guidance and its impact to its consolidated financial statements and related disclosures. In November 2024, the FASB issued ASU No. 2024-03, Disaggregation of Income Statement Expenses (Subtopic 220-40) . The ASU requires the disaggregated disclosure of specific expense categories, including purchases of inventory, employee compensation, depreciation, and amortization included in each relevant expense caption presented on the statement of operations. The guidance also requires disclosure of a qualita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3. Acquisitions 2024 Acquisition On February 28, 2024, we entered into an Agreement and Plan of Merger (the “Merger Agreement”), by and among First Advantage, Sterling Check Corp., a Delaware corporation, and Starter Merger Sub, Inc., a Delaware corporation and an indirect, wholly owned subsidiary of First Advantage (the “Merger Sub”). On October 31, 2024, following the satisfaction or waiver of the applicable closing conditions, including receipt of the requisite regulatory approvals, First Advantage completed its acquisition of Sterling, pursuant to the Merger Agreement (the “Acquisition”). Under the terms of the Merger Agreement, Merger Sub merged with and into Sterling, with Sterling continuing as the surviving corporation in such merger and becoming an indirect, wholly owned subsidiary of First Advantage. The cash-and-stock transaction valued Sterling at approximately $ 2.2 billion and was financed through cash on hand and the issuance of new debt and common stock as described in Note 7, “Debt”. Each share of Sterling common stock issued and outstanding, subject to limitations, was converted into the right to receive, at the holder's election and subject to proration, $ 16.73 in cash per share (the "Cash Consideration"), 0.979 shares of First Advantage common stock (the "Stock Consideration"), or a combination thereof (the “Merger Consideration”). No fractional shares of First Advantage Common Stock were issued. Sterling holders of restricted stock, restricted stock units, and net option shares (as calculated pursuant to the Merger Agreement) underlying in-the-money stock option awards of Sterling received the same election to receive the per-share Merger Consideration. Merger Consideration for unvested awards (other than unvested awards held by non-employee directors) was paid in the form of either an unvested cash award, an unvested First Advantage restricted stock award, or a First Advantage restricted stock unit at the holder’s election. First Advantage awards are subject to the same terms and conditions (including vesting) as applied to the replaced Sterling award. Any out-of-the-money Sterling stock options, whether vested or unvested, were canceled for no consideration. The Sterling stockholders received consideration of approximately $ 1,168.1 million in cash and 27.15 million shares of First Advantage common stock with a fair value of $ 494.6 million . Sterling was determined to constitute a business and the Company was deemed to be the acquirer under ASC 805. As a result, the Company has recorded the related purchase accounting as of October 31, 2024.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consideration $ 1,152,163
Plus: fair value of assumed Sterling equity awards to receive cash attributable to pre-combination service 15,905
Plus: repayment of Sterling's outstanding debt 535,046
Plus: fair value of First Advantage common stock issued 490,098
Plus: fair value of assumed Sterling equity awards to receive equity awards attributable to pre-combination service 4,487
Total fair value of consideration transferred $ 2,197,699
Current assets $ 227,469
Property and equipment, including software developed for internal use 273,370
Intangible assets 717,000
Deferred tax asset 58,100
Other assets 12,516
Current liabilities ( 149,818 )
Deferred tax liability ( 238,077 )
Other liabilities ( 16,226 )
Total identifiable net assets $ 884,334
Goodwill $ 1,313,365 The fair values and useful lives of the acquired intangible assets by category were as follows (in thousands):
Balance Sheet Location Estimated Fair Values Useful Life
Customer lists Intangible assets, net $ 655,000 14 years
Software developed for internal use Property and equipment, net 259,000 5 years
Trade names Intangible assets, net 62,000 5 years Goodwill recognized is not expected to be deductible for tax purposes. Costs incurred by the Company related to the Acquisition were primarily composed of deferred financing costs associated with the new financing structure which have been capitalized within current and long-term debt in the accompanying consolidated balance sheets (see Note 7. “Debt”) and approximately $68 .1 million of transaction costs, primarily consisting of change in control-related costs, professional service fees, and other third-party costs. Additionally, for the year ended December 31, 2024, the Company recognized $ 41.2 million in compensation expense related to converted cash awards for post-combination services in the accompanying consolidated statements of operations and comprehensive (loss) income, of which $ 5.6 million remained unpaid and was included in accrued compensation in the accompanying consolidated balance sheet as of December 31, 2024. The Company recognized $ 4.4 million in share-based compensation expense related to converted equity awards for post-combination services in the accompanying consolidated statements of operations and comprehensive (loss) income. See Note 11. “Share-based Compensation” for further discussion. Results of operations include revenues of $ 113.1 million and a net loss of $ 57.4 million related to the Company’s Sterling segment since the date of acquisition. The transaction extends First Advantage’s high-quality and cost-effective background screening, identity, and verification technology solutions for the benefit of both companies' customers across industry verticals and geographies. As of the date these consolidated financial statements were issued, the purchase accounting related to this acquisition was incomplete as the valuation of certain working capital balances, deferred taxes, and certain customary transaction adjustments were not yet finalized. The Company has reflected the provisional amounts in these consolidated financial statements. As such, the above balances may be adjusted in a future period as the valuation is finalized and these adjustments may be material to the consolidated financial statements. Pro Forma Results The following summary, prepared on a pro forma basis pursuant to ASC 805, presents the Company’s consolidated results of operations for the year ended December 31, 2024 and 2023, as if the Acquisition had been completed on January 1, 2023. The pro forma results below include the impact of certain adjustments related to the amortization of intangible assets, transaction-related costs incurred as of the acquisition date, and interest expense on related borrowings, and in each case, the related income tax effects, as well as certain other post-acquisition adjustments attributable to the Acquisition. This pro forma presentation does not include any impact of transaction synergies. The pro forma results are not necessarily indicative of the results of operations that actually would have been achieved had the Acquisition been consummated as of January 1, 2023.
Year Ended December 31,
(in thousands, unaudited) 2024 2023
Revenue $ 1,509,560 $ 1,482,850
Net loss $ ( 138,158 ) $ ( 193,293 ) 2023 Acquisition On September 1, 2023, the Company acquired 100 % of the equity interest of a digital identity and biometrics solutions company headquartered in New York, for $ 41.0 million. The acquired company operates under the trade name Infinite ID. The acquisition expanded the Company’s network and portfolio of identity solutions in the United States. The Company determined that the acquired company constitutes a business and the Company was deemed to be the acquirer under ASC 805. The Company recorded a preliminary allocation of the purchase price to assets acquired and liabilities assumed based on their estimated fair values as of September 1, 2023. The allocation was finalized as of June 30, 2024 with an immaterial adjustment recorded related to the valuation of deferred taxes. 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purchase price $ 41,000
Other transaction adjustments 97
Total fair value of consideration transferred $ 41,097
Current assets $ 1,335
Property and equipment, including software developed for internal use 5,959
Trade name 2,300
Customer lists 3,800
Other intangible assets 2,400
Other assets 236
Total liabilities ( 1,084 )
Total identifiable net assets $ 14,946
Goodwill $ 26,151 Goodwill recognized is not deductible for tax purposes. Results of operations have been included in the consolidated financial statements of the Company’s First Advantage Americas segment since the date of acquisition. 2022 Acquisition On January 1, 2022, the Company completed its asset purchase of Form I-9 Compliance, a U.S.-based technology solution and consulting service provider for I-9 and E-Verify compliance, for cash consideration of approximately $ 19.8 million. The Company recognized $ 9.1 million of goodwill. Identifiable intangible assets related to this acquisition totaled $ 8.5 million, of which $ 6.1 million was attributable to a customer related intangible asset with an estimated useful life of thirteen years and $ 2.4 million was attributable to developed technology with a useful life of five years . Goodwill recognized is deductible for tax purposes. Results of operations have been included in the consolidated financial statements of the Company’s First Advantage Americas segment since the date of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as of December 31, 2024 and 2023 consisted of the following (in thousands):
December 31,
2024 2023
Furniture and equipment $ 32,054 $ 26,576
Capitalized software for internal use, acquired by business combination 490,346 232,505
Capitalized software for internal use, developed internally or otherwise purchased 125,973 86,704
Leasehold improvements 3,007 2,275
Total property and equipment 651,380 348,060
Less: accumulated depreciation and amortization ( 343,841 ) ( 268,619 )
Property and equipment, net $ 307,539 $ 79,441 Depreciation and amortization expense of property and equipment was approximately $ 77.2 million , $ 67.4 million , and $ 70.0 million , for the years ended December 31, 2024,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as of December 31, 2024 and 2023 consisted of the following (in thousands):
December 31,
2024 2023
Prepaid corporate insurance $ 9,597 $ 2,862
Fair value of derivatives not designated as hedging instruments 3,110 1,986
Other current assets 21,444 10,564
Prepaid expenses and other current assets $ 31,041 $ 13,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The changes in the carrying amount of goodwill for the years ended December 31, 2024 and 2023 by reportable segment were as follows (in thousands):
First Advantage Americas First Advantage International Sterling Total
Balance – December 31, 2022 $ 677,171 $ 115,909 $ — $ 793,080
Acquisitions 26,519 — — 26,519
Foreign currency translation 107 948 — 1,055
Balance – December 31, 2023 $ 703,797 $ 116,857 $ — $ 820,654
Acquisition — — 1,313,365 1,313,365
Adjustments to initial purchase price allocations ( 368 ) — — ( 368 )
Foreign currency translation ( 135 ) ( 2,516 ) ( 6,472 ) ( 9,123 )
Balance – December 31, 2024 $ 703,294 $ 114,341 $ 1,306,893 $ 2,124,528 The following summarizes the gross carrying value and accumulated amortization for the Company’s trade names, customer lists, and other intangible assets as of December 31, 2024 and 2023 (in thousands):
December 31, 2024
Gross Accumulated Net Carrying Useful Life
Trade names $ 157,740 $ ( 39,265 ) $ 118,475 5 - 20 years
Customer lists 1,170,327 ( 302,632 ) 867,695 13 - 14 years
Other intangible assets 2,400 ( 622 ) 1,778 5 years
Total $ 1,330,467 $ ( 342,519 ) $ 987,948
December 31, 2023
Gross Accumulated Net Carrying Useful Life
Trade names $ 96,321 $ ( 30,092 ) $ 66,229 20 years
Customer lists 520,105 ( 244,577 ) 275,528 13 - 14 years
Other intangible assets 2,400 ( 143 ) 2,257 5 years
Total $ 618,826 $ ( 274,812 ) $ 344,014 Amortization expense of trade names, customer lists, and other intangible assets was approximately $ 68.7 million , $ 62.1 million , and $ 68.3 million , for the years ended December 31, 2024, 2023, and 2022, respectively. Amortization expense relating to trade names, customer lists, and other intangible assets is expected to be as follows (in thousands):
Years Ending December 31,
2025 $ 136,682
2026 137,341
2027 122,693
2028 111,583
2029 97,620
Thereafter 382,029
$ 987,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7. Debt The fair value of the Company’s debt obligation approximated its book value as of December 31, 2024 and 2023 and consisted of the following (in thousands):
December 31,
2024 2023
First Lien Credit Agreement $ 2,185,000 $ 564,724
Less: Current portion of long-term debt ( 21,850 ) —
Total long-term debt $ 2,163,150 $ 564,724
Less: Deferred financing costs ( 41,861 ) ( 6,268 )
Long-term debt, net $ 2,121,289 $ 558,456 First Advantage Holdings, LLC, an indirect wholly-owned subsidiary of the Company, was a party to a First Lien Credit Agreement (as amended, “Credit Agreement”), which provided for a term loan of $ 766.6 million due January 31, 2027 (“First Lien Credit Facility”), carrying an interest rate of 2.75 % to 3.00 %, based on the first lien ratio, plus the Secured Overnight Financing Rate as administered by the Federal Reserve Bank of New York (“SOFR”)(subsequent to an amendment in June 2023 to transition the reference rate from LIBOR (the London Interbank Offer Rate)), with the addition of an applicable margin, and a $ 100.0 million revolving credit facility due July 31, 2026 (“Revolver”). In connection with the acquisition of Sterling, on October 31, 2024, the Company refinanced its existing First Lien Credit Agreement and all related Sterling debt (the “2024 First Lien Credit Agreement”). The 2024 First Lien Credit Agreement provides for a term loan of $ 2.185 billion due October 31, 2031 , carrying an interest rate of 3.00 % to 3.25 %, based on the first lien ratio, plus SOFR (“Amended First Lien Credit Facility”) and a $ 250.0 million revolving credit facility due October 31, 2029 (“Amended Revolver”). The effective interest rate on the Amended First Lien Credit Facility, which is calculated as the contractual interest rates adjusted for the debt issuance costs is 8.20 %. As a result of the refinancing, the Company incurred $ 0.4 million of loss on extinguishment of debt, related to the write-off of certain unamortized deferred financing costs. Borrowings under the 2024 First Lien Credit Agreement bear interest at a rate per annum equal to an applicable margin plus, at our option, either (a) a base rate or (b) SOFR, which is subject to a floor of 0.00 % per annum. The applicable margins under the 2024 First Lien Credit Agreement are subject to stepdowns based on our first lien net leverage ratio. In addition, the borrower, First Advantage Holdings, LLC is required to pay a commitment fee on any unutilized commitments under the revolving credit facility. The commitment fee rate ranges between 0.25 % and 0.50 % per annum based on our first lien net leverage ratio. The borrower is also required to pay customary letter of credit fees. The Amended First Lien Credit Facility amortizes in equal quarterly installments in aggregate annual amounts equal to 1.00 % of the principal amount. The Amended Revolver has no amortization. The 2024 First Lien Credit Agreement requires the borrower to prepay outstanding term loans, subject to certain exceptions, with certain proceeds from non-ordinary course asset sales, issuance of debt not permitted by the credit agreement to be incurred and annual excess cash flows. In addition, any voluntary prepayment of term loans in connection with certain repricing transactions on or prior to April 30, 2025 are subject to a 1.00 % prepayment premium. Otherwise, the borrower may voluntarily repay outstanding loans without premium or penalty, other than customary “breakage” costs. The 2024 First Lien Credit Agreement is unconditionally guaranteed by Fastball Parent, Inc., a wholly-owned subsidiary of the Company and the direct parent of the borrower, and material wholly owned domestic restricted subsidiaries of Fastball Parent, Inc. The 2024 First Lien Credit Agreement is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Amended Revolver exceeds 40.0% of the aggregate principal amount of the revolving commitments then in effect, it is required to maintain a consolidated first lien leverage ratio no greater than 7.75 to 1.00 . As of December 31, 2024 , there were no outstanding borrowings under the Amended Revolver and $ 2,185.0 million outstanding under the Amended First Lien Credit Facility. As the Company had no outstanding amounts under the Amended Revolver, it was not subject to the consolidated first lien leverage ratio covenant. The Company was compliant with all covenants under the agreement as of December 31, 2024. Scheduled maturities of the Company’s debt as of December 31, 2024, are as follows (in thousands):
Years Ending December 31,
2025 $ 21,850
2026 21,850
2027 21,850
2028 21,850
2029 21,850
Thereafter 2,075,750
$ 2,18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Note 8. Derivatives To reduce exposure to variability in expected future cash outflows on variable rate debt attributable to the changes in one-month LIBOR, the Company has historically entered into interest rate derivative instruments to economically offset a portion of this risk and may do so in the future. In June 2023, the Company transitioned the reference rate for its interest rate derivative agreements from one-month LIBOR to one-month SOFR. As of December 31, 2024, the Company had the following outstanding derivatives that were not designated as a hedge in qualifying hedging relationships:
Product Effective Date Maturity Date Notional Rate
Interest rate swap (a) June 30, 2023 February 28, 2026 $ 100.0 million 4.32 %
Interest rate swap December 29, 2023 December 31, 2026 $ 150.0 million 3.86 %
Interest rate swap March 1, 2024 December 31, 2026 $ 150.0 million 3.76 %
Interest rate swap August 31, 2024 December 31, 2026 $ 160.0 million 3.72 %
Interest rate swap October 31, 2024 October 31, 2027 $ 275.0 million 3.94 % (a) In conjunction with the June 2023 transition of the reference rate from LIBOR to SOFR, the fixed rate was reduced from 4.36 % to 4.32 % . Derivatives not designated as hedges are not speculative and are used to manage the Company’s exposure to interest rate movements; however, the Company has not elected to apply hedge accounting for these instruments. The following is a summary of location and fair value of the financial positions recorded related to the derivative instruments (in thousands):
Fair Value
December 31,
Derivatives not designated Balance Sheet Location 2024 2023
Interest rate collars Prepaid expenses and other current assets $ — $ 1,986
Interest rate swaps Prepaid expenses and other current assets $ 3,110 $ —
Interest rate swaps Accrued liabilities $ 247 $ 1,576 The following is a summary of location and amount of gains and (losses) recorded related to the derivative instruments (in thousands):
Gain/(Loss)
Year Ended December 31,
Derivatives not designated Income Statement Location 2024 2023 2022
Interest rate collars Interest expense, net $ 951 $ 865 $ 12,429
Interest rate swaps Interest expense, net $ 9,560 $ ( 98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The Company is a U.S. domiciled corporation for tax purposes. The Company’s income tax expense and balance sheet accounts reflect the results of the Company and its subsidiaries. The domestic and foreign components of income before provision for income taxes for the years ended December 31, 2024, 2023, and 2022, respectively, were as follows (in thousands):
Year Ended December 31,
2024 2023 2022
(Loss) income before provision for income taxes from United States operations $ ( 144,187 ) $ 25,250 $ 46,766
Income before provision for income taxes from foreign operations 29,572 23,226 38,313
(Loss) income before provision for income taxes $ ( 114,615 ) $ 48,476 $ 85,079 The domestic and foreign components of the provision for income taxes for the years ended December 31, 2024, 2023, and 2022, respectively, were as follows (in thousands):
Year Ended December 31,
2024 2023 2022
Current:
Federal $ 14,859 $ 18,486 $ 179
State 3,350 5,772 4,593
Foreign 7,385 6,480 9,817
Total Current $ 25,594 $ 30,738 $ 14,589
Deferred:
Federal $ ( 26,129 ) $ ( 16,857 ) $ 1,773
State ( 2,447 ) ( 2,313 ) 5,030
Foreign ( 1,360 ) ( 385 ) ( 917 )
Total Deferred $ ( 29,936 ) $ ( 19,555 ) $ 5,886
Total $ ( 4,342 ) $ 11,183 $ 20,475 The following table reconciles the U.S. statutory federal tax rate of 21 % to the Company’s effective income tax rate of 3.79 % , 23.07 % , and 24.07 % , for the years ended December 31, 2024, 2023, and 2022, respectively:
Year Ended December 31,
2024 2023 2022
U.S. statutory federal tax rate 21.00 % 21.00 % 21.00 %
State and local income taxes – net of federal tax benefits 1.16 3.89 2.85
Foreign rate difference ( 0.61 ) 0.59 0.67
Change in valuation allowances ( 0.75 ) 0.83 ( 1.06 )
GILTI inclusion ( 0.25 ) — 1.41
Transaction cost ( 6.26 ) 0.31 —
Share-based and other compensation ( 8.74 ) 3.36 0.62
Rate change impact ( 1.49 ) ( 0.66 ) ( 0.43 )
US research and development credit 1.22 ( 3.96 ) ( 1.44 )
Withholding tax ( 1.02 ) 0.65 0.38
Return-to-provision adjustment 0.14 ( 3.56 ) —
Other ( 0.61 ) 0.62 0.07
Effective tax rate 3.79 % 23.07 % 24.07 % As of December 31, 2024, the Company had approximately $ 146.2 million of accumulated unremitted earnings generated by its foreign subsidiaries. Under the U.S. Tax Cuts and Jobs Act of 2017 (“2017 Tax Act”), a portion of these earnings was subject to U.S. federal taxation with the one-time transition tax. With the exception of certain unremitted earnings in Canada, China, and India, the Company asserted indefinite reinvestment on its unremitted earnings as well as any other additional outside basis differences of its foreign subsidiaries at December 31, 2024. Any future reversals could be subject to additional foreign withholding taxes, U.S. state taxes, and certain tax impacts relating to foreign currency exchange effects on any future repatriations of the unremitted earnings. The primary components of temporary differences that give rise to the Company’s net deferred tax liability as of December 31, 2024 and 2023 consist of the following (in thousands):
December 31,
2024 2023
Deferred tax assets:
Federal net operating loss carryforwards $ 3,219 $ —
State net operating loss carryforwards 7,952 5,101
Foreign net operating loss carryforwards 7,613 5,653
Deferred revenues 481 394
Disallowed interest 21,815 —
Bad debt reserves 476 276
Employee benefits 5,565 1,237
Share-based compensation 3,473 660
Accrued expenses and loss reserves 5,569 2,460
Section 267 adjustment 5,272 3,742
Other deferred tax assets 895 653
Less: Valuation allowances ( 5,635 ) ( 1,863 )
Total deferred tax asset $ 56,695 $ 18,313
Deferred tax liabilities:
Customer lists $ ( 191,705 ) $ ( 54,777 )
Trade names ( 28,903 ) ( 16,420 )
Prepaid assets ( 3,351 ) —
Goodwill ( 17,615 ) ( 12,929 )
Operating lease asset ( 2,823 ) —
Depreciable and other amortizable assets ( 27,104 ) ( 251 )
Other deferred liabilities ( 2,250 ) ( 2,424 )
Total deferred tax liability $ ( 273,751 ) $ ( 86,801 )
Net deferred tax liability $ ( 217,056 ) $ ( 68,488 ) As of December 31, 2024 and 2023, the Company believes that federal, state, and foreign net operating loss carryforwards will be available to reduce future taxable income after taking into account various federal and foreign limitations on the utilization of such net operating loss carryforwards. The net operating loss carryforward balances as of December 31, 2024 and 2023, are as follows (in thousands):
December 31,
2024 2023
Federal $ 15,329 $ —
State 91,612 97,659
Foreign 32,296 24,980
$ 139,237 $ 122,639 At December 31, 2024, the Company has $ 15.3 million of U.S. federal net operating loss carryforwards (“NOLs”) acquired from the Sterling acquisition. These NOLs are subject to annual use limitations and will begin to expire in 2026 . The Company has a $ 7.9 million deferred tax asset for U.S. state net operating loss carryforwards that, if not utilized, have various expiration periods and will begin to expire in 2025, in addition to net operating loss carryforwards that carry forward indefinitely. The Company has a $ 7.6 million deferred tax asset for certain foreign net operating losses that, if not utilized, will begin to expire in 2025, in addition to net operating loss carryforwards that carry forward indefinitely. The Company has fully utilized the research and development credit carryforward as of December 31, 2023. After consideration of all of the evidence, the Company has determined that a valuation allowance of approximately $ 5.6 million and $ 1.9 million is necessary as of December 31, 2024 and 2023, respectively, for certain federal and foreign net operating loss carryforwards and other foreign deferred tax assets. The increase in the valuation allowance in 2024 is primarily due to the acquired U.S. federal net operating loss from the Sterling acquisition that is not expected to be fully utilized before expiration due to annual use limitation and establishment of a valuation allowance in Australia and Philippines during the year. The Company is no longer subject to U.S. federal examinations by tax authorities for years before 2012, and state, local, and non-U.S. income tax examinations by tax authorities before 2008. The aggregate changes in the balance of our gross unrecognized tax benefits, excluding accrued interest, for the years ended December 31, 2024, 2023, and 2022, were as follows (in thousands):
Year Ended December 31,
2024 2023 2022
Balance, beginning of period $ 1,011 $ 972 $ 1,399
Increases for tax positions related to prior years 139 39 28
Decreases for tax positions related to prior years ( 446 ) — ( 455 )
Acquired tax positions related to prior years 6,259 — —
Effects of foreign currency ( 80 ) — —
Balance, end of period $ 6,883 $ 1,011 $ 972 An income tax benefit of approximately $ 6.9 million would be recorded if these unrecognized tax benefits are recognized. The Company believes it is reasonably possible that its liability for unrecognized tax benefits will decrease in the next twelve months. The Company recognizes accrued interest related to unrecognized tax benefits and penalties in income tax expense. On August 16, 2022, the Inflation Reduction Act (“IRA”) was signed into law in the U.S. Some of the key provisions in the IRA included implementation of a new alternative minimum tax, an excise tax on share repurchases, and significant tax incentives for energy and climate initiatives. The Company incurred excise taxes of $ 0.5 million on share repurchases in 2023 as a result of the IRA. No share repurchases occurred during the year ended December 31, 2024. The Company has determined that the other provisions in the IRA had no impact on the Company as of and for the year ended December 31, 2024. On December 15, 2022, the European Union (“EU”) Member States formally adopted the EU’s Pillar Two Directive, which generally provides for a minimum effective tax rate of 15 %, as established by the Organization for Economic Co-operating and Development (OECD) Pillar Two Framework. The EU effective dates are January 1, 2024, and January 1, 2025, for different aspects of the directive. A significant number of other countries are expected to also implement similar legislation with varying effective dates in the future. With the Sterling acquisition, the Company became subject to Pillar Two due to meeting the revenue threshold in 2024. The Company determined that it does not have a material Pillar Two Impact for the year ended December 31, 2024. The Company will continue to evaluate the potential impact on future periods of the Pillar Two Framework, pending legislative adoption by additional individual count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8688</v>
      </c>
      <c r="C3" s="5" t="n">
        <v>213774</v>
      </c>
    </row>
    <row r="4">
      <c r="A4" s="4" t="inlineStr">
        <is>
          <t>Restricted cash</t>
        </is>
      </c>
      <c r="B4" s="6" t="n">
        <v>795</v>
      </c>
      <c r="C4" s="6" t="n">
        <v>138</v>
      </c>
    </row>
    <row r="5">
      <c r="A5" s="4" t="inlineStr">
        <is>
          <t>Accounts receivable (net of allowance for doubtful accounts of $3,832 and $1,036 at December 31, 2024 and 2023, respectively)</t>
        </is>
      </c>
      <c r="B5" s="6" t="n">
        <v>266800</v>
      </c>
      <c r="C5" s="6" t="n">
        <v>142690</v>
      </c>
    </row>
    <row r="6">
      <c r="A6" s="4" t="inlineStr">
        <is>
          <t>Prepaid expenses and other current assets</t>
        </is>
      </c>
      <c r="B6" s="6" t="n">
        <v>31041</v>
      </c>
      <c r="C6" s="6" t="n">
        <v>13426</v>
      </c>
    </row>
    <row r="7">
      <c r="A7" s="4" t="inlineStr">
        <is>
          <t>Income tax receivable</t>
        </is>
      </c>
      <c r="B7" s="6" t="n">
        <v>8669</v>
      </c>
      <c r="C7" s="6" t="n">
        <v>3710</v>
      </c>
    </row>
    <row r="8">
      <c r="A8" s="4" t="inlineStr">
        <is>
          <t>Total current assets</t>
        </is>
      </c>
      <c r="B8" s="6" t="n">
        <v>475993</v>
      </c>
      <c r="C8" s="6" t="n">
        <v>373738</v>
      </c>
    </row>
    <row r="9">
      <c r="A9" s="4" t="inlineStr">
        <is>
          <t>Property and equipment, net</t>
        </is>
      </c>
      <c r="B9" s="6" t="n">
        <v>307539</v>
      </c>
      <c r="C9" s="6" t="n">
        <v>79441</v>
      </c>
    </row>
    <row r="10">
      <c r="A10" s="4" t="inlineStr">
        <is>
          <t>Goodwill</t>
        </is>
      </c>
      <c r="B10" s="6" t="n">
        <v>2124528</v>
      </c>
      <c r="C10" s="6" t="n">
        <v>820654</v>
      </c>
    </row>
    <row r="11">
      <c r="A11" s="4" t="inlineStr">
        <is>
          <t>Intangible assets, net</t>
        </is>
      </c>
      <c r="B11" s="6" t="n">
        <v>987948</v>
      </c>
      <c r="C11" s="6" t="n">
        <v>344014</v>
      </c>
    </row>
    <row r="12">
      <c r="A12" s="4" t="inlineStr">
        <is>
          <t>Deferred tax asset, net</t>
        </is>
      </c>
      <c r="B12" s="6" t="n">
        <v>5682</v>
      </c>
      <c r="C12" s="6" t="n">
        <v>2786</v>
      </c>
    </row>
    <row r="13">
      <c r="A13" s="4" t="inlineStr">
        <is>
          <t>Other assets</t>
        </is>
      </c>
      <c r="B13" s="6" t="n">
        <v>21203</v>
      </c>
      <c r="C13" s="6" t="n">
        <v>10021</v>
      </c>
    </row>
    <row r="14">
      <c r="A14" s="4" t="inlineStr">
        <is>
          <t>TOTAL ASSETS</t>
        </is>
      </c>
      <c r="B14" s="6" t="n">
        <v>3922893</v>
      </c>
      <c r="C14" s="6" t="n">
        <v>1630654</v>
      </c>
    </row>
    <row r="15">
      <c r="A15" s="3" t="inlineStr">
        <is>
          <t>CURRENT LIABILITIES</t>
        </is>
      </c>
      <c r="B15" s="4" t="inlineStr">
        <is>
          <t xml:space="preserve"> </t>
        </is>
      </c>
      <c r="C15" s="4" t="inlineStr">
        <is>
          <t xml:space="preserve"> </t>
        </is>
      </c>
    </row>
    <row r="16">
      <c r="A16" s="4" t="inlineStr">
        <is>
          <t>Accounts payable</t>
        </is>
      </c>
      <c r="B16" s="6" t="n">
        <v>120872</v>
      </c>
      <c r="C16" s="6" t="n">
        <v>47024</v>
      </c>
    </row>
    <row r="17">
      <c r="A17" s="4" t="inlineStr">
        <is>
          <t>Accrued compensation</t>
        </is>
      </c>
      <c r="B17" s="6" t="n">
        <v>52805</v>
      </c>
      <c r="C17" s="6" t="n">
        <v>16379</v>
      </c>
    </row>
    <row r="18">
      <c r="A18" s="4" t="inlineStr">
        <is>
          <t>Accrued liabilities</t>
        </is>
      </c>
      <c r="B18" s="6" t="n">
        <v>44700</v>
      </c>
      <c r="C18" s="6" t="n">
        <v>16162</v>
      </c>
    </row>
    <row r="19">
      <c r="A19" s="4" t="inlineStr">
        <is>
          <t>Current portion of long-term debt</t>
        </is>
      </c>
      <c r="B19" s="6" t="n">
        <v>21850</v>
      </c>
      <c r="C19" s="6" t="n">
        <v>0</v>
      </c>
    </row>
    <row r="20">
      <c r="A20" s="4" t="inlineStr">
        <is>
          <t>Current portion of operating lease liability</t>
        </is>
      </c>
      <c r="B20" s="6" t="n">
        <v>4245</v>
      </c>
      <c r="C20" s="6" t="n">
        <v>3354</v>
      </c>
    </row>
    <row r="21">
      <c r="A21" s="4" t="inlineStr">
        <is>
          <t>Income tax payable</t>
        </is>
      </c>
      <c r="B21" s="6" t="n">
        <v>1942</v>
      </c>
      <c r="C21" s="6" t="n">
        <v>264</v>
      </c>
    </row>
    <row r="22">
      <c r="A22" s="4" t="inlineStr">
        <is>
          <t>Deferred revenues</t>
        </is>
      </c>
      <c r="B22" s="6" t="n">
        <v>4274</v>
      </c>
      <c r="C22" s="6" t="n">
        <v>1856</v>
      </c>
    </row>
    <row r="23">
      <c r="A23" s="4" t="inlineStr">
        <is>
          <t>Total current liabilities</t>
        </is>
      </c>
      <c r="B23" s="6" t="n">
        <v>250688</v>
      </c>
      <c r="C23" s="6" t="n">
        <v>85039</v>
      </c>
    </row>
    <row r="24">
      <c r="A24" s="4" t="inlineStr">
        <is>
          <t>Long-term debt (net of deferred financing costs of $41,861 and $6,268 at December 31, 2024 and 2023, respectively)</t>
        </is>
      </c>
      <c r="B24" s="6" t="n">
        <v>2121289</v>
      </c>
      <c r="C24" s="6" t="n">
        <v>558456</v>
      </c>
    </row>
    <row r="25">
      <c r="A25" s="4" t="inlineStr">
        <is>
          <t>Deferred tax liability, net</t>
        </is>
      </c>
      <c r="B25" s="6" t="n">
        <v>222738</v>
      </c>
      <c r="C25" s="6" t="n">
        <v>71274</v>
      </c>
    </row>
    <row r="26">
      <c r="A26" s="4" t="inlineStr">
        <is>
          <t>Operating lease liability, less current portion</t>
        </is>
      </c>
      <c r="B26" s="6" t="n">
        <v>9149</v>
      </c>
      <c r="C26" s="6" t="n">
        <v>5931</v>
      </c>
    </row>
    <row r="27">
      <c r="A27" s="4" t="inlineStr">
        <is>
          <t>Other liabilities</t>
        </is>
      </c>
      <c r="B27" s="6" t="n">
        <v>11990</v>
      </c>
      <c r="C27" s="6" t="n">
        <v>3221</v>
      </c>
    </row>
    <row r="28">
      <c r="A28" s="4" t="inlineStr">
        <is>
          <t>Total liabilities</t>
        </is>
      </c>
      <c r="B28" s="6" t="n">
        <v>2615854</v>
      </c>
      <c r="C28" s="6" t="n">
        <v>723921</v>
      </c>
    </row>
    <row r="29">
      <c r="A29" s="4" t="inlineStr">
        <is>
          <t>COMMITMENTS AND CONTINGENCIES (Note 14)</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 $0.001 par value; 1,000,000,000 shares authorized, 173,171,145 and 145,074,802 shares issued and outstanding as of December 31, 2024 and 2023, respectively</t>
        </is>
      </c>
      <c r="B31" s="6" t="n">
        <v>173</v>
      </c>
      <c r="C31" s="6" t="n">
        <v>145</v>
      </c>
    </row>
    <row r="32">
      <c r="A32" s="4" t="inlineStr">
        <is>
          <t>Additional paid-in-capital</t>
        </is>
      </c>
      <c r="B32" s="6" t="n">
        <v>1504007</v>
      </c>
      <c r="C32" s="6" t="n">
        <v>977290</v>
      </c>
    </row>
    <row r="33">
      <c r="A33" s="4" t="inlineStr">
        <is>
          <t>Accumulated deficit</t>
        </is>
      </c>
      <c r="B33" s="6" t="n">
        <v>-159808</v>
      </c>
      <c r="C33" s="6" t="n">
        <v>-49545</v>
      </c>
    </row>
    <row r="34">
      <c r="A34" s="4" t="inlineStr">
        <is>
          <t>Accumulated other comprehensive loss</t>
        </is>
      </c>
      <c r="B34" s="6" t="n">
        <v>-37333</v>
      </c>
      <c r="C34" s="6" t="n">
        <v>-21157</v>
      </c>
    </row>
    <row r="35">
      <c r="A35" s="4" t="inlineStr">
        <is>
          <t>Total equity</t>
        </is>
      </c>
      <c r="B35" s="6" t="n">
        <v>1307039</v>
      </c>
      <c r="C35" s="6" t="n">
        <v>906733</v>
      </c>
    </row>
    <row r="36">
      <c r="A36" s="4" t="inlineStr">
        <is>
          <t>TOTAL LIABILITIES AND EQUITY</t>
        </is>
      </c>
      <c r="B36" s="5" t="n">
        <v>3922893</v>
      </c>
      <c r="C36" s="5" t="n">
        <v>1630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Note 10. Revenues Performance obligation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s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Accordingly, in any period, the Company does not recognize a significant amount of revenues from performance obligations satisfied or partially satisfied in prior periods and the amount of such revenues recognized for the years ended December 31, 2024, 2023, and 2022, were immaterial. Contract assets and liabilities The contract asset balance was $ 5.9 million and $ 4.8 million as of December 31, 2024 and 2023, respectively, and is included in accounts receivable, net in the accompanying consolidated balance sheets. The contract liability balance was $ 4.3 million and $ 1.9 million as of December 31, 2024 and 2023 , respectively, and is included in deferred revenues in the accompanying consolidated balance sheets. An immaterial amount of revenue was recognized in the current period related to the beginning balance of deferred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1. Share-based Compensation Share-based compensation expense is recognized in cost of services, product and technology expense, and selling, general, and administrative expense, in the accompanying consolidated statements of operations and comprehensive (loss) income as follows (in thousands):
Year Ended December 31,
2024 2023 2022
Share-based compensation expense
Cost of services $ 1,643 $ 1,279 $ 1,103
Product and technology expense 3,343 2,246 1,351
Selling, general, and administrative expense 26,776 11,740 5,402
Total share-based compensation expense $ 31,762 $ 15,265 $ 7,856 Prior to the IPO, all share-based awards were issued by Fastball Holdco, L.P., the Company’s previous parent company, under individual grant agreements and the partnership agreement of such parent company under the 2020 Equity Plan. In connection with the IPO, the Company adopted the 2021 Omnibus Incentive Plan (as amended by the First Amendment, dated as of May 10, 2023, the “2021 Equity Plan”). In May 2023, the Company’s Board of Directors approved a modification of the vesting terms of outstanding unvested and unearned performance-based options, restricted stock units, and restricted stock (collectively, “Performance Awards”) previously issued under its equity plans. The modification, effective May 10, 2023, allowed for unvested and unearned Performance Awards outstanding as of the date of the modification, to vest based on time on the fourth, fifth, and sixth anniversaries of the relevant vesting commencement date, as set forth in each grant agreement (the “Vesting Commencement Date”), while preserving the eligibility to vest upon the Company’s investors receiving a targeted money-on-money return, subject to continued service. As of the modification date, unrecognized pre-tax non-cash compensation expense related to the Performance Awards, after accounting for the modification, was $ 28.8 million. The Company is recognizing pre-tax non-cash compensation expense related to the modification of Performance Awards prospectively from the date of modification, on a straight-line basis. The fair value of the modified restricted stock units and restricted stock was estimated using the closing stock price on the date of modification. The fair value of the modified stock options was estimated on the date of modification using the Black-Scholes option-pricing model with the following weighted average assumptions:
Options
Expected stock price volatility 37.43 %
Risk-free interest rate 3.40 %
Expected term (in years) 4.67
Fair-value of the underlying unit $ 12.61 In connection with the Company’s declaration of a one-time special dividend in August 2023, the exercise price of outstanding stock option awards and stock purchases under the Company’s employee stock purchase plan (“ESPP”) was reduced by $ 1.50 , in accordance with the non-discretionary anti-dilution provisions of the equity and stock purchase plans. In August 2024 and September 2024, the Company modified the equity award agreements for its Chief Financial Officer and President, Americas, respectively, as part of each executive’s retirement agreement. The modifications allowed for accelerated vesting of certain unvested equity awards that would have otherwise been forfeited at retirement and modified certain provisions of the outstanding stock option agreements. As a result of the modifications, the related awards were revalued, resulting in an incremental $ 4.2 million of compensation expense recognized in 2024. Historical exercise prices noted in the below tables have not been adjusted. In October 2024, as part of the acquisition of Sterling, unvested Sterling restricted stock, restricted stock units, and net option shares underlying in-the-money stock option awards were converted to an unvested cash award , an unvested First Advantage restricted stock award, or a First Advantage restricted stock unit at the holder’s election. Converted awards are subject to the same terms and conditions (including vesting) as applied to the replaced Sterling equity award. All out-of-the-money Sterling stock options, whether vested or unvested, were canceled for no consideration. See Note 3. “Acquisitions”. As of December 31, 2024, the Company had approximately $ 37.3 million of unrecognized pre-tax non-cash compensation expense, comprised of approximately $ 12.8 million related to restricted stock, $ 11.1 million related to RSUs, and approximately $ 13.4 million related to stock options, which the Company expects to recognize over a weighted average period of 1.0 year. 2020 Equity Plan Awards issued under the 2020 Equity Plan consist of options and profit interests and vest based on two criteria: (1) Time — awards vest over five years at a rate of 20 % per year; and (2) Performance — awards vest based upon a combination of the five-year time vesting, subject to the Company’s investors receiving a targeted money-on-money return. Options issued under the 2020 Equity Plan generally expire ten years after the grant date. No awards have been issued under the plan since the Company’s IPO. A summary of the stock option activity for the year ended December 31, 2024 is as follows:
Options Weighted Average Exercise Price Weighted Average Remaining Contractual Term Aggregate Intrinsic Value
December 31, 2023 Grants outstanding 1,915,252 $ 5.15
Grants exercised ( 255,716 ) $ 5.22
Grants cancelled/forfeited ( 56,570 ) $ 5.28
December 31, 2024 Grants outstanding 1,602,966 $ 5.15 5.0 Years $ 21.8 million
December 31, 2024 Grants vested 657,192 $ 5.14 5.1 Years $ 8.9 million
December 31, 2024 Grants unvested 945,774 $ 5.15 The total intrinsic value of options exercised during the years ended December 31, 2024, 2023, and 2022 was $ 3.2 million, $ 3.0 million, and $ 3.1 million, respectively. A summary of changes in outstanding options and the related weighted-average exercise price per share for the years ended December 31, 2023 and 2022 is as follows:
December 31,
2023 2022
Options Weighted Average Exercise Price Options Weighted Average Exercise Price
Grants outstanding at the beginning of the year 2,843,342 $ 6.66 3,519,563 $ 6.66
Grants exercised ( 394,375 ) $ 6.06 ( 372,254 ) $ 6.68
Grants cancelled/forfeited ( 533,715 ) $ 6.68 ( 303,967 ) $ 6.61
Grants outstanding at the end of the year 1,915,252 $ 5.15 2,843,342 $ 6.66
Grants vested 518,455 $ 5.13 648,926 $ 6.65
Grants unvested 1,396,797 $ 5.16 2,194,416 $ 6.67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restricted stock units, and other equity-based or cash-based awards as determined by the Company’s Compensation Committee. The 2021 Equity Plan initially had a total of 17,525,000 shares of common stock reserved.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December 31, 2024, 19,216,600 shares were available for issuance under the 2021 Equity Plan. Stock Options Stock options issued immediately prior to the IPO vest based on two criteria: (1) Time — awards vest annually over five years ; and (2) Performance — awards vest based upon a combination of the five-year time vesting, subject to the Company’s investors receiving a targeted money-on-money return. Stock options issued after the IPO vest annually, generally over four or five years . Stock options generally expire ten years after the grant date. The fair value for stock options granted for the years ended December 31, 2024, 2023, and 2022 was estimated at the date of grant using the Black-Scholes option-pricing model with the following weighed average assumptions:
Year Ended December 31,
2024 2023 2022
Expected stock price volatility 35.43 % 32.99 % 34.66 %
Risk-free interest rate 4.18 % 4.00 % 2.77 %
Expected term (in years) 6.25 6.78 6.23
Fair-value of the underlying unit $ 17.74 $ 12.56 $ 14.68 A summary of the option activity for the year ended December 31, 2024 is as follows:
Options Weighted Average Exercise Price Weighted Average Remaining Contractual Term Aggregate Intrinsic Value
December 31, 2023 Grants outstanding 4,686,659 $ 13.61
Grants issued 819,703 $ 17.74
Grants exercised ( 866,864 ) $ 13.50
Grants cancelled/forfeited ( 121,601 ) $ 14.56
December 31, 2024 Grants outstanding 4,517,897 $ 14.38 7.4 Years $ 19.8 million
December 31, 2024 Grants vested 1,827,922 $ 13.76 6.8 Years $ 9.1 million
December 31, 2024 Grants unvested 2,689,975 $ 14.80 The total intrinsic value of options exercised during the year ended December 31, 2024 and 2023 was $ 4.6 million and $ 0.1 million, respectively. No options were exercised during the year ended December 31, 2022. A summary of changes in outstanding options and the related weighted-average exercise price per share for the years ended December 31, 2023 and 2022 is as follows:
December 31,
2023 2022
Options Weighted Average Exercise Price Options Weighted Average Exercise Price
Grants outstanding at the beginning of the year 4,311,662 $ 15.24 3,714,540 $ 15.33
Grants issued 579,745 $ 12.56 608,122 $ 14.68
Grants exercised ( 22,402 ) $ 12.55 — $ —
Grants cancelled/forfeited ( 182,346 ) $ 13.81 ( 11,000 ) $ 17.52
Grants outstanding at the end of the year 4,686,659 $ 13.61 4,311,662 $ 15.24
Grants vested 1,600,529 $ 13.76 1,054,302 $ 15.20
Grants unvested 3,086,130 $ 13.53 3,257,360 $ 15.25 Restricted Stock Units Restricted stock units (“RSU”) generally vest annually over three to five years . A summary of the RSU activity for the years ended December 31, 2024, 2023, and 2022 is as follows:
Shares Weighted Average Grant Date Fair Value
December 31, 2021 Nonvested RSUs 340,875 $ 17.19
Granted 203,032 $ 14.36
Vested ( 67,175 ) $ 16.96
Forfeited ( 4,400 ) $ 17.52
December 31, 2022 Nonvested RSUs 472,332 $ 16.00
Granted 235,903 $ 13.46
Vested ( 150,724 ) $ 15.42
Forfeited ( 50,368 ) $ 14.90
December 31, 2023 Nonvested RSUs 507,143 $ 15.10
Granted 526,980 $ 17.28
Vested ( 192,361 ) $ 14.87
Forfeited ( 66,111 ) $ 15.98
December 31, 2024 Nonvested RSUs 775,651 $ 16.61 Restricted Stock The following table summarizes the restricted stock issued by the Company. These include grants of unvested 2020 Equity Plan profits interests grants that were converted into restricted stock, as well as restricted stock issued to new recipients. The restricted stock granted as a result of the conversion of 2020 Equity Plan profits interests retain the vesting attributes (including original service period vesting start date) of the original award. A summary of the restricted stock activity for the years ended December 31, 2024, 2023, and 2022 is as follows:
Shares Weighted Average
December 31, 2021 Nonvested restricted stock 2,613,359 $ 3.85
Vested ( 332,059 ) $ 3.85
December 31, 2022 Nonvested restricted stock 2,281,300 $ 3.85
Vested ( 326,670 ) $ 3.85
December 31, 2023 Nonvested restricted stock 1,954,630 $ 8.50
Vested ( 776,887 ) $ 9.69
December 31, 2024 Nonvested restricted stock 1,177,743 $ 10.01 Sterling Acquisition Awards Restricted Stock Units The following table summarizes the RSUs issued by the Company as part of the acquisition of Sterling. These include Sterling restricted stock units and net option shares underlying in-the-money stock option awards that were unvested at close and converted to unvested First Advantage RSUs. The RSUs granted as a result of the conversion retain the vesting attributes (including the original service period vesting start dates) of the original award. A summary of the RSU activity for the year ended December 31, 2024 is as follows:
Shares Weighted Average Grant Date Fair Value
December 31, 2023 Nonvested RSUs — $ —
Exchanged for RSUs in the Company 92,380 $ 18.70
Vested ( 2,674 ) $ 18.70
Forfeited ( 33 ) $ 18.70
December 31, 2024 Nonvested RSUs 89,673 $ 18.70 Restricted Stock The following table summarizes the restricted stock issued by the Company as part of the acquisition of Sterling. These include Sterling restricted stock and net option shares underlying in-the-money stock option awards that were unvested at close and converted to unvested First Advantage restricted stock. The restricted stock granted as a result of the conversion retain the vesting attributes (including the original service period vesting start dates) of the original award. A summary of the restricted stock activity for the year ended December 31, 2024 is as follows:
Shares Weighted Average
December 31, 2023 Nonvested restricted stock — $ —
Exchanged for restricted stock in the Company 929,475 $ 18.70
Vested ( 236,734 ) $ 18.70
Forfeited ( 27 ) $ 18.70
December 31, 2024 Nonvested restricted stock 692,714 $ 18.70 2021 Employee Stock Purchase Plan On June 25, 2021, in connection with the IPO, the Company adopted the ESPP that allows eligible employees to voluntarily make after-tax contributions of up to 15 % of such employee’s cash compensation to acquire Company stock during designated offering periods. Each offering period consists of one six-month purchase period. During the holding period, ESPP purchased shares are not eligible for sale or broker transfer. The Company recorded an associated expense of approximately $ 0.6 million , $ 0.8 million , and $ 0.4 million for the years ended December 31, 2024, 2023, and 2022, respectively. Excess Tax Benefits The Company recognized excess tax benefits of approximately $ 1.1 million, $ 0.3 million, and $ 0.5 million associated with equity award exercises and vesting in its income tax expense for the years ended December 31, 2024,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Note 12 . Defined Contribution Plan The Company sponsors a defined contribution plan that principally consists of a contributory 401(k) savings plan. The Company makes discretionary matching contributions to the 401(k) savings plan based on a percentage of employee contributions. The expense recognized related to the Company’s contributions to the 401(k) savings plan for the years ended December 31, 2024, 2023, and 2022 was approximately $ 1.3 million , $ 1.2 million , and $ 1.3 million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3. Equity Common and Preferred Stock On June 25, 2021, the Company completed its IPO of 29,325,000 shares of the Company common stock, $ 0.001 par value per share at an offering price of $ 15.00 per share, pursuant to the Company’s IPO Registration Statement. The Company sold 22,856,250 shares, including 2,981,250 shares that were sold pursuant to the full exercise of the underwriters’ option to purchase additional shares. Certain existing stockholders sold an aggregate of 6,468,750 shares, including 843,750 shares that were sold pursuant to the full exercise of the underwriters’ option to purchase additional shares. The Company received aggregate net proceeds of $ 316.5 million after deducting underwriting discounts and commissions of $ 22.3 million and other offering costs of $ 4.0 million. Immediately prior to the completion of the IPO, the Company filed an Amended and Restated Certificate of Incorporation, which authorized a total of 1,000,000,000 shares of Common Stock, $ 0.001 par value per share and 250,000,000 shares of Preferred Stock, par value $ 0.001 per share. After filing the Amended and Restated Certificate of Incorporation, certain redemptions, exchanges, and conversions were made in connection with the dissolution of Fastball Holdco, L.P., the Company’s parent, which occurred prior to the completion of the IPO. On November 15, 2021, the Company completed a follow-on offering (“November 2021 Follow-On”) where certain existing stockholders sold an aggregate of 15,000,000 shares, plus an additional 2,250,000 shares that were sold pursuant to the full exercise of the underwriters’ option to purchase additional shares. The Company did not sell any shares of its common stock in the November 2021 Follow-On Offering and did not receive any of the proceeds from the sale of shares. On October 31, 2024, the Company acquired Sterling in a cash-and-stock transaction where certain existing Sterling Stockholders received 27,150,000 shares of First Advantage common stock, pursuant to the Merger Agreement, with a fair value of $ 494.6 million . See Note 3. “Acquisitions”. A portion of the shares of First Advantage common stock received by Sterling stockholders was converted into Sterling Acquisition Awards and will vest over time (see Note 11. “Share-based Compensation”). As of December 31, 2024 , no preferred stock had been issued. Share Repurchase Program On August 2, 2022, the Company’s Board of Directors authorized the repurchase of up to $ 50.0 million of the Company’s common stock over the 12-month period ending August 2, 2023 (the “Repurchase Program”). On November 8, 2022, the Company’s Board of Directors authorized an increase to the total available amount under its Repurchase Program to $ 150.0 million and extended the program through December 31, 2023. On February 28, 2023, the Company’s Board of Directors authorized an increase to the total available amount under its Repurchase Program to $ 200.0 million. On September 14, 2023, the Company announced that its Board of Directors approved a one-year extension of its share repurchase authorization, extending the previously authorized $ 200.0 million program through December 31, 2024. In connection with the execution of the Merger Agreement, the Company suspended purchases under its Repurchase Program. Stock repurchases may be effected through open market repurchases at prevailing market prices, including through the use of block trades and trading plans intended to qualify under Rule 10b5-1 under the Securities Exchange Act of 1934, as amended, privately-negotiated transactions, through other transactions in accordance with applicable securities laws, or a combination of these methods on such terms and in such amounts as the Company deems appropriate and will be funded from available capital. The Company is not obligated to repurchase any specific number of shares, and the timing, manner, value, and actual number of shares repurchased will depend on a variety of factors, including the Company’s stock price and liquidity requirements, other business considerations and general market and economic conditions. No shares will be purchased from SLP Fastball Aggregator, L.P. and its affiliates. The Company may discontinue or modify purchases without notice at any time. The Company did not repurchase any shares of common stock during the year ended December 31, 2024 . There have been no additional authorizations for share repurchases after the expiration of the Repurchase Program. A summary of the stock repurchase activity under the Repurchase Program for the years ended December 31, 2023 and 2022, is summarized as follows (in thousands, except share and per share amounts):
Year Ended December 31,
2023 2022
Shares repurchased 4,372,879 4,670,975
Average price per share $ 13.49 $ 12.94
Costs recorded to accumulated deficit
Total repurchase costs $ 58,903 $ 60,438
Additional associated costs 572 92
Total costs recorded to accumulated deficit $ 59,475 $ 60,530 Repurchased shares of common stock were retired. The par value of repurchased shares was deducted from common stock and the excess repurchase price over par value is reflected as a reduction to accumulated deficit. Additional associated costs include the related brokerage commissions and excise taxes on share repurchases. Dividend On August 8, 2023 , the Company’s Board of Directors declared a one-time special cash dividend of $ 1.50 per share to stockholders of record at the close of business on August 21, 2023 . An aggregate cash dividend of $ 217.7 million was paid on August 31, 2023. Dividends accrued for unvested RSUs are contingent and payable upon vesting of the underlying award. The Company recorded dividend related liabilities of $ 0.1 million and $ 0.2 million in accrued liabilities and other liabilities, respectively, in the accompanying consolidated balance sheets as of December 31, 2024. The Company recorded dividend related liabilities of $ 0.2 million and $ 0.4 million in accrued liabilities and other liabilities, respectively, in the accompanying consolidated balance sheets as of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itigation The Company is involved in litigation from time to time in the ordinary course of business. At times, the Company, given the nature of its background screening business, is subject to lawsuits, or potential class action lawsuits, in multiple jurisdictions, related to claims brought primarily by consumers or individuals who were the subject of its screening services. For all pending matters, the Company believes it has meritorious defenses and intends to defend vigorously or otherwise seek indemnification from other parties as appropriate. However, the Company has recorded a liability of $ 11.6 million and $ 5.2 million at December 31, 2024 and 2023, respectively, for matters that it believes a loss is both probable and estimable. This is included in accrued liabilities in the accompanying consolidated balance sheets as of December 31, 2024 and 2023, respectively. The Company will continue to evaluate information as it becomes known and will record an estimate for losses at the time when it is both probable that a loss has been incurred and the amount of the loss is reasonably estim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5. Leases The Company has operating and finance leases for office facilities and equipment. Certain of our leases include rental payments that will adjust periodically for inflation or certain adjustments based on step increases. An insignificant number of our leases contain residual value guarantees and none of our agreements contain material restrictive covenants. Variable rent expenses consist primarily of maintenance, property taxes, and charges based on usage. The Company rents or subleases certain real estate to third parties. The Company’s sublease portfolio consists of operating leases. The components of lease costs are as follows (in thousands):
Year Ended December 31,
2024 2023
Operating lease costs
Fixed $ 3,852 $ 5,330
Short-term 1,225 345
Variable 4 23
Sub-leases ( 289 ) ( 50 )
Total operating lease costs $ 4,792 $ 5,648
Finance lease costs
Amortization of leased assets $ 5 $ 78
Interest on lease liabilities 1 2
Total finance lease costs $ 6 $ 80
Total lease cost $ 4,798 $ 5,728 Supplemental balance sheet information related to leases is as follows (in thousands):
December 31,
Classification 2024 2023
Assets
Operating leases
Right of use operating lease assets Other assets $ 13,659 $ 7,277
Finance leases
Property and equipment, gross Property and equipment, net 5,897 5,860
Accumulated depreciation Property and equipment, net ( 5,864 ) ( 5,860 )
Property and equipment, net Property and equipment, net 33 —
Total lease assets $ 13,692 $ 7,277
Liabilities
Operating leases
Other current Current portion of operating lease liability $ 4,245 $ 3,354
Non-current Operating lease liability, less current portion 9,149 5,931
Total operating liabilities 13,394 9,285
Finance leases
Other current Accrued liabilities 13 —
Non-current Other liabilities 18 —
Total finance liabilities 31 —
Total lease liabilities $ 13,425 $ 9,285 Maturities of lease liabilities are as follows (in thousands):
Years Ending December 31, Operating Leases Finance Leases Total
2025 $ 5,378 $ 12 $ 5,390
2026 4,451 15 4,466
2027 3,019 8 3,027
2028 1,832 — 1,832
2029 924 — 924
Thereafter 70 — 70
Total minimum lease payments $ 15,674 $ 35 $ 15,709
Less: Imputed interest ( 1,941 ) ( 4 ) ( 1,945 )
Present value of minimum lease payments $ 13,733 $ 31 $ 13,764 Lease term and discount rates are as follows:
Year Ended December 31,
2024 2023
Weighted average remaining lease term
Operating leases 3.4 Years 3.4 Years
Finance leases 2.6 Years —
Weighted average discount rate
Operating leases 7.85 % 6.85 %
Finance leases 8.20 % — Supplemental cash flow information related to leases was as follows (in thousands):
Year Ended December 31,
2024 2023
Cash paid for amounts included in measurement of lease liabilities:
Operating cash flows from operating leases $ 4,373 $ 6,825
Operating cash flows from finance leases 0 2
Financing cash flows from finance leases 7 104
Right-of-use assets obtained in exchange for lease obligations:
Operating leases $ 9,956 $ 5,084
Finance leases 41 —
Amortization:
Amortization of right-of-use operating lease assets (1) $ 3,346 $ 4,766 (1) Amortization of right of use operating lease assets during the period is reflected in operating lease liabilities on the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Related Party Transactions The Company had no material related 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Note 17. Net (Loss) Income Per Share Basic and diluted net (loss) income per share was calculated as follows:
Year Ended December 31,
(in thousands, except share and per share amounts) 2024 2023 2022
Basic net (loss) income per share $ ( 0.74 ) $ 0.26 $ 0.43
Diluted net (loss) income per share $ ( 0.74 ) $ 0.26 $ 0.43
Numerator:
Net (loss) income ( 110,273 ) 37,293 64,604
Denominator:
Weighted average number of shares outstanding - basic 148,582,226 144,083,808 150,227,213
Add options and restricted stock units to purchase units — 2,142,288 1,579,927
Weighted average number of shares outstanding - diluted 148,582,226 146,226,096 151,807,139 For the years ended December 31, 2024, 2023, and 2022, a total of 3,630,723 , 4,725,584 , and 2,669,162 stock options, RSUs, and restricted stock awards were excluded from the calculation of diluted net (loss) income per share, respectively, because their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Note 18. Reportable Segments As discussed in Note 1. “Organization, Nature of Business, and Basis of Presentation,” we have three reportable segments, First Advantage Americas, First Advantage International, and Sterling. Our CODM uses the performance measure of Adjusted EBITDA, on both a consolidated and a segment basis, to allocate resources and assess performance of our businesses. Our CODM also uses Adjusted EBITDA as a performance measure for both segment and corporate management under our incentive compensation plans. The segment financial information below aligns with how we report information to our CODM to assess operating performance and how the Company manages the business. Corporate costs are generally allocated to the segments based upon estimated revenue levels and other assumptions that management considers reasonable. Adjusted cost of services consists of amounts paid to third parties for access to government records, other third-party data and services, our internal processing fulfillment and customer care functions, and other cost of services excluding depreciation and amortization, share-based compensation expenses, transaction expenses, and integration expenses. Other segment items consist of product and technology and selling, general, and administrative expenses, but similarly excludes depreciation and amortization, share based compensation, and other expenses excluded from Adjusted EBITDA. The CODM does not review the Company’s assets by segment as it does not provide additional insights into the performance of our business; therefore, such information is not presented. The accounting policies of the segments are the same as described in Note 1. “Organization, Nature of Business, and Basis of Presentation” and Note 10. “Revenues.” Reconciliations of Segment Adjusted EBITDA to net (loss) income for the years ended December 31, 2024, 2023, and 2022 are as follows (in thousands):
Year Ended December 31, 2024
First Advantage Americas First Advantage International Sterling Total
Total revenues $ 658,758 $ 96,854 $ 113,068 $ 868,680
Intersegment revenues ( 1,867 ) ( 6,439 ) ( 169 ) ( 8,475 )
External revenues $ 656,891 $ 90,415 $ 112,899 $ 860,205
Less:
Adjusted cost of services 335,181 53,726 67,827
Other segment items 112,587 25,934 24,123
Segment Adjusted EBITDA $ 210,990 $ 17,194 $ 21,118 $ 249,302
Adjustments to reconcile to net loss:
Interest expense, net 51,848
Benefit for income taxes ( 4,342 )
Depreciation and amortization 145,919
Loss on extinguishment of debt 383
Share-based compensation 31,762
Transaction and acquisition-related charges (a) 128,234
Integration, restructuring, and other charges (b) 5,771
Net loss $ ( 110,273 )
Year Ended December 31, 2023
First Advantage Americas First Advantage International Sterling Total
Total revenues $ 673,075 $ 96,832 $ — $ 769,907
Intersegment revenues ( 970 ) ( 5,176 ) — ( 6,146 )
External revenues $ 672,105 $ 91,656 $ — $ 763,761
Less:
Adjusted cost of services 338,797 54,892 —
Other segment items 112,633 26,029 —
Segment Adjusted EBITDA $ 221,645 $ 15,911 $ — $ 237,556
Adjustments to reconcile to net income:
Interest expense, net 33,040
Provision for income taxes 11,183
Depreciation and amortization 129,473
Share-based compensation 15,265
Transaction and acquisition-related charges (a) 4,364
Integration, restructuring, and other charges (b) 6,938
Net income $ 37,293
Year Ended December 31, 2022
First Advantage Americas First Advantage International Sterling Total
Total revenues $ 694,865 $ 122,599 $ — $ 817,464
Intersegment revenues ( 1,710 ) ( 5,731 ) — ( 7,441 )
External revenues $ 693,155 $ 116,868 $ — $ 810,023
Less:
Adjusted cost of services 355,623 64,805 —
Other segment items 117,587 30,539 —
Segment Adjusted EBITDA $ 221,655 $ 27,255 $ — $ 248,910
Adjustments to reconcile to net income:
Interest expense, net 9,199
Provision for income taxes 20,475
Depreciation and amortization 138,246
Share-based compensation 7,856
Transaction and acquisition-related charges (a) 6,018
Integration, restructuring, and other charges (b) 2,512
Net income $ 64,604 (a) Represents charges incurred related to acquisitions and similar transactions, primarily consisting of change in control-related costs, professional service fees, and other third-party costs. Transaction and acquisition related charges for the year ended December 31, 2024 include approximately $ 125.7 million of expense associated with the acquisition of Sterling, primarily consisting of $ 41.2 million of compensation expense attributable to converted Sterling equity awards, of which $ 38.9 million related to accelerated vesting for employees terminated after the acquisition, $ 45.8 million of legal, regulatory, integration, and diligence professional service fees, $ 16.5 million in debt refinancing costs, $ 10.7 million in post-combination restructuring expenses, $ 9.5 million in success-based banking fees, and $ 2.0 million of other one-time transaction charges. Also includes incremental professional service fees incurred related to the initial public offering and the subsequent one-time compliance efforts. The year ended December 31, 2022 includes a transaction bonus expense related to one of the Company’s 2021 acquisitions. (b) Represents charges from organizational restructuring and integration activities, non-cash, and other charges primarily related to nonrecurring legal exposures, foreign currency (gains) losses, (gains) losses on the sale of assets, and other non-recurring items. Geographic Information The Company bases revenues by geographic region in which the revenues and invoicing are recorded. Other than the United States, no single country accounted for 10 % or more of our total revenues during these periods. The following summarizes revenues by geographical region (in thousands):
Year Ended December 31,
2024 2023 2022
Revenues
United States $ 740,506 $ 660,583 $ 679,037
All other countries 119,699 103,178 130,986
Total revenues $ 860,205 $ 763,761 $ 810,023 The following table sets forth net long-lived assets by geographic area (in thousands):
December 31,
2024 2023
Long-lived assets, net
United States $ 2,996,933 $ 1,083,318
All other countries 436,741 168,068
Total long-lived assets, net $ 3,433,674 $ 1,251,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Note 19. Condensed Financial Information of Registrant FIRST ADVANTAGE CORPORATION (PARENT COMPANY ONLY) CONDENSED BALANCE SHEETS (in thousands, except share and per share data)
December 31,
2024 2023
ASSETS
Investments in subsidiaries $ 1,240,750 $ 872,206
LIABILITIES AND EQUITY
Liabilities $ — $ —
EQUITY
Common stock - $ 0.001 par value; 1,000,000,000 shares authorized, 173,171,145 and 145,074,802 shares issued and outstanding as of December 31, 2024 and 2023, respectively 173 145
Additional paid-in-capital 1,437,718 942,763
Accumulated deficit ( 159,808 ) ( 49,545 )
Accumulated other comprehensive income ( 37,333 ) ( 21,157 )
Total equity 1,240,750 872,206
TOTAL LIABILITIES AND EQUITY $ 1,240,750 $ 872,206 The accompanying note is an integral part of these condensed financial statements. FIRST ADVANTAGE CORPORATION (PARENT COMPANY ONLY) CONDENSED STATEMENTS OF OPERATIONS AND COMPREHENSIVE (LOSS) INCOME (in thousands, except share and per share data)
For the Year Ended December 31,
2024 2023 2022
Equity in net income of subsidiaries $ ( 110,273 ) $ 37,293 $ 64,604
NET (LOSS) INCOME ( 110,273 ) 37,293 64,604
Foreign currency translation adjustments ( 16,176 ) 1,174 ( 20,694 )
COMPREHENSIVE (LOSS) INCOME $ ( 126,449 ) $ 38,467 $ 43,910
NET (LOSS) INCOME $ ( 110,273 ) $ 37,293 $ 64,604
Basic net (loss) income per share $ ( 0.74 ) $ 0.26 $ 0.43
Diluted net (loss) income per share $ ( 0.74 ) $ 0.26 $ 0.43
Weighted average number of shares outstanding - basic 148,582,226 144,083,808 150,227,213
Weighted average number of shares outstanding - diluted 148,582,226 146,226,096 151,807,139 A statement of cash flows has not been presented as First Advantage Corporation (parent company) did not have any cash as of, or at any point in time during, the years ended December 31, 2024, 2023 or 2022. The accompanying note is an integral part of these condensed financial statements. Note to Condensed Financial Statements of Registrant (Parent Company Only) Basis of Presentation Fastball Intermediate, Inc. was formed on November 15, 2019. In March 2021, Fastball Intermediate, Inc. changed its name to First Advantage Corporation. These condensed parent company-only financial statements have been prepared in accordance with Rule 12-04, Schedule I of Regulation S-X, as the restricted net assets of the subsidiaries of First Advantage Corporation (as defined in Rule 4-08(e)(3) of Regulation S-X) exceed the specified threshold amount of the consolidated net assets of the Company. Because we have a consolidated accumulated deficit, the 25 % threshold described in Rule 4-08 does not apply and any restrictions of net assets at our subsidiaries trigger the requirement to present parent company-only financial information. The ability of First Advantage Corporation’s operating subsidiaries to pay dividends may be restricted due to the terms of the subsidiaries’ outstanding term loan and revolving credit facility borrowings under the Credit Agreement, as described in Note 7 to the audited consolidated financial statements. These condensed parent company-onl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 company-only financial statements should be read in conjunction with the consolidated financial statements and related notes thereto included elsewhere in this Annual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5" t="n">
        <v>3832</v>
      </c>
      <c r="C3" s="5" t="n">
        <v>1036</v>
      </c>
    </row>
    <row r="4">
      <c r="A4" s="4" t="inlineStr">
        <is>
          <t>Long term debt (net of deferred financing costs)</t>
        </is>
      </c>
      <c r="B4" s="5" t="n">
        <v>41861</v>
      </c>
      <c r="C4" s="5" t="n">
        <v>6268</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173171145</v>
      </c>
      <c r="C7" s="6" t="n">
        <v>145074802</v>
      </c>
    </row>
    <row r="8">
      <c r="A8" s="4" t="inlineStr">
        <is>
          <t>Common stock, shares outstanding</t>
        </is>
      </c>
      <c r="B8" s="6" t="n">
        <v>173171145</v>
      </c>
      <c r="C8" s="6" t="n">
        <v>145074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air Value of Financial Instruments</t>
        </is>
      </c>
      <c r="B4" s="4" t="inlineStr">
        <is>
          <t>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carrying amounts of cash and cash equivalents, receivables, and accounts payable approximate fair value due to the short-term maturities of these financial instruments (Level 1). The fair values and carrying values of the Company’s long-term debt are disclosed in Note 7, “Debt”. The following table presents information about the Company’s financial assets and liabilities that are measured at fair value on a recurring basis and their assigned levels within the valuation hierarchy as of December 31, 2024 (in thousands):
Level 1 Level 2 Level 3
Assets
Interest rate swaps $ — $ 3,110 $ —
Liabilities
Interest rate swaps $ — $ 247 $ — Assets and Liabilities Measured at Fair Value on a Nonrecurring Basis Other intangible assets are subject to nonrecurring fair value measurement as the result of business acquisitions. The fair values of these assets were estimated using the present value of expected future cash flows through unobservable inputs (Level 3).</t>
        </is>
      </c>
    </row>
    <row r="5">
      <c r="A5" s="4" t="inlineStr">
        <is>
          <t>Cash and Cash Equivalents</t>
        </is>
      </c>
      <c r="B5" s="4" t="inlineStr">
        <is>
          <t xml:space="preserve">Cash and Cash Equivalents — The Company considers cash equivalents to be cash and all short-term investments that have an original maturity of ninety days or less. Interest income earned on short-term investments and interest bearing accounts is included in interest expense, net in the accompanying consolidated statements of operations and comprehensive (loss) income. The Company recorded $ 9.6 million , $ 13.4 million , and $ 5.0 million of interest income for the years ended December 31, 2024, 2023, and 2022, respectively. Outstanding checks in excess of funds on deposit are classified as current liabilities in the accompanying consolidated balance sheets. As of December 31, 2024 and 2023 , the Company had no outstanding checks in excess of funds on deposit. </t>
        </is>
      </c>
    </row>
    <row r="6">
      <c r="A6" s="4" t="inlineStr">
        <is>
          <t>Accounts Receivable</t>
        </is>
      </c>
      <c r="B6" s="4" t="inlineStr">
        <is>
          <t>Accounts Receivable — Accounts receivable are due from customers in a broad range of industries located throughout the United States and internationally. Credit is extended based on evaluation of the customer’s financial condition, and generally, collateral is not required. The allowance for all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the Company is aware of a specific customer’s inability to meet its financial obligations, the Company records a specific allowance for doubtful accounts against amounts due in order to reduce the net recognized receivable to the amount it reasonably believes will be collected. The Company believes that the allowance for doubtful accounts at December 31, 2024 and 2023 is reasonably stated.</t>
        </is>
      </c>
    </row>
    <row r="7">
      <c r="A7" s="4" t="inlineStr">
        <is>
          <t>Property and Equipment</t>
        </is>
      </c>
      <c r="B7" s="4" t="inlineStr">
        <is>
          <t xml:space="preserve">Property and Equipment — Property and equipment are recorded at cost. Property and equipment include computer software for internal uses either developed internally, acquired by business combination or otherwise purchased. Software development costs, including internal personnel and third-party professional services, are capitalized during the application development stage of initial development or during development of new features and enhancements. Amortization commences when the software is placed into service and is computed using the straight-line method over the useful lives of the underlying software of three to five years . This is based on the historical observed pace of change in the Company’s delivery, technology, and product offerings as well as market competition. The Company amortizes purchased software using the straight-line method over the estimated useful life of three to five years and incremental software acquired by business combination on an accelerated basis over its expected useful life of five years . Software development costs not meeting the criteria for capitalization are expensed as incurred. Depreciation on leasehold improvements is computed on the straight-line method over the shorter of the life of the asset , or the lease term, ranging from one to fifteen years . Depreciation on data processing equipment and furniture and equipment is computed using the straight-line method over their estimated useful lives ranging from three to ten years . </t>
        </is>
      </c>
    </row>
    <row r="8">
      <c r="A8" s="4" t="inlineStr">
        <is>
          <t>Business Combinations</t>
        </is>
      </c>
      <c r="B8" s="4" t="inlineStr">
        <is>
          <t>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t>
        </is>
      </c>
    </row>
    <row r="9">
      <c r="A9" s="4" t="inlineStr">
        <is>
          <t>Goodwill, Trade Names, Customer Lists, and Other Intangible Assets</t>
        </is>
      </c>
      <c r="B9" s="4" t="inlineStr">
        <is>
          <t xml:space="preserve">Goodwill, Trade Names, Customer Lists, and Other Intangible Assets — The Company tests goodwill for impairment annually as of October 31 or more frequently if an event occurs or circumstances change that would more likely than not reduce the fair value of a reporting unit or indefinite-lived intangible asset below its carrying value. During 2023, the Company changed its annual impairment testing date from December 31 to October 31. The Company believes the new date is preferable because it aligns the impairment test with the budgeting processes. The Company applied the change in accounting principle prospectively. The change in the annual impairment testing date did not delay, accelerate, or avoid an impairment charge. Goodwill is tested for impairment at the reporting unit level using a fair value approach. At October 31, 2024, the Company had three reporting units comprised of First Advantage Americas, First Advantage International, and Sterling.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The Company performs a quantitative impairment test every three years, irrespective of the outcome of the Company’s qualitative assessment. No impairment charges have been required. The Company’s trade names are amortized on an accelerated basis over their expected useful lives ranging from five to twenty years . The Company recorded $ 9.3 million , $ 7.3 million , and $ 7.6 million of amortization expense related to trade names for the years ended December 31, 2024, 2023, and 2022, respectively. Customer lists are amortized on an accelerated basis based upon their estimated useful lives, ranging from thirteen to fourteen years. The Company recorded $ 58.9 million , $ 54.6 million , and $ 60.7 million of amortization expense related to customer lists for the years ended December 31, 2024, 2023, and 2022, respectively. The Company’s other intangible assets are amortized on a straight-line or accelerated basis over their expected useful life of five year s. The Company recorded $ 0.5 million and $ 0.1 million of amortization expense related to other intangible assets for the year ended December 31, 2024 and 2023 , respectively. No amortization expense was recorded for the year ended December 31, 2022. The Company regularly evaluates the amortization period assigned to each intangible asset to determine whether there have been any events or circumstances that warrant revised estimates of useful lives. No impairment charges have been required. </t>
        </is>
      </c>
    </row>
    <row r="10">
      <c r="A10" s="4" t="inlineStr">
        <is>
          <t>Income Taxes</t>
        </is>
      </c>
      <c r="B10" s="4" t="inlineStr">
        <is>
          <t>Income Taxes — The Company is a U.S. domiciled corporation for tax purposes. Accordingly, the Company has followed ASC 740, Income Taxes , which provides for income taxes using the liability method, which requires an asset and liability based approach in accounting for income taxes for all periods presented. Deferred income taxes reflect the net tax effect on future years of temporary differences in the carrying amount of assets and liabilities between financial statements and income tax purposes. Valuation allowances are established when the Company determines that it is more likely than not that some portion or the entire deferred tax asset will not be realized. The Company evaluates its effective tax rates regularly and adjusts them when appropriate based on currently available information relative to statutory rates, apportionment factors and the applicable taxable income in the jurisdictions in which the Company operates, among other factors. The Company calculates additional tax provisions, where applicable, related to accounting for uncertainty in income taxes, which prescribe a recognition threshold and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benefit that has a greater than 50% likelihood of being realized upon settlement. The Company adjusts its estimates of uncertain tax positions periodically because of ongoing examinations by, and settlements with, various taxing authorities, as well as changes in tax laws, regulations, and interpretations. The Company classifies interest and penalties associated with its unrecognized tax benefits as a component of income tax expense (see Note 9. “Income Taxes”).</t>
        </is>
      </c>
    </row>
    <row r="11">
      <c r="A11" s="4" t="inlineStr">
        <is>
          <t>Impairment of Long-Lived Assets</t>
        </is>
      </c>
      <c r="B11" s="4" t="inlineStr">
        <is>
          <t xml:space="preserve">Impairment of Long-Lived Assets — The Company regularly evaluates whether events and circumstances have occurred that indicate the carrying amount of property and equipment, ROU assets, and finite-life intangible assets may not be recoverable. Conditions that could indicate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these long-lived assets or asset groups should be evaluated for possible impairment, the Company assesses the potential impairment by determining whether the carrying value of such long-lived assets or asset groups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right of use (“ROU”) assets, and finite-life intangible assets may warrant revision. No material impairment charges have been required for the years ended December 31, 2024, 2023 and 2022. </t>
        </is>
      </c>
    </row>
    <row r="12">
      <c r="A12" s="4" t="inlineStr">
        <is>
          <t>Leases</t>
        </is>
      </c>
      <c r="B12" s="4" t="inlineStr">
        <is>
          <t>Leases — The Company accounts for leases in accordance with ASC 842, Leases . The Company measures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its estimated incremental borrowing rate to determine the initial present value of lease payments. The Company determines if a contract is or contains a lease at inception. The Company has operating and finance leases for office space, data centers, and equipment. Leases with an initial term of 12 months or less are not recorded on the balance sheet. The Company enters into lease contracts ranging from 1 to 8 years. Some leases include one or more options to renew, with renewal terms that can extend the lease term from 1 to 5 years or more. The exercise of these lease renewal options is at the Company’s sole discretion and typically are not reasonably certain to renew at inception. The depreciable life of assets and leasehold improvements are limited by the expected lease term.</t>
        </is>
      </c>
    </row>
    <row r="13">
      <c r="A13" s="4" t="inlineStr">
        <is>
          <t>Advertising Cost</t>
        </is>
      </c>
      <c r="B13" s="4" t="inlineStr">
        <is>
          <t>Advertising Costs — Advertising costs are expensed as incurred and are included in selling, general and administrative expense in the accompanying consolidated statements of operations and comprehensive (loss) income. Advertising costs were $ 2.9 million , $ 1.9 million , and $ 2.9 million for the years ended December 31, 2024, 2023, and 2022 , respectively.</t>
        </is>
      </c>
    </row>
    <row r="14">
      <c r="A14" s="4" t="inlineStr">
        <is>
          <t>Derivative Instruments</t>
        </is>
      </c>
      <c r="B14" s="4" t="inlineStr">
        <is>
          <t>Derivative Instruments — The Company is exposed to certain risks relating to its ongoing business operations and mitigates interest rate risk through the use of derivative instruments. Interest rate swaps have been entered into to manage a portion of the interest rate risk associated with the Company’s variable-rate borrowings. In accordance with ASC 815, Derivatives and Hedging , the derivative instruments are recognized and subsequently measured on the balance sheet at fair value. The Company reviewed its interest rate swaps and determined they do not meet the definition of cash flow hedges. Therefore, the guidance requires that the change in fair value of the interest rate swaps be recognized as a component of income or expense in the consolidated statements of operations and comprehensive (loss) income (see Note 8. “Derivatives”).</t>
        </is>
      </c>
    </row>
    <row r="15">
      <c r="A15" s="4" t="inlineStr">
        <is>
          <t>Concentrations of Credit Risk</t>
        </is>
      </c>
      <c r="B15" s="4" t="inlineStr">
        <is>
          <t>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had one customer which represented approximately 12 % , 12 %, and 10 % of its consolidated revenues for the years ended December 31, 2024, 2023, and 2022 , respectively, in its First Advantage Americas segment. No other customer represented 10 % or more of its revenue for these periods. The Company had one customer which represented approximately 17 %, of its consolidated accounts receivable, net as of December 31, 2023 . No other customers represented 10 % or more of its consolidated accounts receivable, net for any period presented. The Company has entered into interest rate derivative agreements with a counterparty bank to reduce its exposure to interest rate volatility. The Company has determined the counterparty bank to be a high credit quality institution. The Company does not enter into financial instruments for trading or speculative purposes.</t>
        </is>
      </c>
    </row>
    <row r="16">
      <c r="A16" s="4" t="inlineStr">
        <is>
          <t>Revenue Recognition</t>
        </is>
      </c>
      <c r="B16" s="4" t="inlineStr">
        <is>
          <t>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and related services to our customers on a transactional basis, in which an individual background screening package or selection of services is ordered by a customer related to a single individual. Substantially all of the Company’s customers are employers, staffing companies, and other businesses or organizations. The Company’s revenues are mostly comprised of a significant volume of low-dollar services fulfilled by multiple highly automated, proprietary systems and applications. The processing of transactions and recording of revenue is based on contractual terms with the Company’s customers. The Company satisfies its performance obligations and recognizes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s being recognized when the service is provided and becomes billable. Additionally, under this practical expedient, the Company is not required to estimate the transaction price. For revenue arrangements containing multiple services, the Company accounts for the individual service as separate performance obligations if they are distinct, the service is separately identifiable from other terms in the contract, and if a customer can benefit from it on its own or with other resources that are readily available to the customer. If these criteria are not met, the promised services are accounted for as a combined performance obligation. The Company allocates the contract price to each performance obligation based on the standalone selling prices of each distinct product or service in the contract.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generally one year or less, but can extend up to three years in limited circumstances. Incremental costs of obtaining a contract with a customer are recognized as an asset if the benefit of such costs is expected to be longer than one year. Beginning in 2024, incremental costs primarily consist of sales commissions and are amortized over three years, for certain contracts, as management estimates that this corresponds to the period over which a customer benefits from the contract. Deferred commissions as of December 31, 2024 were immaterial and included in prepaid expenses and other current assets and other assets in the accompanying consolidated balance sheets. The Company records third-party pass-through fees incurred as part of screening related services on a gross revenue basis, with the related expense recorded as a cost of services expense, as the Company has control over the transaction and is therefore considered to be acting as a principal. The Company records motor vehicle registration and other tax payments paid on behalf of the Company’s fleet management customers on a net revenue basis as the Company does not have control over the transaction and therefore, is considered to be acting as an agent of the customer. Amounts received from fleet management customers are recorded in cash and cash equivalents in the accompanying consolidated balance sheets as the funds are not legally restricted. Contract balances are generated when the revenues recognized in a given period varies from billing. A contract asset is created when the Company performs a service for a customer and recognizes more revenues than what has been billed. The Company recognizes these contract assets as accounts receivable, in the accompanying consolidated balance sheets, when a conditional right to consideration exists and transfer of control has occurred. A contract liability is created when the Company transfers a good or service to a customer and recognizes less than what has been billed. The Company recognizes these contract liabilities as deferred revenues, in the accompanying consolidated balance sheets, when the Company has an obligation to perform services for a customer in the future and has already received consideration from the customer.</t>
        </is>
      </c>
    </row>
    <row r="17">
      <c r="A17" s="4" t="inlineStr">
        <is>
          <t>Foreign Currency</t>
        </is>
      </c>
      <c r="B17" s="4" t="inlineStr">
        <is>
          <t xml:space="preserve">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loss) income included in accumulated other comprehensive (loss) income were approximately $( 16.2 ) million , $ 1.2 million , and $( 20.7 ) million , for the years ended December 31, 2024, 2023, and 2022, respectively. Gains or losses resulting from foreign currency transactions are included in the accompanying consolidated statements of operations and comprehensive (loss) income, except for those relating to intercompany transactions of a long-term investment nature, which are captured in a separate component of equity as accumulated other comprehensive income (loss). Currency transaction income (loss) included in the accompanying consolidated statements of operations and comprehensive (loss) income was approximately $ 0.4 million , $( 0.1 ) million , and $ 2.3 million , for the years ended December 31, 2024, 2023, and 2022 , respectively. </t>
        </is>
      </c>
    </row>
    <row r="18">
      <c r="A18" s="4" t="inlineStr">
        <is>
          <t>Share-based Compensation</t>
        </is>
      </c>
      <c r="B18" s="4" t="inlineStr">
        <is>
          <t xml:space="preserve">Share-based Compensation — Prior to the Company’s Initial Public Offering (“IPO”), all share-based awards were issued by a parent of the Company under individual grant agreements and the partnership agreement (collectively the “2020 Equity Plan”). Following the IPO, share-based awards are issued to employees and non-employee directors under the 2021 Omnibus Incentive Plan (as amended by the First Amendment, dated as of May 10, 2023, the “2021 Equity Plan”). Both plans were designed with the intention of promoting the long-term success of the Company by attracting, motivating, and retaining key employees of the Company. Additionally, as discussed in Note 1. “Organization, Nature of Business, and Basis of Presentation”, the Company completed its cash-and-stock acquisition of Sterling on October 31, 2024. As part of the acquisition, certain outstanding equity awards held by Sterling employees were converted into equity awards of the Company (“Sterling Acquisition Awards”). The Company accounts for awards issued in accordance with ASC 718, Compensation — Stock Compensation . Management expects to allow its employees granted awards under all plans to bear the risks and rewards normally associated with equity ownership for a reasonable period of time when all requisite vesting requirements have been rendered. No outstanding awards are callable, and therefore, the related share-based awards are classified as equity. The calculation of share-based employee compensation expense involves estimates that require management’s judgment. These estimates include the fair value of each of the share-based awards granted, which is estimated on the date of grant using a Black-Scholes option-pricing model. There are four inputs into the Black-Scholes option-pricing model: expected volatility, risk-free interest rates, expected term, and estimated fair value of the underlying unit. The Company estimates expected volatility based on an analysis of guidelines of publicly traded peer companies’ historical volatility. The risk-free interest rate is based on the treasury constant maturities rate based on data published by the U.S. Federal Reserve. The expected term of share-based awards granted is derived from historical exercise experience under the Company’s share-based plans and represents the period of time that awards granted are expected to be outstanding. Because of the limitations on the sale or transfer of our equity as a privately held company and a lack of historical option exercises as a public company, the Company does not believe our historical exercise pattern is indicative of the pattern we will experience in future periods. The Company has consequently used the simplified method to calculate the expected term, which is the average of the contractual term and vesting period, and plans to continue to use the simplified method until we have sufficient exercise and pricing history. Finally, prior to the IPO, the estimated fair value of the underlying equity was determined using either a transaction valuation or a blend of income and market approaches. After the IPO, the estimated fair value of the underlying equity was based on the observable market price of the Company’s equity.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share-based compensation expenses could be materially different in the future. In addition, for awards with a service condition, the Company has elected to account for forfeitures as they occur. Therefore, the Company will reverse compensation costs previously recognized when an unvested award is forfeited. For awards with a performance condition, the Company is required to estimate the expected forfeiture rate, and only recognize expenses for those shares expected to vest. The Company estimates the expected forfeiture rate based on the Company’s historical data, grant terms, and anticipated plan participant turnover. If the Company’s actual forfeiture rate is materially different from its estimate, the share-based compensation expense could be significantly different from what the Company has recorded in the current period. </t>
        </is>
      </c>
    </row>
    <row r="19">
      <c r="A19" s="4" t="inlineStr">
        <is>
          <t>Comprehensive Income</t>
        </is>
      </c>
      <c r="B19" s="4" t="inlineStr">
        <is>
          <t>Comprehensive Income — Comprehensive income includes gains and losses from foreign currency translation adjustments, net.</t>
        </is>
      </c>
    </row>
    <row r="20">
      <c r="A20" s="4" t="inlineStr">
        <is>
          <t>Net Income Per Share of Equity</t>
        </is>
      </c>
      <c r="B20" s="4" t="inlineStr">
        <is>
          <t>Net Income Per Share of Equity — Basic net income per share are computed by dividing net income by the weighted average number of common shares outstanding during the period. Basic weighted-average shares outstanding excludes nonvested restricted stock. Diluted net income per share is computed by dividing net income by the weighted average number of shares outstanding during the period after adjusting for the impact of securities that would have a dilutive effect on net income per share.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Company uses the treasury stock method to incorporate potentially dilutive securities in diluted net income per share. The potentially dilutive securities outstanding during the year ended December 31, 2024 had an anti-dilutive effect and were therefore not included in the calculation of diluted net loss per share for the period. The potentially dilutive securities outstanding during the years ended December 31, 2023 and 2022 had a dilutive effect and were included in the calculation of diluted net income per share for the period.</t>
        </is>
      </c>
    </row>
    <row r="21">
      <c r="A21" s="4" t="inlineStr">
        <is>
          <t>Recent Accounting Pronouncements</t>
        </is>
      </c>
      <c r="B21" s="4" t="inlineStr">
        <is>
          <t>Recent Accounting Pronouncements —In December 2023, the FASB issued ASU 2023-09, Income Taxes (Topic 740): Improvements to Income Tax Disclosures ,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guidance and its impact to its consolidated financial statements and related disclosures. In November 2024, the FASB issued ASU No. 2024-03, Disaggregation of Income Statement Expenses (Subtopic 220-40) . The ASU requires the disaggregated disclosure of specific expense categories, including purchases of inventory, employee compensation, depreciation, and amortization included in each relevant expense caption presented on the statement of operations. The guidance also requires disclosure of a qualitative description of the amounts remaining in relevant expense captions that are not separately disaggregated quantitatively, as well as the total amount of selling expenses and an entity’s definition of selling expenses. This guidance is effective for annual reporting periods beginning after December 15, 2026 and interim reporting periods beginning after December 15, 2027. Early adoption of the amendment is permitted. The Company is currently evaluating the guidance and its impact to its consolidated financial statements and related disclosures.</t>
        </is>
      </c>
    </row>
    <row r="22">
      <c r="A22" s="4" t="inlineStr">
        <is>
          <t>Recently Adopted Accounting Pronouncements</t>
        </is>
      </c>
      <c r="B22" s="4" t="inlineStr">
        <is>
          <t>Recently Adopted Accounting Pronouncements — In November 2023, the FASB issued ASU 2023-07, Segment Reporting – Improvements to Reportable Segments Disclosures . The amendments improve reportable segment disclosure requirements through enhanced disclosures over significant segment expenses regularly provided to the CODM, extending certain annual disclosures to interim periods, and through permitting more than one measure of segment profit or loss to be reported under certain conditions. We adopted this guidance effective January 1, 2024, resulting in enhanced disclosure of segment expenses along with greater detail of our CODM and how he uses the reported measures of segment profit or loss in assessing segment performance and deciding how to allocate resour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their assigned levels within the valuation hierarchy as of December 31, 2024 (in thousands):
Level 1 Level 2 Level 3
Assets
Interest rate swaps $ — $ 3,110 $ —
Liabilities
Interest rate swaps $ — $ 24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Fair values and useful lives of the acquired intangible assets</t>
        </is>
      </c>
      <c r="B3" s="4" t="inlineStr">
        <is>
          <t>The fair values and useful lives of the acquired intangible assets by category were as follows (in thousands):
Balance Sheet Location Estimated Fair Values Useful Life
Customer lists Intangible assets, net $ 655,000 14 years
Software developed for internal use Property and equipment, net 259,000 5 years
Trade names Intangible assets, net 62,000 5 years</t>
        </is>
      </c>
    </row>
    <row r="4">
      <c r="A4" s="4" t="inlineStr">
        <is>
          <t>2023 Acquisition [Member]</t>
        </is>
      </c>
      <c r="B4" s="4" t="inlineStr">
        <is>
          <t xml:space="preserve"> </t>
        </is>
      </c>
    </row>
    <row r="5">
      <c r="A5" s="4" t="inlineStr">
        <is>
          <t>Summary of Consideration Paid and Amounts Recognized for Assets Acquired and Liabilities Assumed</t>
        </is>
      </c>
      <c r="B5" s="4" t="inlineStr">
        <is>
          <t xml:space="preserve">The following table summarizes the consideration paid and the amounts recognized for the assets acquired and liabilities assumed (in thousands):
Consideration
Cash purchase price $ 41,000
Other transaction adjustments 97
Total fair value of consideration transferred $ 41,097
Current assets $ 1,335
Property and equipment, including software developed for internal use 5,959
Trade name 2,300
Customer lists 3,800
Other intangible assets 2,400
Other assets 236
Total liabilities ( 1,084 )
Total identifiable net assets $ 14,946
Goodwill $ 26,151 </t>
        </is>
      </c>
    </row>
    <row r="6">
      <c r="A6" s="4" t="inlineStr">
        <is>
          <t>Sterling Check Corp [Member]</t>
        </is>
      </c>
      <c r="B6" s="4" t="inlineStr">
        <is>
          <t xml:space="preserve"> </t>
        </is>
      </c>
    </row>
    <row r="7">
      <c r="A7" s="4" t="inlineStr">
        <is>
          <t>Summary of Consideration Paid and Amounts Recognized for Assets Acquired and Liabilities Assumed</t>
        </is>
      </c>
      <c r="B7" s="4" t="inlineStr">
        <is>
          <t xml:space="preserve">The following table summarizes the consideration paid and the amounts recognized for the assets acquired and liabilities assumed (in thousands):
Consideration
Cash consideration $ 1,152,163
Plus: fair value of assumed Sterling equity awards to receive cash attributable to pre-combination service 15,905
Plus: repayment of Sterling's outstanding debt 535,046
Plus: fair value of First Advantage common stock issued 490,098
Plus: fair value of assumed Sterling equity awards to receive equity awards attributable to pre-combination service 4,487
Total fair value of consideration transferred $ 2,197,699
Current assets $ 227,469
Property and equipment, including software developed for internal use 273,370
Intangible assets 717,000
Deferred tax asset 58,100
Other assets 12,516
Current liabilities ( 149,818 )
Deferred tax liability ( 238,077 )
Other liabilities ( 16,226 )
Total identifiable net assets $ 884,334
Goodwill $ 1,313,365 </t>
        </is>
      </c>
    </row>
    <row r="8">
      <c r="A8" s="4" t="inlineStr">
        <is>
          <t>Summary of Business Acquisition Pro Forma Results</t>
        </is>
      </c>
      <c r="B8" s="4" t="inlineStr">
        <is>
          <t>The following summary, prepared on a pro forma basis pursuant to ASC 805, presents the Company’s consolidated results of operations for the year ended December 31, 2024 and 2023, as if the Acquisition had been completed on January 1, 2023. The pro forma results below include the impact of certain adjustments related to the amortization of intangible assets, transaction-related costs incurred as of the acquisition date, and interest expense on related borrowings, and in each case, the related income tax effects, as well as certain other post-acquisition adjustments attributable to the Acquisition. This pro forma presentation does not include any impact of transaction synergies. The pro forma results are not necessarily indicative of the results of operations that actually would have been achieved had the Acquisition been consummated as of January 1, 2023.
Year Ended December 31,
(in thousands, unaudited) 2024 2023
Revenue $ 1,509,560 $ 1,482,850
Net loss $ ( 138,158 ) $ ( 193,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as of December 31, 2024 and 2023 consisted of the following (in thousands):
December 31,
2024 2023
Furniture and equipment $ 32,054 $ 26,576
Capitalized software for internal use, acquired by business combination 490,346 232,505
Capitalized software for internal use, developed internally or otherwise purchased 125,973 86,704
Leasehold improvements 3,007 2,275
Total property and equipment 651,380 348,060
Less: accumulated depreciation and amortization ( 343,841 ) ( 268,619 )
Property and equipment, net $ 307,539 $ 79,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ed of the following (in thousands):
December 31,
2024 2023
Prepaid corporate insurance $ 9,597 $ 2,862
Fair value of derivatives not designated as hedging instruments 3,110 1,986
Other current assets 21,444 10,564
Prepaid expenses and other current assets $ 31,041 $ 13,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4 and 2023 by reportable segment were as follows (in thousands):
First Advantage Americas First Advantage International Sterling Total
Balance – December 31, 2022 $ 677,171 $ 115,909 $ — $ 793,080
Acquisitions 26,519 — — 26,519
Foreign currency translation 107 948 — 1,055
Balance – December 31, 2023 $ 703,797 $ 116,857 $ — $ 820,654
Acquisition — — 1,313,365 1,313,365
Adjustments to initial purchase price allocations ( 368 ) — — ( 368 )
Foreign currency translation ( 135 ) ( 2,516 ) ( 6,472 ) ( 9,123 )
Balance – December 31, 2024 $ 703,294 $ 114,341 $ 1,306,893 $ 2,124,528 </t>
        </is>
      </c>
    </row>
    <row r="5">
      <c r="A5" s="4" t="inlineStr">
        <is>
          <t>Summary of Gross Carrying Value and Accumulated Amortization of Finite-Lived Intangible Assets</t>
        </is>
      </c>
      <c r="B5" s="4" t="inlineStr">
        <is>
          <t xml:space="preserve">The following summarizes the gross carrying value and accumulated amortization for the Company’s trade names, customer lists, and other intangible assets as of December 31, 2024 and 2023 (in thousands):
December 31, 2024
Gross Accumulated Net Carrying Useful Life
Trade names $ 157,740 $ ( 39,265 ) $ 118,475 5 - 20 years
Customer lists 1,170,327 ( 302,632 ) 867,695 13 - 14 years
Other intangible assets 2,400 ( 622 ) 1,778 5 years
Total $ 1,330,467 $ ( 342,519 ) $ 987,948
December 31, 2023
Gross Accumulated Net Carrying Useful Life
Trade names $ 96,321 $ ( 30,092 ) $ 66,229 20 years
Customer lists 520,105 ( 244,577 ) 275,528 13 - 14 years
Other intangible assets 2,400 ( 143 ) 2,257 5 years
Total $ 618,826 $ ( 274,812 ) $ 344,014 </t>
        </is>
      </c>
    </row>
    <row r="6">
      <c r="A6" s="4" t="inlineStr">
        <is>
          <t>Schedule of Intangible Assets, Future Amortization Expense</t>
        </is>
      </c>
      <c r="B6" s="4" t="inlineStr">
        <is>
          <t xml:space="preserve">Amortization expense relating to trade names, customer lists, and other intangible assets is expected to be as follows (in thousands):
Years Ending December 31,
2025 $ 136,682
2026 137,341
2027 122,693
2028 111,583
2029 97,620
Thereafter 382,029
$ 987,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Fair Value of Company's Debt Obligations</t>
        </is>
      </c>
      <c r="B4" s="4" t="inlineStr">
        <is>
          <t xml:space="preserve">The fair value of the Company’s debt obligation approximated its book value as of December 31, 2024 and 2023 and consisted of the following (in thousands):
December 31,
2024 2023
First Lien Credit Agreement $ 2,185,000 $ 564,724
Less: Current portion of long-term debt ( 21,850 ) —
Total long-term debt $ 2,163,150 $ 564,724
Less: Deferred financing costs ( 41,861 ) ( 6,268 )
Long-term debt, net $ 2,121,289 $ 558,456 </t>
        </is>
      </c>
    </row>
    <row r="5">
      <c r="A5" s="4" t="inlineStr">
        <is>
          <t>Schedule of Future Maturities of Debt</t>
        </is>
      </c>
      <c r="B5" s="4" t="inlineStr">
        <is>
          <t xml:space="preserve">Scheduled maturities of the Company’s debt as of December 31, 2024, are as follows (in thousands):
Years Ending December 31,
2025 $ 21,850
2026 21,850
2027 21,850
2028 21,850
2029 21,850
Thereafter 2,075,750
$ 2,18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Outstanding Derivatives that were not Designated as a Hedge in Qualifying Hedging Relationships</t>
        </is>
      </c>
      <c r="B4" s="4" t="inlineStr">
        <is>
          <t>As of December 31, 2024, the Company had the following outstanding derivatives that were not designated as a hedge in qualifying hedging relationships:
Product Effective Date Maturity Date Notional Rate
Interest rate swap (a) June 30, 2023 February 28, 2026 $ 100.0 million 4.32 %
Interest rate swap December 29, 2023 December 31, 2026 $ 150.0 million 3.86 %
Interest rate swap March 1, 2024 December 31, 2026 $ 150.0 million 3.76 %
Interest rate swap August 31, 2024 December 31, 2026 $ 160.0 million 3.72 %
Interest rate swap October 31, 2024 October 31, 2027 $ 275.0 million 3.94 % In conjunction with the June 2023 transition of the reference rate from LIBOR to SOFR, the fixed rate was reduced from 4.36 % to 4.32 %</t>
        </is>
      </c>
    </row>
    <row r="5">
      <c r="A5" s="4" t="inlineStr">
        <is>
          <t>Summary of Location and Fair Value of Financial Position and Location of Derivative Instruments</t>
        </is>
      </c>
      <c r="B5" s="4" t="inlineStr">
        <is>
          <t xml:space="preserve">The following is a summary of location and fair value of the financial positions recorded related to the derivative instruments (in thousands):
Fair Value
December 31,
Derivatives not designated Balance Sheet Location 2024 2023
Interest rate collars Prepaid expenses and other current assets $ — $ 1,986
Interest rate swaps Prepaid expenses and other current assets $ 3,110 $ —
Interest rate swaps Accrued liabilities $ 247 $ 1,576 The following is a summary of location and amount of gains and (losses) recorded related to the derivative instruments (in thousands):
Gain/(Loss)
Year Ended December 31,
Derivatives not designated Income Statement Location 2024 2023 2022
Interest rate collars Interest expense, net $ 951 $ 865 $ 12,429
Interest rate swaps Interest expense, net $ 9,560 $ ( 98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Income Before Income Tax Benefits</t>
        </is>
      </c>
      <c r="B4" s="4" t="inlineStr">
        <is>
          <t xml:space="preserve">The domestic and foreign components of income before provision for income taxes for the years ended December 31, 2024, 2023, and 2022, respectively, were as follows (in thousands):
Year Ended December 31,
2024 2023 2022
(Loss) income before provision for income taxes from United States operations $ ( 144,187 ) $ 25,250 $ 46,766
Income before provision for income taxes from foreign operations 29,572 23,226 38,313
(Loss) income before provision for income taxes $ ( 114,615 ) $ 48,476 $ 85,079 </t>
        </is>
      </c>
    </row>
    <row r="5">
      <c r="A5" s="4" t="inlineStr">
        <is>
          <t>Summary of Current and Deferred Portions of Income Tax Benefits</t>
        </is>
      </c>
      <c r="B5" s="4" t="inlineStr">
        <is>
          <t xml:space="preserve">The domestic and foreign components of the provision for income taxes for the years ended December 31, 2024, 2023, and 2022, respectively, were as follows (in thousands):
Year Ended December 31,
2024 2023 2022
Current:
Federal $ 14,859 $ 18,486 $ 179
State 3,350 5,772 4,593
Foreign 7,385 6,480 9,817
Total Current $ 25,594 $ 30,738 $ 14,589
Deferred:
Federal $ ( 26,129 ) $ ( 16,857 ) $ 1,773
State ( 2,447 ) ( 2,313 ) 5,030
Foreign ( 1,360 ) ( 385 ) ( 917 )
Total Deferred $ ( 29,936 ) $ ( 19,555 ) $ 5,886
Total $ ( 4,342 ) $ 11,183 $ 20,475 </t>
        </is>
      </c>
    </row>
    <row r="6">
      <c r="A6" s="4" t="inlineStr">
        <is>
          <t>Summary of Reconciliation of U.S. Federal Statutory Income Tax Rate and Effective Income Tax Rate</t>
        </is>
      </c>
      <c r="B6" s="4" t="inlineStr">
        <is>
          <t>The following table reconciles the U.S. statutory federal tax rate of 21 % to the Company’s effective income tax rate of 3.79 % , 23.07 % , and 24.07 % , for the years ended December 31, 2024, 2023, and 2022, respectively:
Year Ended December 31,
2024 2023 2022
U.S. statutory federal tax rate 21.00 % 21.00 % 21.00 %
State and local income taxes – net of federal tax benefits 1.16 3.89 2.85
Foreign rate difference ( 0.61 ) 0.59 0.67
Change in valuation allowances ( 0.75 ) 0.83 ( 1.06 )
GILTI inclusion ( 0.25 ) — 1.41
Transaction cost ( 6.26 ) 0.31 —
Share-based and other compensation ( 8.74 ) 3.36 0.62
Rate change impact ( 1.49 ) ( 0.66 ) ( 0.43 )
US research and development credit 1.22 ( 3.96 ) ( 1.44 )
Withholding tax ( 1.02 ) 0.65 0.38
Return-to-provision adjustment 0.14 ( 3.56 ) —
Other ( 0.61 ) 0.62 0.07
Effective tax rate 3.79 % 23.07 % 24.07 %</t>
        </is>
      </c>
    </row>
    <row r="7">
      <c r="A7" s="4" t="inlineStr">
        <is>
          <t>Summary of Net Deferred Tax Assets</t>
        </is>
      </c>
      <c r="B7" s="4" t="inlineStr">
        <is>
          <t>The primary components of temporary differences that give rise to the Company’s net deferred tax liability as of December 31, 2024 and 2023 consist of the following (in thousands):
December 31,
2024 2023
Deferred tax assets:
Federal net operating loss carryforwards $ 3,219 $ —
State net operating loss carryforwards 7,952 5,101
Foreign net operating loss carryforwards 7,613 5,653
Deferred revenues 481 394
Disallowed interest 21,815 —
Bad debt reserves 476 276
Employee benefits 5,565 1,237
Share-based compensation 3,473 660
Accrued expenses and loss reserves 5,569 2,460
Section 267 adjustment 5,272 3,742
Other deferred tax assets 895 653
Less: Valuation allowances ( 5,635 ) ( 1,863 )
Total deferred tax asset $ 56,695 $ 18,313
Deferred tax liabilities:
Customer lists $ ( 191,705 ) $ ( 54,777 )
Trade names ( 28,903 ) ( 16,420 )
Prepaid assets ( 3,351 ) —
Goodwill ( 17,615 ) ( 12,929 )
Operating lease asset ( 2,823 ) —
Depreciable and other amortizable assets ( 27,104 ) ( 251 )
Other deferred liabilities ( 2,250 ) ( 2,424 )
Total deferred tax liability $ ( 273,751 ) $ ( 86,801 )
Net deferred tax liability $ ( 217,056 ) $ ( 68,488 )</t>
        </is>
      </c>
    </row>
    <row r="8">
      <c r="A8" s="4" t="inlineStr">
        <is>
          <t>Summary of Net Operating Loss Carryforwards</t>
        </is>
      </c>
      <c r="B8" s="4" t="inlineStr">
        <is>
          <t xml:space="preserve">As of December 31, 2024 and 2023, the Company believes that federal, state, and foreign net operating loss carryforwards will be available to reduce future taxable income after taking into account various federal and foreign limitations on the utilization of such net operating loss carryforwards. The net operating loss carryforward balances as of December 31, 2024 and 2023, are as follows (in thousands):
December 31,
2024 2023
Federal $ 15,329 $ —
State 91,612 97,659
Foreign 32,296 24,980
$ 139,237 $ 122,639 </t>
        </is>
      </c>
    </row>
    <row r="9">
      <c r="A9" s="4" t="inlineStr">
        <is>
          <t>Summary of Income Tax Contingencies</t>
        </is>
      </c>
      <c r="B9" s="4" t="inlineStr">
        <is>
          <t xml:space="preserve">The aggregate changes in the balance of our gross unrecognized tax benefits, excluding accrued interest, for the years ended December 31, 2024, 2023, and 2022, were as follows (in thousands):
Year Ended December 31,
2024 2023 2022
Balance, beginning of period $ 1,011 $ 972 $ 1,399
Increases for tax positions related to prior years 139 39 28
Decreases for tax positions related to prior years ( 446 ) — ( 455 )
Acquired tax positions related to prior years 6,259 — —
Effects of foreign currency ( 80 ) — —
Balance, end of period $ 6,883 $ 1,011 $ 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Recognition of Share-Based Compensation related to Employees</t>
        </is>
      </c>
      <c r="B4" s="4" t="inlineStr">
        <is>
          <t xml:space="preserve">Share-based compensation expense is recognized in cost of services, product and technology expense, and selling, general, and administrative expense, in the accompanying consolidated statements of operations and comprehensive (loss) income as follows (in thousands):
Year Ended December 31,
2024 2023 2022
Share-based compensation expense
Cost of services $ 1,643 $ 1,279 $ 1,103
Product and technology expense 3,343 2,246 1,351
Selling, general, and administrative expense 26,776 11,740 5,402
Total share-based compensation expense $ 31,762 $ 15,265 $ 7,856 </t>
        </is>
      </c>
    </row>
    <row r="5">
      <c r="A5" s="4" t="inlineStr">
        <is>
          <t>Summary of Assumptions Applied to Establish Fair Value of Options Granted Using Black-Scholes Option Pricing Model</t>
        </is>
      </c>
      <c r="B5" s="4" t="inlineStr">
        <is>
          <t xml:space="preserve">The fair value of the modified restricted stock units and restricted stock was estimated using the closing stock price on the date of modification. The fair value of the modified stock options was estimated on the date of modification using the Black-Scholes option-pricing model with the following weighted average assumptions:
Options
Expected stock price volatility 37.43 %
Risk-free interest rate 3.40 %
Expected term (in years) 4.67
Fair-value of the underlying unit $ 12.61 </t>
        </is>
      </c>
    </row>
    <row r="6">
      <c r="A6" s="4" t="inlineStr">
        <is>
          <t>Summary of outstanding stock option grants issued</t>
        </is>
      </c>
      <c r="B6" s="4" t="inlineStr">
        <is>
          <t xml:space="preserve">Options Weighted Average Exercise Price Weighted Average Remaining Contractual Term Aggregate Intrinsic Value
December 31, 2023 Grants outstanding 1,915,252 $ 5.15
Grants exercised ( 255,716 ) $ 5.22
Grants cancelled/forfeited ( 56,570 ) $ 5.28
December 31, 2024 Grants outstanding 1,602,966 $ 5.15 5.0 Years $ 21.8 million
December 31, 2024 Grants vested 657,192 $ 5.14 5.1 Years $ 8.9 million
December 31, 2024 Grants unvested 945,774 $ 5.15 A summary of changes in outstanding options and the related weighted-average exercise price per share for the years ended December 31, 2023 and 2022 is as follows:
December 31,
2023 2022
Options Weighted Average Exercise Price Options Weighted Average Exercise Price
Grants outstanding at the beginning of the year 2,843,342 $ 6.66 3,519,563 $ 6.66
Grants exercised ( 394,375 ) $ 6.06 ( 372,254 ) $ 6.68
Grants cancelled/forfeited ( 533,715 ) $ 6.68 ( 303,967 ) $ 6.61
Grants outstanding at the end of the year 1,915,252 $ 5.15 2,843,342 $ 6.66
Grants vested 518,455 $ 5.13 648,926 $ 6.65
Grants unvested 1,396,797 $ 5.16 2,194,416 $ 6.67 </t>
        </is>
      </c>
    </row>
    <row r="7">
      <c r="A7" s="4" t="inlineStr">
        <is>
          <t>2021 Equity Plan [Member]</t>
        </is>
      </c>
      <c r="B7" s="4" t="inlineStr">
        <is>
          <t xml:space="preserve"> </t>
        </is>
      </c>
    </row>
    <row r="8">
      <c r="A8" s="3" t="inlineStr">
        <is>
          <t>Share Based Compensation Arrangement By Share Based Payment Award [Line Items]</t>
        </is>
      </c>
      <c r="B8" s="4" t="inlineStr">
        <is>
          <t xml:space="preserve"> </t>
        </is>
      </c>
    </row>
    <row r="9">
      <c r="A9" s="4" t="inlineStr">
        <is>
          <t>Summary of Assumptions Applied to Establish Fair Value of Options Granted Using Black-Scholes Option Pricing Model</t>
        </is>
      </c>
      <c r="B9" s="4" t="inlineStr">
        <is>
          <t xml:space="preserve">The fair value for stock options granted for the years ended December 31, 2024, 2023, and 2022 was estimated at the date of grant using the Black-Scholes option-pricing model with the following weighed average assumptions:
Year Ended December 31,
2024 2023 2022
Expected stock price volatility 35.43 % 32.99 % 34.66 %
Risk-free interest rate 4.18 % 4.00 % 2.77 %
Expected term (in years) 6.25 6.78 6.23
Fair-value of the underlying unit $ 17.74 $ 12.56 $ 14.68 </t>
        </is>
      </c>
    </row>
    <row r="10">
      <c r="A10" s="4" t="inlineStr">
        <is>
          <t>Summary of Option Unit Activity</t>
        </is>
      </c>
      <c r="B10" s="4" t="inlineStr">
        <is>
          <t xml:space="preserve">A summary of the option activity for the year ended December 31, 2024 is as follows:
Options Weighted Average Exercise Price Weighted Average Remaining Contractual Term Aggregate Intrinsic Value
December 31, 2023 Grants outstanding 4,686,659 $ 13.61
Grants issued 819,703 $ 17.74
Grants exercised ( 866,864 ) $ 13.50
Grants cancelled/forfeited ( 121,601 ) $ 14.56
December 31, 2024 Grants outstanding 4,517,897 $ 14.38 7.4 Years $ 19.8 million
December 31, 2024 Grants vested 1,827,922 $ 13.76 6.8 Years $ 9.1 million
December 31, 2024 Grants unvested 2,689,975 $ 14.80 A summary of changes in outstanding options and the related weighted-average exercise price per share for the years ended December 31, 2023 and 2022 is as follows:
December 31,
2023 2022
Options Weighted Average Exercise Price Options Weighted Average Exercise Price
Grants outstanding at the beginning of the year 4,311,662 $ 15.24 3,714,540 $ 15.33
Grants issued 579,745 $ 12.56 608,122 $ 14.68
Grants exercised ( 22,402 ) $ 12.55 — $ —
Grants cancelled/forfeited ( 182,346 ) $ 13.81 ( 11,000 ) $ 17.52
Grants outstanding at the end of the year 4,686,659 $ 13.61 4,311,662 $ 15.24
Grants vested 1,600,529 $ 13.76 1,054,302 $ 15.20
Grants unvested 3,086,130 $ 13.53 3,257,360 $ 15.25 </t>
        </is>
      </c>
    </row>
    <row r="11">
      <c r="A11" s="4" t="inlineStr">
        <is>
          <t>Summary of the RSU activity</t>
        </is>
      </c>
      <c r="B11" s="4" t="inlineStr">
        <is>
          <t xml:space="preserve">A summary of the RSU activity for the years ended December 31, 2024, 2023, and 2022 is as follows:
Shares Weighted Average Grant Date Fair Value
December 31, 2021 Nonvested RSUs 340,875 $ 17.19
Granted 203,032 $ 14.36
Vested ( 67,175 ) $ 16.96
Forfeited ( 4,400 ) $ 17.52
December 31, 2022 Nonvested RSUs 472,332 $ 16.00
Granted 235,903 $ 13.46
Vested ( 150,724 ) $ 15.42
Forfeited ( 50,368 ) $ 14.90
December 31, 2023 Nonvested RSUs 507,143 $ 15.10
Granted 526,980 $ 17.28
Vested ( 192,361 ) $ 14.87
Forfeited ( 66,111 ) $ 15.98
December 31, 2024 Nonvested RSUs 775,651 $ 16.61 </t>
        </is>
      </c>
    </row>
    <row r="12">
      <c r="A12" s="4" t="inlineStr">
        <is>
          <t>2021 Equity Plan [Member] | Restricted Stock</t>
        </is>
      </c>
      <c r="B12" s="4" t="inlineStr">
        <is>
          <t xml:space="preserve"> </t>
        </is>
      </c>
    </row>
    <row r="13">
      <c r="A13" s="3" t="inlineStr">
        <is>
          <t>Share Based Compensation Arrangement By Share Based Payment Award [Line Items]</t>
        </is>
      </c>
      <c r="B13" s="4" t="inlineStr">
        <is>
          <t xml:space="preserve"> </t>
        </is>
      </c>
    </row>
    <row r="14">
      <c r="A14" s="4" t="inlineStr">
        <is>
          <t>Summary of Restricted Stock Activity</t>
        </is>
      </c>
      <c r="B14" s="4" t="inlineStr">
        <is>
          <t xml:space="preserve">A summary of the restricted stock activity for the years ended December 31, 2024, 2023, and 2022 is as follows:
Shares Weighted Average
December 31, 2021 Nonvested restricted stock 2,613,359 $ 3.85
Vested ( 332,059 ) $ 3.85
December 31, 2022 Nonvested restricted stock 2,281,300 $ 3.85
Vested ( 326,670 ) $ 3.85
December 31, 2023 Nonvested restricted stock 1,954,630 $ 8.50
Vested ( 776,887 ) $ 9.69
December 31, 2024 Nonvested restricted stock 1,177,743 $ 10.01 </t>
        </is>
      </c>
    </row>
    <row r="15">
      <c r="A15" s="4" t="inlineStr">
        <is>
          <t>Sterling acquisition awards [Member]</t>
        </is>
      </c>
      <c r="B15" s="4" t="inlineStr">
        <is>
          <t xml:space="preserve"> </t>
        </is>
      </c>
    </row>
    <row r="16">
      <c r="A16" s="3" t="inlineStr">
        <is>
          <t>Share Based Compensation Arrangement By Share Based Payment Award [Line Items]</t>
        </is>
      </c>
      <c r="B16" s="4" t="inlineStr">
        <is>
          <t xml:space="preserve"> </t>
        </is>
      </c>
    </row>
    <row r="17">
      <c r="A17" s="4" t="inlineStr">
        <is>
          <t>Summary of the RSU activity</t>
        </is>
      </c>
      <c r="B17" s="4" t="inlineStr">
        <is>
          <t xml:space="preserve">A summary of the RSU activity for the year ended December 31, 2024 is as follows:
Shares Weighted Average Grant Date Fair Value
December 31, 2023 Nonvested RSUs — $ —
Exchanged for RSUs in the Company 92,380 $ 18.70
Vested ( 2,674 ) $ 18.70
Forfeited ( 33 ) $ 18.70
December 31, 2024 Nonvested RSUs 89,673 $ 18.70 </t>
        </is>
      </c>
    </row>
    <row r="18">
      <c r="A18" s="4" t="inlineStr">
        <is>
          <t>Summary of Restricted Stock Activity</t>
        </is>
      </c>
      <c r="B18" s="4" t="inlineStr">
        <is>
          <t xml:space="preserve">A summary of the restricted stock activity for the year ended December 31, 2024 is as follows:
Shares Weighted Average
December 31, 2023 Nonvested restricted stock — $ —
Exchanged for restricted stock in the Company 929,475 $ 18.70
Vested ( 236,734 ) $ 18.70
Forfeited ( 27 ) $ 18.70
December 31, 2024 Nonvested restricted stock 692,714 $ 18.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60205</v>
      </c>
      <c r="C4" s="5" t="n">
        <v>763761</v>
      </c>
      <c r="D4" s="5" t="n">
        <v>810023</v>
      </c>
    </row>
    <row r="5">
      <c r="A5" s="3" t="inlineStr">
        <is>
          <t>OPERATING EXPENSES:</t>
        </is>
      </c>
      <c r="B5" s="4" t="inlineStr">
        <is>
          <t xml:space="preserve"> </t>
        </is>
      </c>
      <c r="C5" s="4" t="inlineStr">
        <is>
          <t xml:space="preserve"> </t>
        </is>
      </c>
      <c r="D5" s="4" t="inlineStr">
        <is>
          <t xml:space="preserve"> </t>
        </is>
      </c>
    </row>
    <row r="6">
      <c r="A6" s="4" t="inlineStr">
        <is>
          <t>Cost of services (exclusive of depreciation and amortization below)</t>
        </is>
      </c>
      <c r="B6" s="6" t="n">
        <v>448911</v>
      </c>
      <c r="C6" s="6" t="n">
        <v>386777</v>
      </c>
      <c r="D6" s="6" t="n">
        <v>408928</v>
      </c>
    </row>
    <row r="7">
      <c r="A7" s="4" t="inlineStr">
        <is>
          <t>Product and technology expense</t>
        </is>
      </c>
      <c r="B7" s="6" t="n">
        <v>63817</v>
      </c>
      <c r="C7" s="6" t="n">
        <v>49263</v>
      </c>
      <c r="D7" s="6" t="n">
        <v>51931</v>
      </c>
    </row>
    <row r="8">
      <c r="A8" s="4" t="inlineStr">
        <is>
          <t>Selling, general, and administrative expense</t>
        </is>
      </c>
      <c r="B8" s="6" t="n">
        <v>263942</v>
      </c>
      <c r="C8" s="6" t="n">
        <v>116732</v>
      </c>
      <c r="D8" s="6" t="n">
        <v>116640</v>
      </c>
    </row>
    <row r="9">
      <c r="A9" s="4" t="inlineStr">
        <is>
          <t>Depreciation and amortization</t>
        </is>
      </c>
      <c r="B9" s="6" t="n">
        <v>145919</v>
      </c>
      <c r="C9" s="6" t="n">
        <v>129473</v>
      </c>
      <c r="D9" s="6" t="n">
        <v>138246</v>
      </c>
    </row>
    <row r="10">
      <c r="A10" s="4" t="inlineStr">
        <is>
          <t>Total operating expenses</t>
        </is>
      </c>
      <c r="B10" s="6" t="n">
        <v>922589</v>
      </c>
      <c r="C10" s="6" t="n">
        <v>682245</v>
      </c>
      <c r="D10" s="6" t="n">
        <v>715745</v>
      </c>
    </row>
    <row r="11">
      <c r="A11" s="4" t="inlineStr">
        <is>
          <t>(LOSS) INCOME FROM OPERATIONS</t>
        </is>
      </c>
      <c r="B11" s="6" t="n">
        <v>-62384</v>
      </c>
      <c r="C11" s="6" t="n">
        <v>81516</v>
      </c>
      <c r="D11" s="6" t="n">
        <v>94278</v>
      </c>
    </row>
    <row r="12">
      <c r="A12" s="3" t="inlineStr">
        <is>
          <t>OTHER EXPENSE, NET:</t>
        </is>
      </c>
      <c r="B12" s="4" t="inlineStr">
        <is>
          <t xml:space="preserve"> </t>
        </is>
      </c>
      <c r="C12" s="4" t="inlineStr">
        <is>
          <t xml:space="preserve"> </t>
        </is>
      </c>
      <c r="D12" s="4" t="inlineStr">
        <is>
          <t xml:space="preserve"> </t>
        </is>
      </c>
    </row>
    <row r="13">
      <c r="A13" s="4" t="inlineStr">
        <is>
          <t>Interest expense, net</t>
        </is>
      </c>
      <c r="B13" s="6" t="n">
        <v>51848</v>
      </c>
      <c r="C13" s="6" t="n">
        <v>33040</v>
      </c>
      <c r="D13" s="6" t="n">
        <v>9199</v>
      </c>
    </row>
    <row r="14">
      <c r="A14" s="4" t="inlineStr">
        <is>
          <t>Loss on extinguishment of debt</t>
        </is>
      </c>
      <c r="B14" s="6" t="n">
        <v>383</v>
      </c>
      <c r="C14" s="6" t="n">
        <v>0</v>
      </c>
      <c r="D14" s="6" t="n">
        <v>0</v>
      </c>
    </row>
    <row r="15">
      <c r="A15" s="4" t="inlineStr">
        <is>
          <t>Total other expense, net</t>
        </is>
      </c>
      <c r="B15" s="6" t="n">
        <v>52231</v>
      </c>
      <c r="C15" s="6" t="n">
        <v>33040</v>
      </c>
      <c r="D15" s="6" t="n">
        <v>9199</v>
      </c>
    </row>
    <row r="16">
      <c r="A16" s="4" t="inlineStr">
        <is>
          <t>(LOSS) INCOME BEFORE PROVISION FOR INCOME TAXES</t>
        </is>
      </c>
      <c r="B16" s="6" t="n">
        <v>-114615</v>
      </c>
      <c r="C16" s="6" t="n">
        <v>48476</v>
      </c>
      <c r="D16" s="6" t="n">
        <v>85079</v>
      </c>
    </row>
    <row r="17">
      <c r="A17" s="4" t="inlineStr">
        <is>
          <t>(Benefit) provision for income taxes</t>
        </is>
      </c>
      <c r="B17" s="6" t="n">
        <v>-4342</v>
      </c>
      <c r="C17" s="6" t="n">
        <v>11183</v>
      </c>
      <c r="D17" s="6" t="n">
        <v>20475</v>
      </c>
    </row>
    <row r="18">
      <c r="A18" s="4" t="inlineStr">
        <is>
          <t>NET (LOSS) INCOME</t>
        </is>
      </c>
      <c r="B18" s="6" t="n">
        <v>-110273</v>
      </c>
      <c r="C18" s="6" t="n">
        <v>37293</v>
      </c>
      <c r="D18" s="6" t="n">
        <v>64604</v>
      </c>
    </row>
    <row r="19">
      <c r="A19" s="4" t="inlineStr">
        <is>
          <t>Foreign currency translation (loss) income</t>
        </is>
      </c>
      <c r="B19" s="6" t="n">
        <v>-16176</v>
      </c>
      <c r="C19" s="6" t="n">
        <v>1174</v>
      </c>
      <c r="D19" s="6" t="n">
        <v>-20694</v>
      </c>
    </row>
    <row r="20">
      <c r="A20" s="4" t="inlineStr">
        <is>
          <t>COMPREHENSIVE (LOSS) INCOME</t>
        </is>
      </c>
      <c r="B20" s="6" t="n">
        <v>-126449</v>
      </c>
      <c r="C20" s="6" t="n">
        <v>38467</v>
      </c>
      <c r="D20" s="6" t="n">
        <v>43910</v>
      </c>
    </row>
    <row r="21">
      <c r="A21" s="4" t="inlineStr">
        <is>
          <t>Net Income (Loss)</t>
        </is>
      </c>
      <c r="B21" s="5" t="n">
        <v>-110273</v>
      </c>
      <c r="C21" s="5" t="n">
        <v>37293</v>
      </c>
      <c r="D21" s="5" t="n">
        <v>64604</v>
      </c>
    </row>
    <row r="22">
      <c r="A22" s="4" t="inlineStr">
        <is>
          <t>Basic net (loss) income per share</t>
        </is>
      </c>
      <c r="B22" s="8" t="n">
        <v>-0.74</v>
      </c>
      <c r="C22" s="8" t="n">
        <v>0.26</v>
      </c>
      <c r="D22" s="8" t="n">
        <v>0.43</v>
      </c>
    </row>
    <row r="23">
      <c r="A23" s="4" t="inlineStr">
        <is>
          <t>Diluted net (loss) income per share</t>
        </is>
      </c>
      <c r="B23" s="8" t="n">
        <v>-0.74</v>
      </c>
      <c r="C23" s="8" t="n">
        <v>0.26</v>
      </c>
      <c r="D23" s="8" t="n">
        <v>0.43</v>
      </c>
    </row>
    <row r="24">
      <c r="A24" s="4" t="inlineStr">
        <is>
          <t>Weighted average number of shares outstanding - basic</t>
        </is>
      </c>
      <c r="B24" s="6" t="n">
        <v>148582226</v>
      </c>
      <c r="C24" s="6" t="n">
        <v>144083808</v>
      </c>
      <c r="D24" s="6" t="n">
        <v>150227213</v>
      </c>
    </row>
    <row r="25">
      <c r="A25" s="4" t="inlineStr">
        <is>
          <t>Weighted average number of shares outstanding - diluted</t>
        </is>
      </c>
      <c r="B25" s="6" t="n">
        <v>148582226</v>
      </c>
      <c r="C25" s="6" t="n">
        <v>146226096</v>
      </c>
      <c r="D25" s="6" t="n">
        <v>1518071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 Activity</t>
        </is>
      </c>
      <c r="B4" s="4" t="inlineStr">
        <is>
          <t xml:space="preserve">A summary of the stock repurchase activity under the Repurchase Program for the years ended December 31, 2023 and 2022, is summarized as follows (in thousands, except share and per share amounts):
Year Ended December 31,
2023 2022
Shares repurchased 4,372,879 4,670,975
Average price per share $ 13.49 $ 12.94
Costs recorded to accumulated deficit
Total repurchase costs $ 58,903 $ 60,438
Additional associated costs 572 92
Total costs recorded to accumulated deficit $ 59,475 $ 60,5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 xml:space="preserve">The components of lease costs are as follows (in thousands):
Year Ended December 31,
2024 2023
Operating lease costs
Fixed $ 3,852 $ 5,330
Short-term 1,225 345
Variable 4 23
Sub-leases ( 289 ) ( 50 )
Total operating lease costs $ 4,792 $ 5,648
Finance lease costs
Amortization of leased assets $ 5 $ 78
Interest on lease liabilities 1 2
Total finance lease costs $ 6 $ 80
Total lease cost $ 4,798 $ 5,728 </t>
        </is>
      </c>
    </row>
    <row r="5">
      <c r="A5" s="4" t="inlineStr">
        <is>
          <t>Summary of Supplemental balance sheet information related to leases</t>
        </is>
      </c>
      <c r="B5" s="4" t="inlineStr">
        <is>
          <t xml:space="preserve">Supplemental balance sheet information related to leases is as follows (in thousands):
December 31,
Classification 2024 2023
Assets
Operating leases
Right of use operating lease assets Other assets $ 13,659 $ 7,277
Finance leases
Property and equipment, gross Property and equipment, net 5,897 5,860
Accumulated depreciation Property and equipment, net ( 5,864 ) ( 5,860 )
Property and equipment, net Property and equipment, net 33 —
Total lease assets $ 13,692 $ 7,277
Liabilities
Operating leases
Other current Current portion of operating lease liability $ 4,245 $ 3,354
Non-current Operating lease liability, less current portion 9,149 5,931
Total operating liabilities 13,394 9,285
Finance leases
Other current Accrued liabilities 13 —
Non-current Other liabilities 18 —
Total finance liabilities 31 —
Total lease liabilities $ 13,425 $ 9,285 </t>
        </is>
      </c>
    </row>
    <row r="6">
      <c r="A6" s="4" t="inlineStr">
        <is>
          <t>Summary of maturities of lease liabilities</t>
        </is>
      </c>
      <c r="B6" s="4" t="inlineStr">
        <is>
          <t xml:space="preserve">Maturities of lease liabilities are as follows (in thousands):
Years Ending December 31, Operating Leases Finance Leases Total
2025 $ 5,378 $ 12 $ 5,390
2026 4,451 15 4,466
2027 3,019 8 3,027
2028 1,832 — 1,832
2029 924 — 924
Thereafter 70 — 70
Total minimum lease payments $ 15,674 $ 35 $ 15,709
Less: Imputed interest ( 1,941 ) ( 4 ) ( 1,945 )
Present value of minimum lease payments $ 13,733 $ 31 $ 13,764 </t>
        </is>
      </c>
    </row>
    <row r="7">
      <c r="A7" s="4" t="inlineStr">
        <is>
          <t>Summary of weighted average lease term and discount rate operating lease and financing lease</t>
        </is>
      </c>
      <c r="B7" s="4" t="inlineStr">
        <is>
          <t xml:space="preserve">Lease term and discount rates are as follows:
Year Ended December 31,
2024 2023
Weighted average remaining lease term
Operating leases 3.4 Years 3.4 Years
Finance leases 2.6 Years —
Weighted average discount rate
Operating leases 7.85 % 6.85 %
Finance leases 8.20 % — </t>
        </is>
      </c>
    </row>
    <row r="8">
      <c r="A8" s="4" t="inlineStr">
        <is>
          <t>Summary of Supplemental cash flow information related to leases</t>
        </is>
      </c>
      <c r="B8" s="4" t="inlineStr">
        <is>
          <t>Supplemental cash flow information related to leases was as follows (in thousands):
Year Ended December 31,
2024 2023
Cash paid for amounts included in measurement of lease liabilities:
Operating cash flows from operating leases $ 4,373 $ 6,825
Operating cash flows from finance leases 0 2
Financing cash flows from finance leases 7 104
Right-of-use assets obtained in exchange for lease obligations:
Operating leases $ 9,956 $ 5,084
Finance leases 41 —
Amortization:
Amortization of right-of-use operating lease assets (1) $ 3,346 $ 4,766 (1) Amortization of right of use operating lease assets during the period is reflected in operating lease liabilities on the consolidated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Income Per Share</t>
        </is>
      </c>
      <c r="B4" s="4" t="inlineStr">
        <is>
          <t xml:space="preserve">Basic and diluted net (loss) income per share was calculated as follows:
Year Ended December 31,
(in thousands, except share and per share amounts) 2024 2023 2022
Basic net (loss) income per share $ ( 0.74 ) $ 0.26 $ 0.43
Diluted net (loss) income per share $ ( 0.74 ) $ 0.26 $ 0.43
Numerator:
Net (loss) income ( 110,273 ) 37,293 64,604
Denominator:
Weighted average number of shares outstanding - basic 148,582,226 144,083,808 150,227,213
Add options and restricted stock units to purchase units — 2,142,288 1,579,927
Weighted average number of shares outstanding - diluted 148,582,226 146,226,096 151,807,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ntity-Wide Disclosures (Tables)</t>
        </is>
      </c>
      <c r="B1" s="2" t="inlineStr">
        <is>
          <t>12 Months Ended</t>
        </is>
      </c>
    </row>
    <row r="2">
      <c r="B2" s="2" t="inlineStr">
        <is>
          <t>Dec. 31, 2024</t>
        </is>
      </c>
    </row>
    <row r="3">
      <c r="A3" s="3" t="inlineStr">
        <is>
          <t>Segments, Geographical Areas [Abstract]</t>
        </is>
      </c>
      <c r="B3" s="4" t="inlineStr">
        <is>
          <t xml:space="preserve"> </t>
        </is>
      </c>
    </row>
    <row r="4">
      <c r="A4" s="4" t="inlineStr">
        <is>
          <t>Summary of Long Lived Assets by Geographical Area</t>
        </is>
      </c>
      <c r="B4" s="4" t="inlineStr">
        <is>
          <t xml:space="preserve">The following table sets forth net long-lived assets by geographic area (in thousands):
December 31,
2024 2023
Long-lived assets, net
United States $ 2,996,933 $ 1,083,318
All other countries 436,741 168,068
Total long-lived assets, net $ 3,433,674 $ 1,251,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Adjusted EBITDA Reconciled to Net Income</t>
        </is>
      </c>
      <c r="B4" s="4" t="inlineStr">
        <is>
          <t>Reconciliations of Segment Adjusted EBITDA to net (loss) income for the years ended December 31, 2024, 2023, and 2022 are as follows (in thousands):
Year Ended December 31, 2024
First Advantage Americas First Advantage International Sterling Total
Total revenues $ 658,758 $ 96,854 $ 113,068 $ 868,680
Intersegment revenues ( 1,867 ) ( 6,439 ) ( 169 ) ( 8,475 )
External revenues $ 656,891 $ 90,415 $ 112,899 $ 860,205
Less:
Adjusted cost of services 335,181 53,726 67,827
Other segment items 112,587 25,934 24,123
Segment Adjusted EBITDA $ 210,990 $ 17,194 $ 21,118 $ 249,302
Adjustments to reconcile to net loss:
Interest expense, net 51,848
Benefit for income taxes ( 4,342 )
Depreciation and amortization 145,919
Loss on extinguishment of debt 383
Share-based compensation 31,762
Transaction and acquisition-related charges (a) 128,234
Integration, restructuring, and other charges (b) 5,771
Net loss $ ( 110,273 )
Year Ended December 31, 2023
First Advantage Americas First Advantage International Sterling Total
Total revenues $ 673,075 $ 96,832 $ — $ 769,907
Intersegment revenues ( 970 ) ( 5,176 ) — ( 6,146 )
External revenues $ 672,105 $ 91,656 $ — $ 763,761
Less:
Adjusted cost of services 338,797 54,892 —
Other segment items 112,633 26,029 —
Segment Adjusted EBITDA $ 221,645 $ 15,911 $ — $ 237,556
Adjustments to reconcile to net income:
Interest expense, net 33,040
Provision for income taxes 11,183
Depreciation and amortization 129,473
Share-based compensation 15,265
Transaction and acquisition-related charges (a) 4,364
Integration, restructuring, and other charges (b) 6,938
Net income $ 37,293
Year Ended December 31, 2022
First Advantage Americas First Advantage International Sterling Total
Total revenues $ 694,865 $ 122,599 $ — $ 817,464
Intersegment revenues ( 1,710 ) ( 5,731 ) — ( 7,441 )
External revenues $ 693,155 $ 116,868 $ — $ 810,023
Less:
Adjusted cost of services 355,623 64,805 —
Other segment items 117,587 30,539 —
Segment Adjusted EBITDA $ 221,655 $ 27,255 $ — $ 248,910
Adjustments to reconcile to net income:
Interest expense, net 9,199
Provision for income taxes 20,475
Depreciation and amortization 138,246
Share-based compensation 7,856
Transaction and acquisition-related charges (a) 6,018
Integration, restructuring, and other charges (b) 2,512
Net income $ 64,604 (a) Represents charges incurred related to acquisitions and similar transactions, primarily consisting of change in control-related costs, professional service fees, and other third-party costs. Transaction and acquisition related charges for the year ended December 31, 2024 include approximately $ 125.7 million of expense associated with the acquisition of Sterling, primarily consisting of $ 41.2 million of compensation expense attributable to converted Sterling equity awards, of which $ 38.9 million related to accelerated vesting for employees terminated after the acquisition, $ 45.8 million of legal, regulatory, integration, and diligence professional service fees, $ 16.5 million in debt refinancing costs, $ 10.7 million in post-combination restructuring expenses, $ 9.5 million in success-based banking fees, and $ 2.0 million of other one-time transaction charges. Also includes incremental professional service fees incurred related to the initial public offering and the subsequent one-time compliance efforts. The year ended December 31, 2022 includes a transaction bonus expense related to one of the Company’s 2021 acquisitions. (b) Represents charges from organizational restructuring and integration activities, non-cash, and other charges primarily related to nonrecurring legal exposures, foreign currency (gains) losses, (gains) losses on the sale of assets, and other non-recurring items.</t>
        </is>
      </c>
    </row>
    <row r="5">
      <c r="A5" s="4" t="inlineStr">
        <is>
          <t>Schedule of Revenues by Geographic Region</t>
        </is>
      </c>
      <c r="B5" s="4" t="inlineStr">
        <is>
          <t xml:space="preserve">The following summarizes revenues by geographical region (in thousands):
Year Ended December 31,
2024 2023 2022
Revenues
United States $ 740,506 $ 660,583 $ 679,037
All other countries 119,699 103,178 130,986
Total revenues $ 860,205 $ 763,761 $ 810,023 </t>
        </is>
      </c>
    </row>
    <row r="6">
      <c r="A6" s="4" t="inlineStr">
        <is>
          <t>Summary of Long Lived Assets by Geographical Area</t>
        </is>
      </c>
      <c r="B6" s="4" t="inlineStr">
        <is>
          <t xml:space="preserve">The following table sets forth net long-lived assets by geographic area (in thousands):
December 31,
2024 2023
Long-lived assets, net
United States $ 2,996,933 $ 1,083,318
All other countries 436,741 168,068
Total long-lived assets, net $ 3,433,674 $ 1,251,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of Registrant (Tables)</t>
        </is>
      </c>
      <c r="B1" s="2" t="inlineStr">
        <is>
          <t>12 Months Ended</t>
        </is>
      </c>
    </row>
    <row r="2">
      <c r="B2" s="2" t="inlineStr">
        <is>
          <t>Dec. 31, 2024</t>
        </is>
      </c>
    </row>
    <row r="3">
      <c r="A3" s="4" t="inlineStr">
        <is>
          <t>Condensed Balance Sheets</t>
        </is>
      </c>
      <c r="B3" s="4" t="inlineStr">
        <is>
          <t xml:space="preserve">Supplemental balance sheet information related to leases is as follows (in thousands):
December 31,
Classification 2024 2023
Assets
Operating leases
Right of use operating lease assets Other assets $ 13,659 $ 7,277
Finance leases
Property and equipment, gross Property and equipment, net 5,897 5,860
Accumulated depreciation Property and equipment, net ( 5,864 ) ( 5,860 )
Property and equipment, net Property and equipment, net 33 —
Total lease assets $ 13,692 $ 7,277
Liabilities
Operating leases
Other current Current portion of operating lease liability $ 4,245 $ 3,354
Non-current Operating lease liability, less current portion 9,149 5,931
Total operating liabilities 13,394 9,285
Finance leases
Other current Accrued liabilities 13 —
Non-current Other liabilities 18 —
Total finance liabilities 31 —
Total lease liabilities $ 13,425 $ 9,285 </t>
        </is>
      </c>
    </row>
    <row r="4">
      <c r="A4" s="4" t="inlineStr">
        <is>
          <t>Parent [Member]</t>
        </is>
      </c>
      <c r="B4" s="4" t="inlineStr">
        <is>
          <t xml:space="preserve"> </t>
        </is>
      </c>
    </row>
    <row r="5">
      <c r="A5" s="4" t="inlineStr">
        <is>
          <t>Condensed Balance Sheets</t>
        </is>
      </c>
      <c r="B5" s="4" t="inlineStr">
        <is>
          <t xml:space="preserve">(PARENT COMPANY ONLY) CONDENSED BALANCE SHEETS (in thousands, except share and per share data)
December 31,
2024 2023
ASSETS
Investments in subsidiaries $ 1,240,750 $ 872,206
LIABILITIES AND EQUITY
Liabilities $ — $ —
EQUITY
Common stock - $ 0.001 par value; 1,000,000,000 shares authorized, 173,171,145 and 145,074,802 shares issued and outstanding as of December 31, 2024 and 2023, respectively 173 145
Additional paid-in-capital 1,437,718 942,763
Accumulated deficit ( 159,808 ) ( 49,545 )
Accumulated other comprehensive income ( 37,333 ) ( 21,157 )
Total equity 1,240,750 872,206
TOTAL LIABILITIES AND EQUITY $ 1,240,750 $ 872,206 </t>
        </is>
      </c>
    </row>
    <row r="6">
      <c r="A6" s="4" t="inlineStr">
        <is>
          <t>Condensed Statements of Operations and Comprehensive (Loss) Income</t>
        </is>
      </c>
      <c r="B6" s="4" t="inlineStr">
        <is>
          <t xml:space="preserve">FIRST ADVANTAGE CORPORATION (PARENT COMPANY ONLY) CONDENSED STATEMENTS OF OPERATIONS AND COMPREHENSIVE (LOSS) INCOME (in thousands, except share and per share data)
For the Year Ended December 31,
2024 2023 2022
Equity in net income of subsidiaries $ ( 110,273 ) $ 37,293 $ 64,604
NET (LOSS) INCOME ( 110,273 ) 37,293 64,604
Foreign currency translation adjustments ( 16,176 ) 1,174 ( 20,694 )
COMPREHENSIVE (LOSS) INCOME $ ( 126,449 ) $ 38,467 $ 43,910
NET (LOSS) INCOME $ ( 110,273 ) $ 37,293 $ 64,604
Basic net (loss) income per share $ ( 0.74 ) $ 0.26 $ 0.43
Diluted net (loss) income per share $ ( 0.74 ) $ 0.26 $ 0.43
Weighted average number of shares outstanding - basic 148,582,226 144,083,808 150,227,213
Weighted average number of shares outstanding - diluted 148,582,226 146,226,096 151,807,1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Nature of Business, and Basis of Presentation - Additional Information (Details)</t>
        </is>
      </c>
      <c r="B1" s="2" t="inlineStr">
        <is>
          <t>12 Months Ended</t>
        </is>
      </c>
    </row>
    <row r="2">
      <c r="B2" s="2" t="inlineStr">
        <is>
          <t>Dec. 31, 2024 Segment</t>
        </is>
      </c>
    </row>
    <row r="3">
      <c r="A3" s="4" t="inlineStr">
        <is>
          <t>Number of reportable segments</t>
        </is>
      </c>
      <c r="B3"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Assets and Liabilities Measured on Recurring Basis (Details) - Interest Rate Swap [Member] $ in Thousands</t>
        </is>
      </c>
      <c r="B1" s="2" t="inlineStr">
        <is>
          <t>Dec. 31, 2024 USD ($)</t>
        </is>
      </c>
    </row>
    <row r="2">
      <c r="A2" s="4" t="inlineStr">
        <is>
          <t>Level 1 [Member]</t>
        </is>
      </c>
      <c r="B2" s="4" t="inlineStr">
        <is>
          <t xml:space="preserve"> </t>
        </is>
      </c>
    </row>
    <row r="3">
      <c r="A3" s="3" t="inlineStr">
        <is>
          <t>Summary Of Significant Accounting Policies [Line Items]</t>
        </is>
      </c>
      <c r="B3" s="4" t="inlineStr">
        <is>
          <t xml:space="preserve"> </t>
        </is>
      </c>
    </row>
    <row r="4">
      <c r="A4" s="4" t="inlineStr">
        <is>
          <t>Assets fair value</t>
        </is>
      </c>
      <c r="B4" s="5" t="n">
        <v>0</v>
      </c>
    </row>
    <row r="5">
      <c r="A5" s="4" t="inlineStr">
        <is>
          <t>Liabilities fair value</t>
        </is>
      </c>
      <c r="B5" s="6" t="n">
        <v>0</v>
      </c>
    </row>
    <row r="6">
      <c r="A6" s="4" t="inlineStr">
        <is>
          <t>Level 2 [Member]</t>
        </is>
      </c>
      <c r="B6" s="4" t="inlineStr">
        <is>
          <t xml:space="preserve"> </t>
        </is>
      </c>
    </row>
    <row r="7">
      <c r="A7" s="3" t="inlineStr">
        <is>
          <t>Summary Of Significant Accounting Policies [Line Items]</t>
        </is>
      </c>
      <c r="B7" s="4" t="inlineStr">
        <is>
          <t xml:space="preserve"> </t>
        </is>
      </c>
    </row>
    <row r="8">
      <c r="A8" s="4" t="inlineStr">
        <is>
          <t>Assets fair value</t>
        </is>
      </c>
      <c r="B8" s="6" t="n">
        <v>3110</v>
      </c>
    </row>
    <row r="9">
      <c r="A9" s="4" t="inlineStr">
        <is>
          <t>Liabilities fair value</t>
        </is>
      </c>
      <c r="B9" s="6" t="n">
        <v>247</v>
      </c>
    </row>
    <row r="10">
      <c r="A10" s="4" t="inlineStr">
        <is>
          <t>Level 3 [Member]</t>
        </is>
      </c>
      <c r="B10" s="4" t="inlineStr">
        <is>
          <t xml:space="preserve"> </t>
        </is>
      </c>
    </row>
    <row r="11">
      <c r="A11" s="3" t="inlineStr">
        <is>
          <t>Summary Of Significant Accounting Policies [Line Items]</t>
        </is>
      </c>
      <c r="B11" s="4" t="inlineStr">
        <is>
          <t xml:space="preserve"> </t>
        </is>
      </c>
    </row>
    <row r="12">
      <c r="A12" s="4" t="inlineStr">
        <is>
          <t>Assets fair value</t>
        </is>
      </c>
      <c r="B12" s="6" t="n">
        <v>0</v>
      </c>
    </row>
    <row r="13">
      <c r="A13" s="4" t="inlineStr">
        <is>
          <t>Liabilities fair value</t>
        </is>
      </c>
      <c r="B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9" customWidth="1" min="2" max="2"/>
    <col width="80" customWidth="1" min="3" max="3"/>
    <col width="38" customWidth="1" min="4" max="4"/>
    <col width="38" customWidth="1" min="5" max="5"/>
  </cols>
  <sheetData>
    <row r="1">
      <c r="A1" s="1" t="inlineStr">
        <is>
          <t>Summary of Significant Accounting Policies - Additional Information (Details) $ in Thousands</t>
        </is>
      </c>
      <c r="C1" s="2" t="inlineStr">
        <is>
          <t>12 Months Ended</t>
        </is>
      </c>
    </row>
    <row r="2">
      <c r="B2" s="2" t="inlineStr">
        <is>
          <t>Oct. 31, 2024 Unit</t>
        </is>
      </c>
      <c r="C2" s="2" t="inlineStr">
        <is>
          <t>Dec. 31, 2024 USD ($) Customer shares</t>
        </is>
      </c>
      <c r="D2" s="2" t="inlineStr">
        <is>
          <t>Dec. 31, 2023 USD ($) Customer shares</t>
        </is>
      </c>
      <c r="E2" s="2" t="inlineStr">
        <is>
          <t>Dec. 31, 2022 USD ($) Customer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5" t="n">
        <v>9600</v>
      </c>
      <c r="D4" s="5" t="n">
        <v>13400</v>
      </c>
      <c r="E4" s="5" t="n">
        <v>5000</v>
      </c>
    </row>
    <row r="5">
      <c r="A5" s="4" t="inlineStr">
        <is>
          <t>Outstanding funds on deposit</t>
        </is>
      </c>
      <c r="B5" s="4" t="inlineStr">
        <is>
          <t xml:space="preserve"> </t>
        </is>
      </c>
      <c r="C5" s="6" t="n">
        <v>0</v>
      </c>
      <c r="D5" s="6" t="n">
        <v>0</v>
      </c>
      <c r="E5" s="4" t="inlineStr">
        <is>
          <t xml:space="preserve"> </t>
        </is>
      </c>
    </row>
    <row r="6">
      <c r="A6" s="4" t="inlineStr">
        <is>
          <t>Number of Reporting Units | Unit</t>
        </is>
      </c>
      <c r="B6" s="6" t="n">
        <v>3</v>
      </c>
      <c r="C6" s="4" t="inlineStr">
        <is>
          <t xml:space="preserve"> </t>
        </is>
      </c>
      <c r="D6" s="4" t="inlineStr">
        <is>
          <t xml:space="preserve"> </t>
        </is>
      </c>
      <c r="E6" s="4" t="inlineStr">
        <is>
          <t xml:space="preserve"> </t>
        </is>
      </c>
    </row>
    <row r="7">
      <c r="A7" s="4" t="inlineStr">
        <is>
          <t>Non cash impairment charges</t>
        </is>
      </c>
      <c r="B7" s="4" t="inlineStr">
        <is>
          <t xml:space="preserve"> </t>
        </is>
      </c>
      <c r="C7" s="5" t="n">
        <v>0</v>
      </c>
      <c r="D7" s="6" t="n">
        <v>0</v>
      </c>
      <c r="E7" s="6" t="n">
        <v>0</v>
      </c>
    </row>
    <row r="8">
      <c r="A8" s="4" t="inlineStr">
        <is>
          <t>Lease term contract</t>
        </is>
      </c>
      <c r="B8" s="4" t="inlineStr">
        <is>
          <t xml:space="preserve"> </t>
        </is>
      </c>
      <c r="C8" s="4" t="inlineStr">
        <is>
          <t>12 months</t>
        </is>
      </c>
      <c r="D8" s="4" t="inlineStr">
        <is>
          <t xml:space="preserve"> </t>
        </is>
      </c>
      <c r="E8" s="4" t="inlineStr">
        <is>
          <t xml:space="preserve"> </t>
        </is>
      </c>
    </row>
    <row r="9">
      <c r="A9" s="4" t="inlineStr">
        <is>
          <t>Depreciation and amortization</t>
        </is>
      </c>
      <c r="B9" s="4" t="inlineStr">
        <is>
          <t xml:space="preserve"> </t>
        </is>
      </c>
      <c r="C9" s="5" t="n">
        <v>145919</v>
      </c>
      <c r="D9" s="6" t="n">
        <v>129473</v>
      </c>
      <c r="E9" s="6" t="n">
        <v>138246</v>
      </c>
    </row>
    <row r="10">
      <c r="A10" s="4" t="inlineStr">
        <is>
          <t>Advertising Costs</t>
        </is>
      </c>
      <c r="B10" s="4" t="inlineStr">
        <is>
          <t xml:space="preserve"> </t>
        </is>
      </c>
      <c r="C10" s="6" t="n">
        <v>2900</v>
      </c>
      <c r="D10" s="6" t="n">
        <v>1900</v>
      </c>
      <c r="E10" s="6" t="n">
        <v>2900</v>
      </c>
    </row>
    <row r="11">
      <c r="A11" s="4" t="inlineStr">
        <is>
          <t>Gain (loss) on foreign currency exchange rates</t>
        </is>
      </c>
      <c r="B11" s="4" t="inlineStr">
        <is>
          <t xml:space="preserve"> </t>
        </is>
      </c>
      <c r="C11" s="5" t="n">
        <v>0</v>
      </c>
      <c r="D11" s="5" t="n">
        <v>-8</v>
      </c>
      <c r="E11" s="5" t="n">
        <v>-91</v>
      </c>
    </row>
    <row r="12">
      <c r="A12" s="4" t="inlineStr">
        <is>
          <t>Tax Credit Carryforward, Description</t>
        </is>
      </c>
      <c r="B12" s="4" t="inlineStr">
        <is>
          <t xml:space="preserve"> </t>
        </is>
      </c>
      <c r="C12" s="4" t="inlineStr">
        <is>
          <t>For those benefits to be recognized, a tax position must be more likely than not to be sustained upon examination by taxing authorities. The amount recognized is measured as the largest benefit that has a greater than 50% likelihood of being realized upon settlement.</t>
        </is>
      </c>
      <c r="D12" s="4" t="inlineStr">
        <is>
          <t xml:space="preserve"> </t>
        </is>
      </c>
      <c r="E12" s="4" t="inlineStr">
        <is>
          <t xml:space="preserve"> </t>
        </is>
      </c>
    </row>
    <row r="13">
      <c r="A13" s="4" t="inlineStr">
        <is>
          <t>Antidilutive Securities Excluded from Computation of Earnings Per Share, Amount | shares</t>
        </is>
      </c>
      <c r="B13" s="4" t="inlineStr">
        <is>
          <t xml:space="preserve"> </t>
        </is>
      </c>
      <c r="C13" s="6" t="n">
        <v>3630723</v>
      </c>
      <c r="D13" s="6" t="n">
        <v>4725584</v>
      </c>
      <c r="E13" s="6" t="n">
        <v>2669162</v>
      </c>
    </row>
    <row r="14">
      <c r="A14" s="4" t="inlineStr">
        <is>
          <t>Present value of minimum lease payments</t>
        </is>
      </c>
      <c r="B14" s="4" t="inlineStr">
        <is>
          <t xml:space="preserve"> </t>
        </is>
      </c>
      <c r="C14" s="5" t="n">
        <v>13733</v>
      </c>
      <c r="D14" s="4" t="inlineStr">
        <is>
          <t xml:space="preserve"> </t>
        </is>
      </c>
      <c r="E14" s="4" t="inlineStr">
        <is>
          <t xml:space="preserve"> </t>
        </is>
      </c>
    </row>
    <row r="15">
      <c r="A15" s="4" t="inlineStr">
        <is>
          <t>Right-of-Use Asset</t>
        </is>
      </c>
      <c r="B15" s="4" t="inlineStr">
        <is>
          <t xml:space="preserve"> </t>
        </is>
      </c>
      <c r="C15" s="5" t="n">
        <v>13659</v>
      </c>
      <c r="D15" s="5" t="n">
        <v>7277</v>
      </c>
      <c r="E15" s="4" t="inlineStr">
        <is>
          <t xml:space="preserve"> </t>
        </is>
      </c>
    </row>
    <row r="16">
      <c r="A16" s="4" t="inlineStr">
        <is>
          <t>Operating Lease, Right-of-Use Asset, Statement of Financial Position [Extensible Enumeration]</t>
        </is>
      </c>
      <c r="B16" s="4" t="inlineStr">
        <is>
          <t xml:space="preserve"> </t>
        </is>
      </c>
      <c r="C16" s="4" t="inlineStr">
        <is>
          <t>Other Assets, Noncurrent</t>
        </is>
      </c>
      <c r="D16" s="4" t="inlineStr">
        <is>
          <t>Other Assets, Noncurrent</t>
        </is>
      </c>
      <c r="E16" s="4" t="inlineStr">
        <is>
          <t xml:space="preserve"> </t>
        </is>
      </c>
    </row>
    <row r="17">
      <c r="A17" s="4" t="inlineStr">
        <is>
          <t>revenues</t>
        </is>
      </c>
      <c r="B17" s="4" t="inlineStr">
        <is>
          <t xml:space="preserve"> </t>
        </is>
      </c>
      <c r="C17" s="5" t="n">
        <v>860205</v>
      </c>
      <c r="D17" s="5" t="n">
        <v>763761</v>
      </c>
      <c r="E17" s="5" t="n">
        <v>810023</v>
      </c>
    </row>
    <row r="18">
      <c r="A18" s="4" t="inlineStr">
        <is>
          <t>Operations and comprehensive income (los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Gain (loss) on foreign currency exchange rates</t>
        </is>
      </c>
      <c r="B20" s="4" t="inlineStr">
        <is>
          <t xml:space="preserve"> </t>
        </is>
      </c>
      <c r="C20" s="6" t="n">
        <v>400</v>
      </c>
      <c r="D20" s="6" t="n">
        <v>-100</v>
      </c>
      <c r="E20" s="6" t="n">
        <v>2300</v>
      </c>
    </row>
    <row r="21">
      <c r="A21" s="4" t="inlineStr">
        <is>
          <t>Other Comprehensive Income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Gain (loss) on foreign currency exchange rates</t>
        </is>
      </c>
      <c r="B23" s="4" t="inlineStr">
        <is>
          <t xml:space="preserve"> </t>
        </is>
      </c>
      <c r="C23" s="5" t="n">
        <v>16200</v>
      </c>
      <c r="D23" s="5" t="n">
        <v>1200</v>
      </c>
      <c r="E23" s="5" t="n">
        <v>-20700</v>
      </c>
    </row>
    <row r="24">
      <c r="A24" s="4" t="inlineStr">
        <is>
          <t>Customer Concentration Risk [Member] | Revenue Benchmark | No Customer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ercentage of Accounts Receivable, net</t>
        </is>
      </c>
      <c r="B26" s="4" t="inlineStr">
        <is>
          <t xml:space="preserve"> </t>
        </is>
      </c>
      <c r="C26" s="10" t="n">
        <v>0.1</v>
      </c>
      <c r="D26" s="10" t="n">
        <v>0.1</v>
      </c>
      <c r="E26" s="10" t="n">
        <v>0.1</v>
      </c>
    </row>
    <row r="27">
      <c r="A27" s="4" t="inlineStr">
        <is>
          <t>Number of Customers | Customer</t>
        </is>
      </c>
      <c r="B27" s="4" t="inlineStr">
        <is>
          <t xml:space="preserve"> </t>
        </is>
      </c>
      <c r="C27" s="6" t="n">
        <v>0</v>
      </c>
      <c r="D27" s="6" t="n">
        <v>0</v>
      </c>
      <c r="E27" s="6" t="n">
        <v>0</v>
      </c>
    </row>
    <row r="28">
      <c r="A28" s="4" t="inlineStr">
        <is>
          <t>Customer Concentration Risk [Member] | Revenue Benchmark | One Custom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ercentage of Accounts Receivable, net</t>
        </is>
      </c>
      <c r="B30" s="4" t="inlineStr">
        <is>
          <t xml:space="preserve"> </t>
        </is>
      </c>
      <c r="C30" s="10" t="n">
        <v>0.12</v>
      </c>
      <c r="D30" s="10" t="n">
        <v>0.12</v>
      </c>
      <c r="E30" s="10" t="n">
        <v>0.1</v>
      </c>
    </row>
    <row r="31">
      <c r="A31" s="4" t="inlineStr">
        <is>
          <t>Number of Customers | Customer</t>
        </is>
      </c>
      <c r="B31" s="4" t="inlineStr">
        <is>
          <t xml:space="preserve"> </t>
        </is>
      </c>
      <c r="C31" s="6" t="n">
        <v>1</v>
      </c>
      <c r="D31" s="6" t="n">
        <v>1</v>
      </c>
      <c r="E31" s="6" t="n">
        <v>1</v>
      </c>
    </row>
    <row r="32">
      <c r="A32" s="4" t="inlineStr">
        <is>
          <t>Customer Concentration Risk [Member] | Accounts Receivable [Member] | No Customer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ercentage of Accounts Receivable, net</t>
        </is>
      </c>
      <c r="B34" s="4" t="inlineStr">
        <is>
          <t xml:space="preserve"> </t>
        </is>
      </c>
      <c r="C34" s="10" t="n">
        <v>0.1</v>
      </c>
      <c r="D34" s="10" t="n">
        <v>0.1</v>
      </c>
      <c r="E34" s="10" t="n">
        <v>0.1</v>
      </c>
    </row>
    <row r="35">
      <c r="A35" s="4" t="inlineStr">
        <is>
          <t>Number of Customers | Customer</t>
        </is>
      </c>
      <c r="B35" s="4" t="inlineStr">
        <is>
          <t xml:space="preserve"> </t>
        </is>
      </c>
      <c r="C35" s="6" t="n">
        <v>0</v>
      </c>
      <c r="D35" s="6" t="n">
        <v>0</v>
      </c>
      <c r="E35" s="6" t="n">
        <v>0</v>
      </c>
    </row>
    <row r="36">
      <c r="A36" s="4" t="inlineStr">
        <is>
          <t>Customer Concentration Risk [Member] | Accounts Receivable [Member] | One Custom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ercentage of Accounts Receivable, net</t>
        </is>
      </c>
      <c r="B38" s="4" t="inlineStr">
        <is>
          <t xml:space="preserve"> </t>
        </is>
      </c>
      <c r="C38" s="10" t="n">
        <v>0.17</v>
      </c>
      <c r="D38" s="4" t="inlineStr">
        <is>
          <t xml:space="preserve"> </t>
        </is>
      </c>
      <c r="E38" s="4" t="inlineStr">
        <is>
          <t xml:space="preserve"> </t>
        </is>
      </c>
    </row>
    <row r="39">
      <c r="A39" s="4" t="inlineStr">
        <is>
          <t>Number of Customers | Customer</t>
        </is>
      </c>
      <c r="B39" s="4" t="inlineStr">
        <is>
          <t xml:space="preserve"> </t>
        </is>
      </c>
      <c r="C39" s="6" t="n">
        <v>1</v>
      </c>
      <c r="D39" s="4" t="inlineStr">
        <is>
          <t xml:space="preserve"> </t>
        </is>
      </c>
      <c r="E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Renewal term</t>
        </is>
      </c>
      <c r="B42" s="4" t="inlineStr">
        <is>
          <t xml:space="preserve"> </t>
        </is>
      </c>
      <c r="C42" s="4" t="inlineStr">
        <is>
          <t>1 year</t>
        </is>
      </c>
      <c r="D42" s="4" t="inlineStr">
        <is>
          <t xml:space="preserve"> </t>
        </is>
      </c>
      <c r="E42" s="4" t="inlineStr">
        <is>
          <t xml:space="preserve"> </t>
        </is>
      </c>
    </row>
    <row r="43">
      <c r="A43" s="4" t="inlineStr">
        <is>
          <t>Lease term contract</t>
        </is>
      </c>
      <c r="B43" s="4" t="inlineStr">
        <is>
          <t xml:space="preserve"> </t>
        </is>
      </c>
      <c r="C43" s="4" t="inlineStr">
        <is>
          <t>1 year</t>
        </is>
      </c>
      <c r="D43" s="4" t="inlineStr">
        <is>
          <t xml:space="preserve"> </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Renewal term</t>
        </is>
      </c>
      <c r="B46" s="4" t="inlineStr">
        <is>
          <t xml:space="preserve"> </t>
        </is>
      </c>
      <c r="C46" s="4" t="inlineStr">
        <is>
          <t>5 years</t>
        </is>
      </c>
      <c r="D46" s="4" t="inlineStr">
        <is>
          <t xml:space="preserve"> </t>
        </is>
      </c>
      <c r="E46" s="4" t="inlineStr">
        <is>
          <t xml:space="preserve"> </t>
        </is>
      </c>
    </row>
    <row r="47">
      <c r="A47" s="4" t="inlineStr">
        <is>
          <t>Lease term contract</t>
        </is>
      </c>
      <c r="B47" s="4" t="inlineStr">
        <is>
          <t xml:space="preserve"> </t>
        </is>
      </c>
      <c r="C47" s="4" t="inlineStr">
        <is>
          <t>8 years</t>
        </is>
      </c>
      <c r="D47" s="4" t="inlineStr">
        <is>
          <t xml:space="preserve"> </t>
        </is>
      </c>
      <c r="E47" s="4" t="inlineStr">
        <is>
          <t xml:space="preserve"> </t>
        </is>
      </c>
    </row>
    <row r="48">
      <c r="A48" s="4" t="inlineStr">
        <is>
          <t>Trade names</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Useful life</t>
        </is>
      </c>
      <c r="B50" s="4" t="inlineStr">
        <is>
          <t xml:space="preserve"> </t>
        </is>
      </c>
      <c r="C50" s="4" t="inlineStr">
        <is>
          <t xml:space="preserve"> </t>
        </is>
      </c>
      <c r="D50" s="4" t="inlineStr">
        <is>
          <t>20 years</t>
        </is>
      </c>
      <c r="E50" s="4" t="inlineStr">
        <is>
          <t xml:space="preserve"> </t>
        </is>
      </c>
    </row>
    <row r="51">
      <c r="A51" s="4" t="inlineStr">
        <is>
          <t>Depreciation and amortization</t>
        </is>
      </c>
      <c r="B51" s="4" t="inlineStr">
        <is>
          <t xml:space="preserve"> </t>
        </is>
      </c>
      <c r="C51" s="5" t="n">
        <v>9300</v>
      </c>
      <c r="D51" s="5" t="n">
        <v>7300</v>
      </c>
      <c r="E51" s="5" t="n">
        <v>7600</v>
      </c>
    </row>
    <row r="52">
      <c r="A52" s="4" t="inlineStr">
        <is>
          <t>Trade names | Minimum</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Useful life</t>
        </is>
      </c>
      <c r="B54" s="4" t="inlineStr">
        <is>
          <t xml:space="preserve"> </t>
        </is>
      </c>
      <c r="C54" s="4" t="inlineStr">
        <is>
          <t>5 years</t>
        </is>
      </c>
      <c r="D54" s="4" t="inlineStr">
        <is>
          <t xml:space="preserve"> </t>
        </is>
      </c>
      <c r="E54" s="4" t="inlineStr">
        <is>
          <t xml:space="preserve"> </t>
        </is>
      </c>
    </row>
    <row r="55">
      <c r="A55" s="4" t="inlineStr">
        <is>
          <t>Trade names | Maximum</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Useful life</t>
        </is>
      </c>
      <c r="B57" s="4" t="inlineStr">
        <is>
          <t xml:space="preserve"> </t>
        </is>
      </c>
      <c r="C57" s="4" t="inlineStr">
        <is>
          <t>20 years</t>
        </is>
      </c>
      <c r="D57" s="4" t="inlineStr">
        <is>
          <t xml:space="preserve"> </t>
        </is>
      </c>
      <c r="E57" s="4" t="inlineStr">
        <is>
          <t xml:space="preserve"> </t>
        </is>
      </c>
    </row>
    <row r="58">
      <c r="A58" s="4" t="inlineStr">
        <is>
          <t>Customer Lists</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Depreciation and amortization</t>
        </is>
      </c>
      <c r="B60" s="4" t="inlineStr">
        <is>
          <t xml:space="preserve"> </t>
        </is>
      </c>
      <c r="C60" s="5" t="n">
        <v>58900</v>
      </c>
      <c r="D60" s="5" t="n">
        <v>54600</v>
      </c>
      <c r="E60" s="6" t="n">
        <v>60700</v>
      </c>
    </row>
    <row r="61">
      <c r="A61" s="4" t="inlineStr">
        <is>
          <t>Customer Lists | Minimum</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Useful life</t>
        </is>
      </c>
      <c r="B63" s="4" t="inlineStr">
        <is>
          <t xml:space="preserve"> </t>
        </is>
      </c>
      <c r="C63" s="4" t="inlineStr">
        <is>
          <t>13 years</t>
        </is>
      </c>
      <c r="D63" s="4" t="inlineStr">
        <is>
          <t>13 years</t>
        </is>
      </c>
      <c r="E63" s="4" t="inlineStr">
        <is>
          <t xml:space="preserve"> </t>
        </is>
      </c>
    </row>
    <row r="64">
      <c r="A64" s="4" t="inlineStr">
        <is>
          <t>Customer Lists | Maximum</t>
        </is>
      </c>
      <c r="B64" s="4" t="inlineStr">
        <is>
          <t xml:space="preserve"> </t>
        </is>
      </c>
      <c r="C64" s="4" t="inlineStr">
        <is>
          <t xml:space="preserve"> </t>
        </is>
      </c>
      <c r="D64" s="4" t="inlineStr">
        <is>
          <t xml:space="preserve"> </t>
        </is>
      </c>
      <c r="E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Useful life</t>
        </is>
      </c>
      <c r="B66" s="4" t="inlineStr">
        <is>
          <t xml:space="preserve"> </t>
        </is>
      </c>
      <c r="C66" s="4" t="inlineStr">
        <is>
          <t>14 years</t>
        </is>
      </c>
      <c r="D66" s="4" t="inlineStr">
        <is>
          <t>14 years</t>
        </is>
      </c>
      <c r="E66" s="4" t="inlineStr">
        <is>
          <t xml:space="preserve"> </t>
        </is>
      </c>
    </row>
    <row r="67">
      <c r="A67" s="4" t="inlineStr">
        <is>
          <t>Other Intangible Assets [Member]</t>
        </is>
      </c>
      <c r="B67" s="4" t="inlineStr">
        <is>
          <t xml:space="preserve"> </t>
        </is>
      </c>
      <c r="C67" s="4" t="inlineStr">
        <is>
          <t xml:space="preserve"> </t>
        </is>
      </c>
      <c r="D67" s="4" t="inlineStr">
        <is>
          <t xml:space="preserve"> </t>
        </is>
      </c>
      <c r="E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Amortization method</t>
        </is>
      </c>
      <c r="B69" s="4" t="inlineStr">
        <is>
          <t xml:space="preserve"> </t>
        </is>
      </c>
      <c r="C69" s="4" t="inlineStr">
        <is>
          <t>straight-line or accelerated basis</t>
        </is>
      </c>
      <c r="D69" s="4" t="inlineStr">
        <is>
          <t xml:space="preserve"> </t>
        </is>
      </c>
      <c r="E69" s="4" t="inlineStr">
        <is>
          <t xml:space="preserve"> </t>
        </is>
      </c>
    </row>
    <row r="70">
      <c r="A70" s="4" t="inlineStr">
        <is>
          <t>Useful life</t>
        </is>
      </c>
      <c r="B70" s="4" t="inlineStr">
        <is>
          <t xml:space="preserve"> </t>
        </is>
      </c>
      <c r="C70" s="4" t="inlineStr">
        <is>
          <t>5 years</t>
        </is>
      </c>
      <c r="D70" s="4" t="inlineStr">
        <is>
          <t>5 years</t>
        </is>
      </c>
      <c r="E70" s="4" t="inlineStr">
        <is>
          <t xml:space="preserve"> </t>
        </is>
      </c>
    </row>
    <row r="71">
      <c r="A71" s="4" t="inlineStr">
        <is>
          <t>Depreciation and amortization</t>
        </is>
      </c>
      <c r="B71" s="4" t="inlineStr">
        <is>
          <t xml:space="preserve"> </t>
        </is>
      </c>
      <c r="C71" s="5" t="n">
        <v>500</v>
      </c>
      <c r="D71" s="5" t="n">
        <v>100</v>
      </c>
      <c r="E71" s="5" t="n">
        <v>0</v>
      </c>
    </row>
    <row r="72">
      <c r="A72" s="4" t="inlineStr">
        <is>
          <t>Capitalized Software Acquired by Business Combination [Member]</t>
        </is>
      </c>
      <c r="B72" s="4" t="inlineStr">
        <is>
          <t xml:space="preserve"> </t>
        </is>
      </c>
      <c r="C72" s="4" t="inlineStr">
        <is>
          <t xml:space="preserve"> </t>
        </is>
      </c>
      <c r="D72" s="4" t="inlineStr">
        <is>
          <t xml:space="preserve"> </t>
        </is>
      </c>
      <c r="E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Useful life</t>
        </is>
      </c>
      <c r="B74" s="4" t="inlineStr">
        <is>
          <t xml:space="preserve"> </t>
        </is>
      </c>
      <c r="C74" s="4" t="inlineStr">
        <is>
          <t>5 years</t>
        </is>
      </c>
      <c r="D74" s="4" t="inlineStr">
        <is>
          <t xml:space="preserve"> </t>
        </is>
      </c>
      <c r="E74" s="4" t="inlineStr">
        <is>
          <t xml:space="preserve"> </t>
        </is>
      </c>
    </row>
    <row r="75">
      <c r="A75" s="4" t="inlineStr">
        <is>
          <t>Capitalized Software Acquired by Business Combination [Member] | Minimum</t>
        </is>
      </c>
      <c r="B75" s="4" t="inlineStr">
        <is>
          <t xml:space="preserve"> </t>
        </is>
      </c>
      <c r="C75" s="4" t="inlineStr">
        <is>
          <t xml:space="preserve"> </t>
        </is>
      </c>
      <c r="D75" s="4" t="inlineStr">
        <is>
          <t xml:space="preserve"> </t>
        </is>
      </c>
      <c r="E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row>
    <row r="77">
      <c r="A77" s="4" t="inlineStr">
        <is>
          <t>Useful life</t>
        </is>
      </c>
      <c r="B77" s="4" t="inlineStr">
        <is>
          <t xml:space="preserve"> </t>
        </is>
      </c>
      <c r="C77" s="4" t="inlineStr">
        <is>
          <t>3 years</t>
        </is>
      </c>
      <c r="D77" s="4" t="inlineStr">
        <is>
          <t xml:space="preserve"> </t>
        </is>
      </c>
      <c r="E77" s="4" t="inlineStr">
        <is>
          <t xml:space="preserve"> </t>
        </is>
      </c>
    </row>
    <row r="78">
      <c r="A78" s="4" t="inlineStr">
        <is>
          <t>Capitalized Software Acquired by Business Combination [Member] | Maximum</t>
        </is>
      </c>
      <c r="B78" s="4" t="inlineStr">
        <is>
          <t xml:space="preserve"> </t>
        </is>
      </c>
      <c r="C78" s="4" t="inlineStr">
        <is>
          <t xml:space="preserve"> </t>
        </is>
      </c>
      <c r="D78" s="4" t="inlineStr">
        <is>
          <t xml:space="preserve"> </t>
        </is>
      </c>
      <c r="E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row>
    <row r="80">
      <c r="A80" s="4" t="inlineStr">
        <is>
          <t>Useful life</t>
        </is>
      </c>
      <c r="B80" s="4" t="inlineStr">
        <is>
          <t xml:space="preserve"> </t>
        </is>
      </c>
      <c r="C80" s="4" t="inlineStr">
        <is>
          <t>5 years</t>
        </is>
      </c>
      <c r="D80" s="4" t="inlineStr">
        <is>
          <t xml:space="preserve"> </t>
        </is>
      </c>
      <c r="E80" s="4" t="inlineStr">
        <is>
          <t xml:space="preserve"> </t>
        </is>
      </c>
    </row>
    <row r="81">
      <c r="A81" s="4" t="inlineStr">
        <is>
          <t>Software [Member] | Minimum</t>
        </is>
      </c>
      <c r="B81" s="4" t="inlineStr">
        <is>
          <t xml:space="preserve"> </t>
        </is>
      </c>
      <c r="C81" s="4" t="inlineStr">
        <is>
          <t xml:space="preserve"> </t>
        </is>
      </c>
      <c r="D81" s="4" t="inlineStr">
        <is>
          <t xml:space="preserve"> </t>
        </is>
      </c>
      <c r="E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row>
    <row r="83">
      <c r="A83" s="4" t="inlineStr">
        <is>
          <t>Useful life</t>
        </is>
      </c>
      <c r="B83" s="4" t="inlineStr">
        <is>
          <t xml:space="preserve"> </t>
        </is>
      </c>
      <c r="C83" s="4" t="inlineStr">
        <is>
          <t>3 years</t>
        </is>
      </c>
      <c r="D83" s="4" t="inlineStr">
        <is>
          <t xml:space="preserve"> </t>
        </is>
      </c>
      <c r="E83" s="4" t="inlineStr">
        <is>
          <t xml:space="preserve"> </t>
        </is>
      </c>
    </row>
    <row r="84">
      <c r="A84" s="4" t="inlineStr">
        <is>
          <t>Software [Member] | Maximum</t>
        </is>
      </c>
      <c r="B84" s="4" t="inlineStr">
        <is>
          <t xml:space="preserve"> </t>
        </is>
      </c>
      <c r="C84" s="4" t="inlineStr">
        <is>
          <t xml:space="preserve"> </t>
        </is>
      </c>
      <c r="D84" s="4" t="inlineStr">
        <is>
          <t xml:space="preserve"> </t>
        </is>
      </c>
      <c r="E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row>
    <row r="86">
      <c r="A86" s="4" t="inlineStr">
        <is>
          <t>Useful life</t>
        </is>
      </c>
      <c r="B86" s="4" t="inlineStr">
        <is>
          <t xml:space="preserve"> </t>
        </is>
      </c>
      <c r="C86" s="4" t="inlineStr">
        <is>
          <t>5 years</t>
        </is>
      </c>
      <c r="D86" s="4" t="inlineStr">
        <is>
          <t xml:space="preserve"> </t>
        </is>
      </c>
      <c r="E86" s="4" t="inlineStr">
        <is>
          <t xml:space="preserve"> </t>
        </is>
      </c>
    </row>
    <row r="87">
      <c r="A87" s="4" t="inlineStr">
        <is>
          <t>Leasehold Improvements [Member]</t>
        </is>
      </c>
      <c r="B87" s="4" t="inlineStr">
        <is>
          <t xml:space="preserve"> </t>
        </is>
      </c>
      <c r="C87" s="4" t="inlineStr">
        <is>
          <t xml:space="preserve"> </t>
        </is>
      </c>
      <c r="D87" s="4" t="inlineStr">
        <is>
          <t xml:space="preserve"> </t>
        </is>
      </c>
      <c r="E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row>
    <row r="89">
      <c r="A89" s="4" t="inlineStr">
        <is>
          <t>Amortization method</t>
        </is>
      </c>
      <c r="B89" s="4" t="inlineStr">
        <is>
          <t xml:space="preserve"> </t>
        </is>
      </c>
      <c r="C89" s="4" t="inlineStr">
        <is>
          <t>straight-line method over the shorter of the life of the asset</t>
        </is>
      </c>
      <c r="D89" s="4" t="inlineStr">
        <is>
          <t xml:space="preserve"> </t>
        </is>
      </c>
      <c r="E89" s="4" t="inlineStr">
        <is>
          <t xml:space="preserve"> </t>
        </is>
      </c>
    </row>
    <row r="90">
      <c r="A90" s="4" t="inlineStr">
        <is>
          <t>Leasehold Improvements [Member] | Minimum</t>
        </is>
      </c>
      <c r="B90" s="4" t="inlineStr">
        <is>
          <t xml:space="preserve"> </t>
        </is>
      </c>
      <c r="C90" s="4" t="inlineStr">
        <is>
          <t xml:space="preserve"> </t>
        </is>
      </c>
      <c r="D90" s="4" t="inlineStr">
        <is>
          <t xml:space="preserve"> </t>
        </is>
      </c>
      <c r="E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row>
    <row r="92">
      <c r="A92" s="4" t="inlineStr">
        <is>
          <t>Useful life</t>
        </is>
      </c>
      <c r="B92" s="4" t="inlineStr">
        <is>
          <t xml:space="preserve"> </t>
        </is>
      </c>
      <c r="C92" s="4" t="inlineStr">
        <is>
          <t>1 year</t>
        </is>
      </c>
      <c r="D92" s="4" t="inlineStr">
        <is>
          <t xml:space="preserve"> </t>
        </is>
      </c>
      <c r="E92" s="4" t="inlineStr">
        <is>
          <t xml:space="preserve"> </t>
        </is>
      </c>
    </row>
    <row r="93">
      <c r="A93" s="4" t="inlineStr">
        <is>
          <t>Leasehold Improvements [Member] | Maximum</t>
        </is>
      </c>
      <c r="B93" s="4" t="inlineStr">
        <is>
          <t xml:space="preserve"> </t>
        </is>
      </c>
      <c r="C93" s="4" t="inlineStr">
        <is>
          <t xml:space="preserve"> </t>
        </is>
      </c>
      <c r="D93" s="4" t="inlineStr">
        <is>
          <t xml:space="preserve"> </t>
        </is>
      </c>
      <c r="E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row>
    <row r="95">
      <c r="A95" s="4" t="inlineStr">
        <is>
          <t>Useful life</t>
        </is>
      </c>
      <c r="B95" s="4" t="inlineStr">
        <is>
          <t xml:space="preserve"> </t>
        </is>
      </c>
      <c r="C95" s="4" t="inlineStr">
        <is>
          <t>15 years</t>
        </is>
      </c>
      <c r="D95" s="4" t="inlineStr">
        <is>
          <t xml:space="preserve"> </t>
        </is>
      </c>
      <c r="E95" s="4" t="inlineStr">
        <is>
          <t xml:space="preserve"> </t>
        </is>
      </c>
    </row>
    <row r="96">
      <c r="A96" s="4" t="inlineStr">
        <is>
          <t>Equipment Furniture and Fixtures [Member] | Minimum</t>
        </is>
      </c>
      <c r="B96" s="4" t="inlineStr">
        <is>
          <t xml:space="preserve"> </t>
        </is>
      </c>
      <c r="C96" s="4" t="inlineStr">
        <is>
          <t xml:space="preserve"> </t>
        </is>
      </c>
      <c r="D96" s="4" t="inlineStr">
        <is>
          <t xml:space="preserve"> </t>
        </is>
      </c>
      <c r="E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row>
    <row r="98">
      <c r="A98" s="4" t="inlineStr">
        <is>
          <t>Property, Plant and Equipment, Useful Life</t>
        </is>
      </c>
      <c r="B98" s="4" t="inlineStr">
        <is>
          <t xml:space="preserve"> </t>
        </is>
      </c>
      <c r="C98" s="4" t="inlineStr">
        <is>
          <t>3 years</t>
        </is>
      </c>
      <c r="D98" s="4" t="inlineStr">
        <is>
          <t xml:space="preserve"> </t>
        </is>
      </c>
      <c r="E98" s="4" t="inlineStr">
        <is>
          <t xml:space="preserve"> </t>
        </is>
      </c>
    </row>
    <row r="99">
      <c r="A99" s="4" t="inlineStr">
        <is>
          <t>Equipment Furniture and Fixtures [Member] | Maximum</t>
        </is>
      </c>
      <c r="B99" s="4" t="inlineStr">
        <is>
          <t xml:space="preserve"> </t>
        </is>
      </c>
      <c r="C99" s="4" t="inlineStr">
        <is>
          <t xml:space="preserve"> </t>
        </is>
      </c>
      <c r="D99" s="4" t="inlineStr">
        <is>
          <t xml:space="preserve"> </t>
        </is>
      </c>
      <c r="E99" s="4" t="inlineStr">
        <is>
          <t xml:space="preserve"> </t>
        </is>
      </c>
    </row>
    <row r="100">
      <c r="A100" s="3" t="inlineStr">
        <is>
          <t>Summary Of Significant Accounting Policies [Line Items]</t>
        </is>
      </c>
      <c r="B100" s="4" t="inlineStr">
        <is>
          <t xml:space="preserve"> </t>
        </is>
      </c>
      <c r="C100" s="4" t="inlineStr">
        <is>
          <t xml:space="preserve"> </t>
        </is>
      </c>
      <c r="D100" s="4" t="inlineStr">
        <is>
          <t xml:space="preserve"> </t>
        </is>
      </c>
      <c r="E100" s="4" t="inlineStr">
        <is>
          <t xml:space="preserve"> </t>
        </is>
      </c>
    </row>
    <row r="101">
      <c r="A101" s="4" t="inlineStr">
        <is>
          <t>Property, Plant and Equipment, Useful Life</t>
        </is>
      </c>
      <c r="B101" s="4" t="inlineStr">
        <is>
          <t xml:space="preserve"> </t>
        </is>
      </c>
      <c r="C101" s="4" t="inlineStr">
        <is>
          <t>10 years</t>
        </is>
      </c>
      <c r="D101" s="4" t="inlineStr">
        <is>
          <t xml:space="preserve"> </t>
        </is>
      </c>
      <c r="E101" s="4" t="inlineStr">
        <is>
          <t xml:space="preserve"> </t>
        </is>
      </c>
    </row>
    <row r="102">
      <c r="A102" s="4" t="inlineStr">
        <is>
          <t>Goodwill [Member]</t>
        </is>
      </c>
      <c r="B102" s="4" t="inlineStr">
        <is>
          <t xml:space="preserve"> </t>
        </is>
      </c>
      <c r="C102" s="4" t="inlineStr">
        <is>
          <t xml:space="preserve"> </t>
        </is>
      </c>
      <c r="D102" s="4" t="inlineStr">
        <is>
          <t xml:space="preserve"> </t>
        </is>
      </c>
      <c r="E102" s="4" t="inlineStr">
        <is>
          <t xml:space="preserve"> </t>
        </is>
      </c>
    </row>
    <row r="103">
      <c r="A103" s="3" t="inlineStr">
        <is>
          <t>Summary Of Significant Accounting Policies [Line Items]</t>
        </is>
      </c>
      <c r="B103" s="4" t="inlineStr">
        <is>
          <t xml:space="preserve"> </t>
        </is>
      </c>
      <c r="C103" s="4" t="inlineStr">
        <is>
          <t xml:space="preserve"> </t>
        </is>
      </c>
      <c r="D103" s="4" t="inlineStr">
        <is>
          <t xml:space="preserve"> </t>
        </is>
      </c>
      <c r="E103" s="4" t="inlineStr">
        <is>
          <t xml:space="preserve"> </t>
        </is>
      </c>
    </row>
    <row r="104">
      <c r="A104" s="4" t="inlineStr">
        <is>
          <t>Goodwill impairment</t>
        </is>
      </c>
      <c r="B104" s="4" t="inlineStr">
        <is>
          <t xml:space="preserve"> </t>
        </is>
      </c>
      <c r="C104" s="5" t="n">
        <v>0</v>
      </c>
      <c r="D104" s="4" t="inlineStr">
        <is>
          <t xml:space="preserve"> </t>
        </is>
      </c>
      <c r="E10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 Additional Information (Details) - USD ($) $ / shares in Units, $ in Thousands</t>
        </is>
      </c>
      <c r="D1" s="2" t="inlineStr">
        <is>
          <t>1 Months Ended</t>
        </is>
      </c>
      <c r="E1" s="2" t="inlineStr">
        <is>
          <t>12 Months Ended</t>
        </is>
      </c>
    </row>
    <row r="2">
      <c r="B2" s="2" t="inlineStr">
        <is>
          <t>Oct. 31, 2024</t>
        </is>
      </c>
      <c r="C2" s="2" t="inlineStr">
        <is>
          <t>Jan. 01, 2022</t>
        </is>
      </c>
      <c r="D2" s="2" t="inlineStr">
        <is>
          <t>Sep. 30, 2023</t>
        </is>
      </c>
      <c r="E2" s="2" t="inlineStr">
        <is>
          <t>Dec. 31, 2024</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net of cash acquired</t>
        </is>
      </c>
      <c r="B4" s="4" t="inlineStr">
        <is>
          <t xml:space="preserve"> </t>
        </is>
      </c>
      <c r="C4" s="4" t="inlineStr">
        <is>
          <t xml:space="preserve"> </t>
        </is>
      </c>
      <c r="D4" s="5" t="n">
        <v>41000</v>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5" t="n">
        <v>2124528</v>
      </c>
      <c r="F5" s="5" t="n">
        <v>820654</v>
      </c>
      <c r="G5" s="5" t="n">
        <v>793080</v>
      </c>
    </row>
    <row r="6">
      <c r="A6" s="4" t="inlineStr">
        <is>
          <t>Deferred tax asset</t>
        </is>
      </c>
      <c r="B6" s="4" t="inlineStr">
        <is>
          <t xml:space="preserve"> </t>
        </is>
      </c>
      <c r="C6" s="4" t="inlineStr">
        <is>
          <t xml:space="preserve"> </t>
        </is>
      </c>
      <c r="D6" s="4" t="inlineStr">
        <is>
          <t xml:space="preserve"> </t>
        </is>
      </c>
      <c r="E6" s="6" t="n">
        <v>58100</v>
      </c>
      <c r="F6" s="4" t="inlineStr">
        <is>
          <t xml:space="preserve"> </t>
        </is>
      </c>
      <c r="G6" s="4" t="inlineStr">
        <is>
          <t xml:space="preserve"> </t>
        </is>
      </c>
    </row>
    <row r="7">
      <c r="A7" s="4" t="inlineStr">
        <is>
          <t>Compensation expense related to converted cash awards</t>
        </is>
      </c>
      <c r="B7" s="4" t="inlineStr">
        <is>
          <t xml:space="preserve"> </t>
        </is>
      </c>
      <c r="C7" s="4" t="inlineStr">
        <is>
          <t xml:space="preserve"> </t>
        </is>
      </c>
      <c r="D7" s="4" t="inlineStr">
        <is>
          <t xml:space="preserve"> </t>
        </is>
      </c>
      <c r="E7" s="6" t="n">
        <v>41200</v>
      </c>
      <c r="F7" s="4" t="inlineStr">
        <is>
          <t xml:space="preserve"> </t>
        </is>
      </c>
      <c r="G7" s="4" t="inlineStr">
        <is>
          <t xml:space="preserve"> </t>
        </is>
      </c>
    </row>
    <row r="8">
      <c r="A8" s="4" t="inlineStr">
        <is>
          <t>Accrued compensation</t>
        </is>
      </c>
      <c r="B8" s="4" t="inlineStr">
        <is>
          <t xml:space="preserve"> </t>
        </is>
      </c>
      <c r="C8" s="4" t="inlineStr">
        <is>
          <t xml:space="preserve"> </t>
        </is>
      </c>
      <c r="D8" s="4" t="inlineStr">
        <is>
          <t xml:space="preserve"> </t>
        </is>
      </c>
      <c r="E8" s="6" t="n">
        <v>52805</v>
      </c>
      <c r="F8" s="6" t="n">
        <v>16379</v>
      </c>
      <c r="G8" s="4" t="inlineStr">
        <is>
          <t xml:space="preserve"> </t>
        </is>
      </c>
    </row>
    <row r="9">
      <c r="A9" s="4" t="inlineStr">
        <is>
          <t>Revenue</t>
        </is>
      </c>
      <c r="B9" s="4" t="inlineStr">
        <is>
          <t xml:space="preserve"> </t>
        </is>
      </c>
      <c r="C9" s="4" t="inlineStr">
        <is>
          <t xml:space="preserve"> </t>
        </is>
      </c>
      <c r="D9" s="4" t="inlineStr">
        <is>
          <t xml:space="preserve"> </t>
        </is>
      </c>
      <c r="E9" s="6" t="n">
        <v>860205</v>
      </c>
      <c r="F9" s="6" t="n">
        <v>763761</v>
      </c>
      <c r="G9" s="6" t="n">
        <v>810023</v>
      </c>
    </row>
    <row r="10">
      <c r="A10" s="4" t="inlineStr">
        <is>
          <t>Net Income (Loss)</t>
        </is>
      </c>
      <c r="B10" s="4" t="inlineStr">
        <is>
          <t xml:space="preserve"> </t>
        </is>
      </c>
      <c r="C10" s="4" t="inlineStr">
        <is>
          <t xml:space="preserve"> </t>
        </is>
      </c>
      <c r="D10" s="4" t="inlineStr">
        <is>
          <t xml:space="preserve"> </t>
        </is>
      </c>
      <c r="E10" s="6" t="n">
        <v>-110273</v>
      </c>
      <c r="F10" s="6" t="n">
        <v>37293</v>
      </c>
      <c r="G10" s="6" t="n">
        <v>64604</v>
      </c>
    </row>
    <row r="11">
      <c r="A11" s="4" t="inlineStr">
        <is>
          <t>Form I-9 Comp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net of cash acquired</t>
        </is>
      </c>
      <c r="B13" s="4" t="inlineStr">
        <is>
          <t xml:space="preserve"> </t>
        </is>
      </c>
      <c r="C13" s="5" t="n">
        <v>19800</v>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6" t="n">
        <v>9100</v>
      </c>
      <c r="D14" s="4" t="inlineStr">
        <is>
          <t xml:space="preserve"> </t>
        </is>
      </c>
      <c r="E14" s="4" t="inlineStr">
        <is>
          <t xml:space="preserve"> </t>
        </is>
      </c>
      <c r="F14" s="4" t="inlineStr">
        <is>
          <t xml:space="preserve"> </t>
        </is>
      </c>
      <c r="G14" s="4" t="inlineStr">
        <is>
          <t xml:space="preserve"> </t>
        </is>
      </c>
    </row>
    <row r="15">
      <c r="A15" s="4" t="inlineStr">
        <is>
          <t>Intangible assets Acquired</t>
        </is>
      </c>
      <c r="B15" s="4" t="inlineStr">
        <is>
          <t xml:space="preserve"> </t>
        </is>
      </c>
      <c r="C15" s="6" t="n">
        <v>8500</v>
      </c>
      <c r="D15" s="4" t="inlineStr">
        <is>
          <t xml:space="preserve"> </t>
        </is>
      </c>
      <c r="E15" s="4" t="inlineStr">
        <is>
          <t xml:space="preserve"> </t>
        </is>
      </c>
      <c r="F15" s="4" t="inlineStr">
        <is>
          <t xml:space="preserve"> </t>
        </is>
      </c>
      <c r="G15" s="4" t="inlineStr">
        <is>
          <t xml:space="preserve"> </t>
        </is>
      </c>
    </row>
    <row r="16">
      <c r="A16" s="4" t="inlineStr">
        <is>
          <t>Customer Related Intangible Assets Current</t>
        </is>
      </c>
      <c r="B16" s="4" t="inlineStr">
        <is>
          <t xml:space="preserve"> </t>
        </is>
      </c>
      <c r="C16" s="5" t="n">
        <v>6100</v>
      </c>
      <c r="D16" s="4" t="inlineStr">
        <is>
          <t xml:space="preserve"> </t>
        </is>
      </c>
      <c r="E16" s="4" t="inlineStr">
        <is>
          <t xml:space="preserve"> </t>
        </is>
      </c>
      <c r="F16" s="4" t="inlineStr">
        <is>
          <t xml:space="preserve"> </t>
        </is>
      </c>
      <c r="G16" s="4" t="inlineStr">
        <is>
          <t xml:space="preserve"> </t>
        </is>
      </c>
    </row>
    <row r="17">
      <c r="A17" s="4" t="inlineStr">
        <is>
          <t>Useful life</t>
        </is>
      </c>
      <c r="B17" s="4" t="inlineStr">
        <is>
          <t xml:space="preserve"> </t>
        </is>
      </c>
      <c r="C17" s="4" t="inlineStr">
        <is>
          <t>13 years</t>
        </is>
      </c>
      <c r="D17" s="4" t="inlineStr">
        <is>
          <t xml:space="preserve"> </t>
        </is>
      </c>
      <c r="E17" s="4" t="inlineStr">
        <is>
          <t xml:space="preserve"> </t>
        </is>
      </c>
      <c r="F17" s="4" t="inlineStr">
        <is>
          <t xml:space="preserve"> </t>
        </is>
      </c>
      <c r="G17" s="4" t="inlineStr">
        <is>
          <t xml:space="preserve"> </t>
        </is>
      </c>
    </row>
    <row r="18">
      <c r="A18" s="4" t="inlineStr">
        <is>
          <t>Form I-9 Compliance | Developed Technology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Acquired</t>
        </is>
      </c>
      <c r="B20" s="4" t="inlineStr">
        <is>
          <t xml:space="preserve"> </t>
        </is>
      </c>
      <c r="C20" s="5" t="n">
        <v>2400</v>
      </c>
      <c r="D20" s="4" t="inlineStr">
        <is>
          <t xml:space="preserve"> </t>
        </is>
      </c>
      <c r="E20" s="4" t="inlineStr">
        <is>
          <t xml:space="preserve"> </t>
        </is>
      </c>
      <c r="F20" s="4" t="inlineStr">
        <is>
          <t xml:space="preserve"> </t>
        </is>
      </c>
      <c r="G20" s="4" t="inlineStr">
        <is>
          <t xml:space="preserve"> </t>
        </is>
      </c>
    </row>
    <row r="21">
      <c r="A21" s="4" t="inlineStr">
        <is>
          <t>Useful life</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Sterling Check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consideration transferred</t>
        </is>
      </c>
      <c r="B24" s="5" t="n">
        <v>2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4" t="inlineStr">
        <is>
          <t xml:space="preserve"> </t>
        </is>
      </c>
      <c r="D25" s="4" t="inlineStr">
        <is>
          <t xml:space="preserve"> </t>
        </is>
      </c>
      <c r="E25" s="6" t="n">
        <v>1306893</v>
      </c>
      <c r="F25" s="5" t="n">
        <v>0</v>
      </c>
      <c r="G25" s="5" t="n">
        <v>0</v>
      </c>
    </row>
    <row r="26">
      <c r="A26" s="4" t="inlineStr">
        <is>
          <t>Accrued compensation</t>
        </is>
      </c>
      <c r="B26" s="4" t="inlineStr">
        <is>
          <t xml:space="preserve"> </t>
        </is>
      </c>
      <c r="C26" s="4" t="inlineStr">
        <is>
          <t xml:space="preserve"> </t>
        </is>
      </c>
      <c r="D26" s="4" t="inlineStr">
        <is>
          <t xml:space="preserve"> </t>
        </is>
      </c>
      <c r="E26" s="6" t="n">
        <v>5600</v>
      </c>
      <c r="F26" s="4" t="inlineStr">
        <is>
          <t xml:space="preserve"> </t>
        </is>
      </c>
      <c r="G26" s="4" t="inlineStr">
        <is>
          <t xml:space="preserve"> </t>
        </is>
      </c>
    </row>
    <row r="27">
      <c r="A27" s="4" t="inlineStr">
        <is>
          <t>Share-based compensation</t>
        </is>
      </c>
      <c r="B27" s="4" t="inlineStr">
        <is>
          <t xml:space="preserve"> </t>
        </is>
      </c>
      <c r="C27" s="4" t="inlineStr">
        <is>
          <t xml:space="preserve"> </t>
        </is>
      </c>
      <c r="D27" s="4" t="inlineStr">
        <is>
          <t xml:space="preserve"> </t>
        </is>
      </c>
      <c r="E27" s="6" t="n">
        <v>4400</v>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6" t="n">
        <v>113100</v>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6" t="n">
        <v>57400</v>
      </c>
      <c r="F29" s="4" t="inlineStr">
        <is>
          <t xml:space="preserve"> </t>
        </is>
      </c>
      <c r="G29" s="4" t="inlineStr">
        <is>
          <t xml:space="preserve"> </t>
        </is>
      </c>
    </row>
    <row r="30">
      <c r="A30" s="4" t="inlineStr">
        <is>
          <t>Sterling Check Corp [Member] | 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osing costs &amp; transaction expenses</t>
        </is>
      </c>
      <c r="B32" s="4" t="inlineStr">
        <is>
          <t xml:space="preserve"> </t>
        </is>
      </c>
      <c r="C32" s="4" t="inlineStr">
        <is>
          <t xml:space="preserve"> </t>
        </is>
      </c>
      <c r="D32" s="4" t="inlineStr">
        <is>
          <t xml:space="preserve"> </t>
        </is>
      </c>
      <c r="E32" s="6" t="n">
        <v>100</v>
      </c>
      <c r="F32" s="4" t="inlineStr">
        <is>
          <t xml:space="preserve"> </t>
        </is>
      </c>
      <c r="G32" s="4" t="inlineStr">
        <is>
          <t xml:space="preserve"> </t>
        </is>
      </c>
    </row>
    <row r="33">
      <c r="A33" s="4" t="inlineStr">
        <is>
          <t>Fair value of consideration transferred</t>
        </is>
      </c>
      <c r="B33" s="4" t="inlineStr">
        <is>
          <t xml:space="preserve"> </t>
        </is>
      </c>
      <c r="C33" s="4" t="inlineStr">
        <is>
          <t xml:space="preserve"> </t>
        </is>
      </c>
      <c r="D33" s="4" t="inlineStr">
        <is>
          <t xml:space="preserve"> </t>
        </is>
      </c>
      <c r="E33" s="6" t="n">
        <v>2197699</v>
      </c>
      <c r="F33" s="4" t="inlineStr">
        <is>
          <t xml:space="preserve"> </t>
        </is>
      </c>
      <c r="G33" s="4" t="inlineStr">
        <is>
          <t xml:space="preserve"> </t>
        </is>
      </c>
    </row>
    <row r="34">
      <c r="A34" s="4" t="inlineStr">
        <is>
          <t>Stock Consideration</t>
        </is>
      </c>
      <c r="B34" s="11" t="n">
        <v>0.97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Consideration Received Per Transaction</t>
        </is>
      </c>
      <c r="B35" s="4" t="inlineStr">
        <is>
          <t xml:space="preserve"> </t>
        </is>
      </c>
      <c r="C35" s="4" t="inlineStr">
        <is>
          <t xml:space="preserve"> </t>
        </is>
      </c>
      <c r="D35" s="4" t="inlineStr">
        <is>
          <t xml:space="preserve"> </t>
        </is>
      </c>
      <c r="E35" s="5" t="n">
        <v>494600</v>
      </c>
      <c r="F35" s="4" t="inlineStr">
        <is>
          <t xml:space="preserve"> </t>
        </is>
      </c>
      <c r="G35" s="4" t="inlineStr">
        <is>
          <t xml:space="preserve"> </t>
        </is>
      </c>
    </row>
    <row r="36">
      <c r="A36" s="4" t="inlineStr">
        <is>
          <t>Number of shares issued</t>
        </is>
      </c>
      <c r="B36" s="4" t="inlineStr">
        <is>
          <t xml:space="preserve"> </t>
        </is>
      </c>
      <c r="C36" s="4" t="inlineStr">
        <is>
          <t xml:space="preserve"> </t>
        </is>
      </c>
      <c r="D36" s="4" t="inlineStr">
        <is>
          <t xml:space="preserve"> </t>
        </is>
      </c>
      <c r="E36" s="6" t="n">
        <v>27150000</v>
      </c>
      <c r="F36" s="4" t="inlineStr">
        <is>
          <t xml:space="preserve"> </t>
        </is>
      </c>
      <c r="G36" s="4" t="inlineStr">
        <is>
          <t xml:space="preserve"> </t>
        </is>
      </c>
    </row>
    <row r="37">
      <c r="A37" s="4" t="inlineStr">
        <is>
          <t>Total cash consideration</t>
        </is>
      </c>
      <c r="B37" s="4" t="inlineStr">
        <is>
          <t xml:space="preserve"> </t>
        </is>
      </c>
      <c r="C37" s="4" t="inlineStr">
        <is>
          <t xml:space="preserve"> </t>
        </is>
      </c>
      <c r="D37" s="4" t="inlineStr">
        <is>
          <t xml:space="preserve"> </t>
        </is>
      </c>
      <c r="E37" s="5" t="n">
        <v>1168100</v>
      </c>
      <c r="F37" s="4" t="inlineStr">
        <is>
          <t xml:space="preserve"> </t>
        </is>
      </c>
      <c r="G37" s="4" t="inlineStr">
        <is>
          <t xml:space="preserve"> </t>
        </is>
      </c>
    </row>
    <row r="38">
      <c r="A38" s="4" t="inlineStr">
        <is>
          <t>Per share price</t>
        </is>
      </c>
      <c r="B38" s="8" t="n">
        <v>16.7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finite I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net of cash acquired</t>
        </is>
      </c>
      <c r="B41" s="4" t="inlineStr">
        <is>
          <t xml:space="preserve"> </t>
        </is>
      </c>
      <c r="C41" s="4" t="inlineStr">
        <is>
          <t xml:space="preserve"> </t>
        </is>
      </c>
      <c r="D41" s="4" t="inlineStr">
        <is>
          <t xml:space="preserve"> </t>
        </is>
      </c>
      <c r="E41" s="6" t="n">
        <v>41000</v>
      </c>
      <c r="F41" s="4" t="inlineStr">
        <is>
          <t xml:space="preserve"> </t>
        </is>
      </c>
      <c r="G41" s="4" t="inlineStr">
        <is>
          <t xml:space="preserve"> </t>
        </is>
      </c>
    </row>
    <row r="42">
      <c r="A42" s="4" t="inlineStr">
        <is>
          <t>Fair value of consideration transferred</t>
        </is>
      </c>
      <c r="B42" s="4" t="inlineStr">
        <is>
          <t xml:space="preserve"> </t>
        </is>
      </c>
      <c r="C42" s="4" t="inlineStr">
        <is>
          <t xml:space="preserve"> </t>
        </is>
      </c>
      <c r="D42" s="4" t="inlineStr">
        <is>
          <t xml:space="preserve"> </t>
        </is>
      </c>
      <c r="E42" s="5" t="n">
        <v>41097</v>
      </c>
      <c r="F42" s="4" t="inlineStr">
        <is>
          <t xml:space="preserve"> </t>
        </is>
      </c>
      <c r="G42" s="4" t="inlineStr">
        <is>
          <t xml:space="preserve"> </t>
        </is>
      </c>
    </row>
    <row r="43">
      <c r="A43" s="4" t="inlineStr">
        <is>
          <t>Business acquisition, Percentage acquired</t>
        </is>
      </c>
      <c r="B43" s="4" t="inlineStr">
        <is>
          <t xml:space="preserve"> </t>
        </is>
      </c>
      <c r="C43" s="4" t="inlineStr">
        <is>
          <t xml:space="preserve"> </t>
        </is>
      </c>
      <c r="D43" s="4" t="inlineStr">
        <is>
          <t xml:space="preserve"> </t>
        </is>
      </c>
      <c r="E43" s="10" t="n">
        <v>1</v>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0273</v>
      </c>
      <c r="C4" s="5" t="n">
        <v>37293</v>
      </c>
      <c r="D4" s="5" t="n">
        <v>6460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5919</v>
      </c>
      <c r="C6" s="6" t="n">
        <v>129473</v>
      </c>
      <c r="D6" s="6" t="n">
        <v>138246</v>
      </c>
    </row>
    <row r="7">
      <c r="A7" s="4" t="inlineStr">
        <is>
          <t>Loss on extinguishment of debt</t>
        </is>
      </c>
      <c r="B7" s="6" t="n">
        <v>383</v>
      </c>
      <c r="C7" s="6" t="n">
        <v>0</v>
      </c>
      <c r="D7" s="6" t="n">
        <v>0</v>
      </c>
    </row>
    <row r="8">
      <c r="A8" s="4" t="inlineStr">
        <is>
          <t>Amortization of deferred financing costs</t>
        </is>
      </c>
      <c r="B8" s="6" t="n">
        <v>2619</v>
      </c>
      <c r="C8" s="6" t="n">
        <v>1807</v>
      </c>
      <c r="D8" s="6" t="n">
        <v>1804</v>
      </c>
    </row>
    <row r="9">
      <c r="A9" s="4" t="inlineStr">
        <is>
          <t>Bad debt expense (recovery)</t>
        </is>
      </c>
      <c r="B9" s="6" t="n">
        <v>158</v>
      </c>
      <c r="C9" s="6" t="n">
        <v>-56</v>
      </c>
      <c r="D9" s="6" t="n">
        <v>207</v>
      </c>
    </row>
    <row r="10">
      <c r="A10" s="4" t="inlineStr">
        <is>
          <t>Deferred taxes</t>
        </is>
      </c>
      <c r="B10" s="6" t="n">
        <v>-31418</v>
      </c>
      <c r="C10" s="6" t="n">
        <v>-19497</v>
      </c>
      <c r="D10" s="6" t="n">
        <v>4597</v>
      </c>
    </row>
    <row r="11">
      <c r="A11" s="4" t="inlineStr">
        <is>
          <t>Share-based compensation</t>
        </is>
      </c>
      <c r="B11" s="6" t="n">
        <v>31762</v>
      </c>
      <c r="C11" s="6" t="n">
        <v>15265</v>
      </c>
      <c r="D11" s="6" t="n">
        <v>7856</v>
      </c>
    </row>
    <row r="12">
      <c r="A12" s="4" t="inlineStr">
        <is>
          <t>Loss on foreign currency exchange rates</t>
        </is>
      </c>
      <c r="B12" s="6" t="n">
        <v>0</v>
      </c>
      <c r="C12" s="6" t="n">
        <v>8</v>
      </c>
      <c r="D12" s="6" t="n">
        <v>91</v>
      </c>
    </row>
    <row r="13">
      <c r="A13" s="4" t="inlineStr">
        <is>
          <t>(Gain) loss on disposal of fixed assets and impairment of ROU assets</t>
        </is>
      </c>
      <c r="B13" s="6" t="n">
        <v>-275</v>
      </c>
      <c r="C13" s="6" t="n">
        <v>1608</v>
      </c>
      <c r="D13" s="6" t="n">
        <v>1263</v>
      </c>
    </row>
    <row r="14">
      <c r="A14" s="4" t="inlineStr">
        <is>
          <t>Change in fair value of interest rate swaps</t>
        </is>
      </c>
      <c r="B14" s="6" t="n">
        <v>-10511</v>
      </c>
      <c r="C14" s="6" t="n">
        <v>116</v>
      </c>
      <c r="D14" s="6" t="n">
        <v>-1242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0775</v>
      </c>
      <c r="C16" s="6" t="n">
        <v>2339</v>
      </c>
      <c r="D16" s="6" t="n">
        <v>9149</v>
      </c>
    </row>
    <row r="17">
      <c r="A17" s="4" t="inlineStr">
        <is>
          <t>Prepaid expenses and other assets</t>
        </is>
      </c>
      <c r="B17" s="6" t="n">
        <v>-1908</v>
      </c>
      <c r="C17" s="6" t="n">
        <v>13440</v>
      </c>
      <c r="D17" s="6" t="n">
        <v>4892</v>
      </c>
    </row>
    <row r="18">
      <c r="A18" s="4" t="inlineStr">
        <is>
          <t>Accounts payable</t>
        </is>
      </c>
      <c r="B18" s="6" t="n">
        <v>-25450</v>
      </c>
      <c r="C18" s="6" t="n">
        <v>-8503</v>
      </c>
      <c r="D18" s="6" t="n">
        <v>2983</v>
      </c>
    </row>
    <row r="19">
      <c r="A19" s="4" t="inlineStr">
        <is>
          <t>Accrued compensation and accrued liabilities</t>
        </is>
      </c>
      <c r="B19" s="6" t="n">
        <v>7176</v>
      </c>
      <c r="C19" s="6" t="n">
        <v>-9301</v>
      </c>
      <c r="D19" s="6" t="n">
        <v>-11365</v>
      </c>
    </row>
    <row r="20">
      <c r="A20" s="4" t="inlineStr">
        <is>
          <t>Deferred revenues</t>
        </is>
      </c>
      <c r="B20" s="6" t="n">
        <v>762</v>
      </c>
      <c r="C20" s="6" t="n">
        <v>788</v>
      </c>
      <c r="D20" s="6" t="n">
        <v>91</v>
      </c>
    </row>
    <row r="21">
      <c r="A21" s="4" t="inlineStr">
        <is>
          <t>Operating lease liabilities</t>
        </is>
      </c>
      <c r="B21" s="6" t="n">
        <v>-883</v>
      </c>
      <c r="C21" s="6" t="n">
        <v>-1378</v>
      </c>
      <c r="D21" s="6" t="n">
        <v>-898</v>
      </c>
    </row>
    <row r="22">
      <c r="A22" s="4" t="inlineStr">
        <is>
          <t>Other liabilities</t>
        </is>
      </c>
      <c r="B22" s="6" t="n">
        <v>-961</v>
      </c>
      <c r="C22" s="6" t="n">
        <v>347</v>
      </c>
      <c r="D22" s="6" t="n">
        <v>4724</v>
      </c>
    </row>
    <row r="23">
      <c r="A23" s="4" t="inlineStr">
        <is>
          <t>Income taxes receivable and payable, net</t>
        </is>
      </c>
      <c r="B23" s="6" t="n">
        <v>321</v>
      </c>
      <c r="C23" s="6" t="n">
        <v>-929</v>
      </c>
      <c r="D23" s="6" t="n">
        <v>-3045</v>
      </c>
    </row>
    <row r="24">
      <c r="A24" s="4" t="inlineStr">
        <is>
          <t>Net cash provided by operating activities</t>
        </is>
      </c>
      <c r="B24" s="6" t="n">
        <v>28196</v>
      </c>
      <c r="C24" s="6" t="n">
        <v>162820</v>
      </c>
      <c r="D24" s="6" t="n">
        <v>212770</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businesses, net of cash acquired</t>
        </is>
      </c>
      <c r="B26" s="6" t="n">
        <v>-1619812</v>
      </c>
      <c r="C26" s="6" t="n">
        <v>-41122</v>
      </c>
      <c r="D26" s="6" t="n">
        <v>-19052</v>
      </c>
    </row>
    <row r="27">
      <c r="A27" s="4" t="inlineStr">
        <is>
          <t>Purchases of property and equipment</t>
        </is>
      </c>
      <c r="B27" s="6" t="n">
        <v>-1720</v>
      </c>
      <c r="C27" s="6" t="n">
        <v>-2085</v>
      </c>
      <c r="D27" s="6" t="n">
        <v>-6165</v>
      </c>
    </row>
    <row r="28">
      <c r="A28" s="4" t="inlineStr">
        <is>
          <t>Capitalized software development costs</t>
        </is>
      </c>
      <c r="B28" s="6" t="n">
        <v>-30545</v>
      </c>
      <c r="C28" s="6" t="n">
        <v>-25614</v>
      </c>
      <c r="D28" s="6" t="n">
        <v>-22363</v>
      </c>
    </row>
    <row r="29">
      <c r="A29" s="4" t="inlineStr">
        <is>
          <t>Other investing activities</t>
        </is>
      </c>
      <c r="B29" s="6" t="n">
        <v>89</v>
      </c>
      <c r="C29" s="6" t="n">
        <v>1974</v>
      </c>
      <c r="D29" s="6" t="n">
        <v>-1016</v>
      </c>
    </row>
    <row r="30">
      <c r="A30" s="4" t="inlineStr">
        <is>
          <t>Net cash used in investing activities</t>
        </is>
      </c>
      <c r="B30" s="6" t="n">
        <v>-1651988</v>
      </c>
      <c r="C30" s="6" t="n">
        <v>-66847</v>
      </c>
      <c r="D30" s="6" t="n">
        <v>-48596</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of debt issuance costs</t>
        </is>
      </c>
      <c r="B32" s="6" t="n">
        <v>-38212</v>
      </c>
      <c r="C32" s="6" t="n">
        <v>0</v>
      </c>
      <c r="D32" s="6" t="n">
        <v>0</v>
      </c>
    </row>
    <row r="33">
      <c r="A33" s="4" t="inlineStr">
        <is>
          <t>Proceeds from issuance of common stock under share-based compensation plans</t>
        </is>
      </c>
      <c r="B33" s="6" t="n">
        <v>14653</v>
      </c>
      <c r="C33" s="6" t="n">
        <v>4565</v>
      </c>
      <c r="D33" s="6" t="n">
        <v>3522</v>
      </c>
    </row>
    <row r="34">
      <c r="A34" s="4" t="inlineStr">
        <is>
          <t>Net settlement of share-based compensation plan awards</t>
        </is>
      </c>
      <c r="B34" s="6" t="n">
        <v>-14305</v>
      </c>
      <c r="C34" s="6" t="n">
        <v>-350</v>
      </c>
      <c r="D34" s="6" t="n">
        <v>-378</v>
      </c>
    </row>
    <row r="35">
      <c r="A35" s="4" t="inlineStr">
        <is>
          <t>Payments on deferred purchase agreements</t>
        </is>
      </c>
      <c r="B35" s="6" t="n">
        <v>-703</v>
      </c>
      <c r="C35" s="6" t="n">
        <v>-938</v>
      </c>
      <c r="D35" s="6" t="n">
        <v>-884</v>
      </c>
    </row>
    <row r="36">
      <c r="A36" s="4" t="inlineStr">
        <is>
          <t>Cash dividends paid</t>
        </is>
      </c>
      <c r="B36" s="6" t="n">
        <v>-255</v>
      </c>
      <c r="C36" s="6" t="n">
        <v>-217739</v>
      </c>
      <c r="D36" s="6" t="n">
        <v>0</v>
      </c>
    </row>
    <row r="37">
      <c r="A37" s="4" t="inlineStr">
        <is>
          <t>Share repurchases</t>
        </is>
      </c>
      <c r="B37" s="6" t="n">
        <v>0</v>
      </c>
      <c r="C37" s="6" t="n">
        <v>-58990</v>
      </c>
      <c r="D37" s="6" t="n">
        <v>-60530</v>
      </c>
    </row>
    <row r="38">
      <c r="A38" s="4" t="inlineStr">
        <is>
          <t>Payments on finance lease obligations</t>
        </is>
      </c>
      <c r="B38" s="6" t="n">
        <v>-6</v>
      </c>
      <c r="C38" s="6" t="n">
        <v>-104</v>
      </c>
      <c r="D38" s="6" t="n">
        <v>-884</v>
      </c>
    </row>
    <row r="39">
      <c r="A39" s="4" t="inlineStr">
        <is>
          <t>Net cash provided by (used in) financing activities</t>
        </is>
      </c>
      <c r="B39" s="6" t="n">
        <v>1581065</v>
      </c>
      <c r="C39" s="6" t="n">
        <v>-273556</v>
      </c>
      <c r="D39" s="6" t="n">
        <v>-59154</v>
      </c>
    </row>
    <row r="40">
      <c r="A40" s="4" t="inlineStr">
        <is>
          <t>Effect of exchange rate on cash, cash equivalents, and restricted cash</t>
        </is>
      </c>
      <c r="B40" s="6" t="n">
        <v>-1702</v>
      </c>
      <c r="C40" s="6" t="n">
        <v>-301</v>
      </c>
      <c r="D40" s="6" t="n">
        <v>-6014</v>
      </c>
    </row>
    <row r="41">
      <c r="A41" s="4" t="inlineStr">
        <is>
          <t>(Decrease) increase in cash, cash equivalents, and restricted cash</t>
        </is>
      </c>
      <c r="B41" s="6" t="n">
        <v>-44429</v>
      </c>
      <c r="C41" s="6" t="n">
        <v>-177884</v>
      </c>
      <c r="D41" s="6" t="n">
        <v>99006</v>
      </c>
    </row>
    <row r="42">
      <c r="A42" s="4" t="inlineStr">
        <is>
          <t>Cash, cash equivalents, and restricted cash at beginning of period</t>
        </is>
      </c>
      <c r="B42" s="6" t="n">
        <v>213912</v>
      </c>
      <c r="C42" s="6" t="n">
        <v>391796</v>
      </c>
      <c r="D42" s="6" t="n">
        <v>292790</v>
      </c>
    </row>
    <row r="43">
      <c r="A43" s="4" t="inlineStr">
        <is>
          <t>Cash, cash equivalents, and restricted cash at end of period</t>
        </is>
      </c>
      <c r="B43" s="6" t="n">
        <v>169483</v>
      </c>
      <c r="C43" s="6" t="n">
        <v>213912</v>
      </c>
      <c r="D43" s="6" t="n">
        <v>391796</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come taxes, net of refunds received</t>
        </is>
      </c>
      <c r="B45" s="6" t="n">
        <v>23388</v>
      </c>
      <c r="C45" s="6" t="n">
        <v>31623</v>
      </c>
      <c r="D45" s="6" t="n">
        <v>17475</v>
      </c>
    </row>
    <row r="46">
      <c r="A46" s="4" t="inlineStr">
        <is>
          <t>Cash paid for interest</t>
        </is>
      </c>
      <c r="B46" s="6" t="n">
        <v>65767</v>
      </c>
      <c r="C46" s="6" t="n">
        <v>45697</v>
      </c>
      <c r="D46" s="6" t="n">
        <v>27042</v>
      </c>
    </row>
    <row r="47">
      <c r="A47" s="3" t="inlineStr">
        <is>
          <t>NON-CASH INVESTING AND FINANCING ACTIVITIES:</t>
        </is>
      </c>
      <c r="B47" s="4" t="inlineStr">
        <is>
          <t xml:space="preserve"> </t>
        </is>
      </c>
      <c r="C47" s="4" t="inlineStr">
        <is>
          <t xml:space="preserve"> </t>
        </is>
      </c>
      <c r="D47" s="4" t="inlineStr">
        <is>
          <t xml:space="preserve"> </t>
        </is>
      </c>
    </row>
    <row r="48">
      <c r="A48" s="4" t="inlineStr">
        <is>
          <t>Property and equipment acquired on account</t>
        </is>
      </c>
      <c r="B48" s="6" t="n">
        <v>539</v>
      </c>
      <c r="C48" s="6" t="n">
        <v>118</v>
      </c>
      <c r="D48" s="6" t="n">
        <v>105</v>
      </c>
    </row>
    <row r="49">
      <c r="A49" s="4" t="inlineStr">
        <is>
          <t>Non-cash property and equipment additions</t>
        </is>
      </c>
      <c r="B49" s="6" t="n">
        <v>540</v>
      </c>
      <c r="C49" s="6" t="n">
        <v>0</v>
      </c>
      <c r="D49" s="6" t="n">
        <v>0</v>
      </c>
    </row>
    <row r="50">
      <c r="A50" s="4" t="inlineStr">
        <is>
          <t>Excise taxes on share repurchases incurred but not paid</t>
        </is>
      </c>
      <c r="B50" s="6" t="n">
        <v>0</v>
      </c>
      <c r="C50" s="6" t="n">
        <v>490</v>
      </c>
      <c r="D50" s="6" t="n">
        <v>0</v>
      </c>
    </row>
    <row r="51">
      <c r="A51" s="4" t="inlineStr">
        <is>
          <t>Dividends declared but not paid</t>
        </is>
      </c>
      <c r="B51" s="6" t="n">
        <v>0</v>
      </c>
      <c r="C51" s="6" t="n">
        <v>614</v>
      </c>
      <c r="D51" s="6" t="n">
        <v>0</v>
      </c>
    </row>
    <row r="52">
      <c r="A52" s="4" t="inlineStr">
        <is>
          <t>Successor First Lien [Member]</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Repayments of First Lien Credit Facility</t>
        </is>
      </c>
      <c r="B54" s="6" t="n">
        <v>-59200</v>
      </c>
      <c r="C54" s="6" t="n">
        <v>0</v>
      </c>
      <c r="D54" s="6" t="n">
        <v>0</v>
      </c>
    </row>
    <row r="55">
      <c r="A55" s="4" t="inlineStr">
        <is>
          <t>Amended First Lien Credit Facility [Member]</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Borrowings from First Lien Credit Facility</t>
        </is>
      </c>
      <c r="B57" s="5" t="n">
        <v>1679093</v>
      </c>
      <c r="C57" s="5" t="n">
        <v>0</v>
      </c>
      <c r="D5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 Summary of Consideration Paid and Amounts Recognized for Assets Acquired and Liabilities Assumed (Details) - USD ($) $ in Thousands</t>
        </is>
      </c>
      <c r="C1" s="2" t="inlineStr">
        <is>
          <t>1 Months Ended</t>
        </is>
      </c>
      <c r="D1" s="2" t="inlineStr">
        <is>
          <t>12 Months Ended</t>
        </is>
      </c>
    </row>
    <row r="2">
      <c r="B2" s="2" t="inlineStr">
        <is>
          <t>Oct. 31, 2024</t>
        </is>
      </c>
      <c r="C2" s="2" t="inlineStr">
        <is>
          <t>Sep. 30, 2023</t>
        </is>
      </c>
      <c r="D2" s="2" t="inlineStr">
        <is>
          <t>Dec. 31, 2024</t>
        </is>
      </c>
      <c r="E2" s="2" t="inlineStr">
        <is>
          <t>Dec. 31, 2023</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Plus: fair value of assumed Sterling equity awards to receive equity awards attributable to pre-combination service</t>
        </is>
      </c>
      <c r="B4" s="4" t="inlineStr">
        <is>
          <t xml:space="preserve"> </t>
        </is>
      </c>
      <c r="C4" s="4" t="inlineStr">
        <is>
          <t xml:space="preserve"> </t>
        </is>
      </c>
      <c r="D4" s="5" t="n">
        <v>4487</v>
      </c>
      <c r="E4" s="4" t="inlineStr">
        <is>
          <t xml:space="preserve"> </t>
        </is>
      </c>
    </row>
    <row r="5">
      <c r="A5" s="4" t="inlineStr">
        <is>
          <t>Cash purchase price</t>
        </is>
      </c>
      <c r="B5" s="4" t="inlineStr">
        <is>
          <t xml:space="preserve"> </t>
        </is>
      </c>
      <c r="C5" s="5" t="n">
        <v>41000</v>
      </c>
      <c r="D5" s="4" t="inlineStr">
        <is>
          <t xml:space="preserve"> </t>
        </is>
      </c>
      <c r="E5" s="4" t="inlineStr">
        <is>
          <t xml:space="preserve"> </t>
        </is>
      </c>
    </row>
    <row r="6">
      <c r="A6" s="4" t="inlineStr">
        <is>
          <t>Other intangible assets</t>
        </is>
      </c>
      <c r="B6" s="4" t="inlineStr">
        <is>
          <t xml:space="preserve"> </t>
        </is>
      </c>
      <c r="C6" s="4" t="inlineStr">
        <is>
          <t xml:space="preserve"> </t>
        </is>
      </c>
      <c r="D6" s="6" t="n">
        <v>987948</v>
      </c>
      <c r="E6" s="5" t="n">
        <v>344014</v>
      </c>
    </row>
    <row r="7">
      <c r="A7" s="4" t="inlineStr">
        <is>
          <t>Sterling Check Corp [Member]</t>
        </is>
      </c>
      <c r="B7" s="4" t="inlineStr">
        <is>
          <t xml:space="preserve"> </t>
        </is>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Total fair value of consideration transferred</t>
        </is>
      </c>
      <c r="B9" s="5" t="n">
        <v>2200000</v>
      </c>
      <c r="C9" s="4" t="inlineStr">
        <is>
          <t xml:space="preserve"> </t>
        </is>
      </c>
      <c r="D9" s="4" t="inlineStr">
        <is>
          <t xml:space="preserve"> </t>
        </is>
      </c>
      <c r="E9" s="4" t="inlineStr">
        <is>
          <t xml:space="preserve"> </t>
        </is>
      </c>
    </row>
    <row r="10">
      <c r="A10" s="4" t="inlineStr">
        <is>
          <t>Sterling Check Corp [Member] | Merger Agreement [Member]</t>
        </is>
      </c>
      <c r="B10" s="4" t="inlineStr">
        <is>
          <t xml:space="preserve"> </t>
        </is>
      </c>
      <c r="C10" s="4" t="inlineStr">
        <is>
          <t xml:space="preserve"> </t>
        </is>
      </c>
      <c r="D10" s="4" t="inlineStr">
        <is>
          <t xml:space="preserve"> </t>
        </is>
      </c>
      <c r="E10" s="4" t="inlineStr">
        <is>
          <t xml:space="preserve"> </t>
        </is>
      </c>
    </row>
    <row r="11">
      <c r="A11" s="3" t="inlineStr">
        <is>
          <t>Consideration</t>
        </is>
      </c>
      <c r="B11" s="4" t="inlineStr">
        <is>
          <t xml:space="preserve"> </t>
        </is>
      </c>
      <c r="C11" s="4" t="inlineStr">
        <is>
          <t xml:space="preserve"> </t>
        </is>
      </c>
      <c r="D11" s="4" t="inlineStr">
        <is>
          <t xml:space="preserve"> </t>
        </is>
      </c>
      <c r="E11" s="4" t="inlineStr">
        <is>
          <t xml:space="preserve"> </t>
        </is>
      </c>
    </row>
    <row r="12">
      <c r="A12" s="4" t="inlineStr">
        <is>
          <t>Cash consideration</t>
        </is>
      </c>
      <c r="B12" s="4" t="inlineStr">
        <is>
          <t xml:space="preserve"> </t>
        </is>
      </c>
      <c r="C12" s="4" t="inlineStr">
        <is>
          <t xml:space="preserve"> </t>
        </is>
      </c>
      <c r="D12" s="6" t="n">
        <v>1152163</v>
      </c>
      <c r="E12" s="4" t="inlineStr">
        <is>
          <t xml:space="preserve"> </t>
        </is>
      </c>
    </row>
    <row r="13">
      <c r="A13" s="4" t="inlineStr">
        <is>
          <t>Plus: fair value of assumed Sterling equity awards to receive cash attributable to pre-combination service</t>
        </is>
      </c>
      <c r="B13" s="4" t="inlineStr">
        <is>
          <t xml:space="preserve"> </t>
        </is>
      </c>
      <c r="C13" s="4" t="inlineStr">
        <is>
          <t xml:space="preserve"> </t>
        </is>
      </c>
      <c r="D13" s="6" t="n">
        <v>15905</v>
      </c>
      <c r="E13" s="4" t="inlineStr">
        <is>
          <t xml:space="preserve"> </t>
        </is>
      </c>
    </row>
    <row r="14">
      <c r="A14" s="4" t="inlineStr">
        <is>
          <t>Plus: repayment of Sterling's outstanding debt</t>
        </is>
      </c>
      <c r="B14" s="4" t="inlineStr">
        <is>
          <t xml:space="preserve"> </t>
        </is>
      </c>
      <c r="C14" s="4" t="inlineStr">
        <is>
          <t xml:space="preserve"> </t>
        </is>
      </c>
      <c r="D14" s="6" t="n">
        <v>535046</v>
      </c>
      <c r="E14" s="4" t="inlineStr">
        <is>
          <t xml:space="preserve"> </t>
        </is>
      </c>
    </row>
    <row r="15">
      <c r="A15" s="4" t="inlineStr">
        <is>
          <t>Plus: fair value of First Advantage common stock issued</t>
        </is>
      </c>
      <c r="B15" s="4" t="inlineStr">
        <is>
          <t xml:space="preserve"> </t>
        </is>
      </c>
      <c r="C15" s="4" t="inlineStr">
        <is>
          <t xml:space="preserve"> </t>
        </is>
      </c>
      <c r="D15" s="6" t="n">
        <v>490098</v>
      </c>
      <c r="E15" s="4" t="inlineStr">
        <is>
          <t xml:space="preserve"> </t>
        </is>
      </c>
    </row>
    <row r="16">
      <c r="A16" s="4" t="inlineStr">
        <is>
          <t>Plus: fair value of assumed Sterling equity awards to receive equity awards attributable to pre-combination service</t>
        </is>
      </c>
      <c r="B16" s="4" t="inlineStr">
        <is>
          <t xml:space="preserve"> </t>
        </is>
      </c>
      <c r="C16" s="4" t="inlineStr">
        <is>
          <t xml:space="preserve"> </t>
        </is>
      </c>
      <c r="D16" s="6" t="n">
        <v>4487</v>
      </c>
      <c r="E16" s="4" t="inlineStr">
        <is>
          <t xml:space="preserve"> </t>
        </is>
      </c>
    </row>
    <row r="17">
      <c r="A17" s="4" t="inlineStr">
        <is>
          <t>Total fair value of consideration transferred</t>
        </is>
      </c>
      <c r="B17" s="4" t="inlineStr">
        <is>
          <t xml:space="preserve"> </t>
        </is>
      </c>
      <c r="C17" s="4" t="inlineStr">
        <is>
          <t xml:space="preserve"> </t>
        </is>
      </c>
      <c r="D17" s="6" t="n">
        <v>2197699</v>
      </c>
      <c r="E17" s="4" t="inlineStr">
        <is>
          <t xml:space="preserve"> </t>
        </is>
      </c>
    </row>
    <row r="18">
      <c r="A18" s="4" t="inlineStr">
        <is>
          <t>Current assets</t>
        </is>
      </c>
      <c r="B18" s="4" t="inlineStr">
        <is>
          <t xml:space="preserve"> </t>
        </is>
      </c>
      <c r="C18" s="4" t="inlineStr">
        <is>
          <t xml:space="preserve"> </t>
        </is>
      </c>
      <c r="D18" s="6" t="n">
        <v>227469</v>
      </c>
      <c r="E18" s="4" t="inlineStr">
        <is>
          <t xml:space="preserve"> </t>
        </is>
      </c>
    </row>
    <row r="19">
      <c r="A19" s="4" t="inlineStr">
        <is>
          <t>Property and equipment, including software developed for internal use</t>
        </is>
      </c>
      <c r="B19" s="4" t="inlineStr">
        <is>
          <t xml:space="preserve"> </t>
        </is>
      </c>
      <c r="C19" s="4" t="inlineStr">
        <is>
          <t xml:space="preserve"> </t>
        </is>
      </c>
      <c r="D19" s="6" t="n">
        <v>273370</v>
      </c>
      <c r="E19" s="4" t="inlineStr">
        <is>
          <t xml:space="preserve"> </t>
        </is>
      </c>
    </row>
    <row r="20">
      <c r="A20" s="4" t="inlineStr">
        <is>
          <t>Intangible assets</t>
        </is>
      </c>
      <c r="B20" s="4" t="inlineStr">
        <is>
          <t xml:space="preserve"> </t>
        </is>
      </c>
      <c r="C20" s="4" t="inlineStr">
        <is>
          <t xml:space="preserve"> </t>
        </is>
      </c>
      <c r="D20" s="6" t="n">
        <v>717000</v>
      </c>
      <c r="E20" s="4" t="inlineStr">
        <is>
          <t xml:space="preserve"> </t>
        </is>
      </c>
    </row>
    <row r="21">
      <c r="A21" s="4" t="inlineStr">
        <is>
          <t>Other assets</t>
        </is>
      </c>
      <c r="B21" s="4" t="inlineStr">
        <is>
          <t xml:space="preserve"> </t>
        </is>
      </c>
      <c r="C21" s="4" t="inlineStr">
        <is>
          <t xml:space="preserve"> </t>
        </is>
      </c>
      <c r="D21" s="6" t="n">
        <v>12516</v>
      </c>
      <c r="E21" s="4" t="inlineStr">
        <is>
          <t xml:space="preserve"> </t>
        </is>
      </c>
    </row>
    <row r="22">
      <c r="A22" s="4" t="inlineStr">
        <is>
          <t>Deferred tax liability</t>
        </is>
      </c>
      <c r="B22" s="4" t="inlineStr">
        <is>
          <t xml:space="preserve"> </t>
        </is>
      </c>
      <c r="C22" s="4" t="inlineStr">
        <is>
          <t xml:space="preserve"> </t>
        </is>
      </c>
      <c r="D22" s="6" t="n">
        <v>-238077</v>
      </c>
      <c r="E22" s="4" t="inlineStr">
        <is>
          <t xml:space="preserve"> </t>
        </is>
      </c>
    </row>
    <row r="23">
      <c r="A23" s="4" t="inlineStr">
        <is>
          <t>Other liabilities</t>
        </is>
      </c>
      <c r="B23" s="4" t="inlineStr">
        <is>
          <t xml:space="preserve"> </t>
        </is>
      </c>
      <c r="C23" s="4" t="inlineStr">
        <is>
          <t xml:space="preserve"> </t>
        </is>
      </c>
      <c r="D23" s="6" t="n">
        <v>-16226</v>
      </c>
      <c r="E23" s="4" t="inlineStr">
        <is>
          <t xml:space="preserve"> </t>
        </is>
      </c>
    </row>
    <row r="24">
      <c r="A24" s="4" t="inlineStr">
        <is>
          <t>Current liabilities</t>
        </is>
      </c>
      <c r="B24" s="4" t="inlineStr">
        <is>
          <t xml:space="preserve"> </t>
        </is>
      </c>
      <c r="C24" s="4" t="inlineStr">
        <is>
          <t xml:space="preserve"> </t>
        </is>
      </c>
      <c r="D24" s="6" t="n">
        <v>-149818</v>
      </c>
      <c r="E24" s="4" t="inlineStr">
        <is>
          <t xml:space="preserve"> </t>
        </is>
      </c>
    </row>
    <row r="25">
      <c r="A25" s="4" t="inlineStr">
        <is>
          <t>Total identifiable net assets</t>
        </is>
      </c>
      <c r="B25" s="4" t="inlineStr">
        <is>
          <t xml:space="preserve"> </t>
        </is>
      </c>
      <c r="C25" s="4" t="inlineStr">
        <is>
          <t xml:space="preserve"> </t>
        </is>
      </c>
      <c r="D25" s="6" t="n">
        <v>884334</v>
      </c>
      <c r="E25" s="4" t="inlineStr">
        <is>
          <t xml:space="preserve"> </t>
        </is>
      </c>
    </row>
    <row r="26">
      <c r="A26" s="4" t="inlineStr">
        <is>
          <t>Goodwill</t>
        </is>
      </c>
      <c r="B26" s="4" t="inlineStr">
        <is>
          <t xml:space="preserve"> </t>
        </is>
      </c>
      <c r="C26" s="4" t="inlineStr">
        <is>
          <t xml:space="preserve"> </t>
        </is>
      </c>
      <c r="D26" s="6" t="n">
        <v>1313365</v>
      </c>
      <c r="E26" s="4" t="inlineStr">
        <is>
          <t xml:space="preserve"> </t>
        </is>
      </c>
    </row>
    <row r="27">
      <c r="A27" s="4" t="inlineStr">
        <is>
          <t>Infinite ID</t>
        </is>
      </c>
      <c r="B27" s="4" t="inlineStr">
        <is>
          <t xml:space="preserve"> </t>
        </is>
      </c>
      <c r="C27" s="4" t="inlineStr">
        <is>
          <t xml:space="preserve"> </t>
        </is>
      </c>
      <c r="D27" s="4" t="inlineStr">
        <is>
          <t xml:space="preserve"> </t>
        </is>
      </c>
      <c r="E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row>
    <row r="29">
      <c r="A29" s="4" t="inlineStr">
        <is>
          <t>Cash purchase price</t>
        </is>
      </c>
      <c r="B29" s="4" t="inlineStr">
        <is>
          <t xml:space="preserve"> </t>
        </is>
      </c>
      <c r="C29" s="4" t="inlineStr">
        <is>
          <t xml:space="preserve"> </t>
        </is>
      </c>
      <c r="D29" s="6" t="n">
        <v>41000</v>
      </c>
      <c r="E29" s="4" t="inlineStr">
        <is>
          <t xml:space="preserve"> </t>
        </is>
      </c>
    </row>
    <row r="30">
      <c r="A30" s="4" t="inlineStr">
        <is>
          <t>Other transaction adjustments</t>
        </is>
      </c>
      <c r="B30" s="4" t="inlineStr">
        <is>
          <t xml:space="preserve"> </t>
        </is>
      </c>
      <c r="C30" s="4" t="inlineStr">
        <is>
          <t xml:space="preserve"> </t>
        </is>
      </c>
      <c r="D30" s="6" t="n">
        <v>97</v>
      </c>
      <c r="E30" s="4" t="inlineStr">
        <is>
          <t xml:space="preserve"> </t>
        </is>
      </c>
    </row>
    <row r="31">
      <c r="A31" s="4" t="inlineStr">
        <is>
          <t>Total fair value of consideration transferred</t>
        </is>
      </c>
      <c r="B31" s="4" t="inlineStr">
        <is>
          <t xml:space="preserve"> </t>
        </is>
      </c>
      <c r="C31" s="4" t="inlineStr">
        <is>
          <t xml:space="preserve"> </t>
        </is>
      </c>
      <c r="D31" s="6" t="n">
        <v>41097</v>
      </c>
      <c r="E31" s="4" t="inlineStr">
        <is>
          <t xml:space="preserve"> </t>
        </is>
      </c>
    </row>
    <row r="32">
      <c r="A32" s="4" t="inlineStr">
        <is>
          <t>Current assets</t>
        </is>
      </c>
      <c r="B32" s="4" t="inlineStr">
        <is>
          <t xml:space="preserve"> </t>
        </is>
      </c>
      <c r="C32" s="4" t="inlineStr">
        <is>
          <t xml:space="preserve"> </t>
        </is>
      </c>
      <c r="D32" s="6" t="n">
        <v>1335</v>
      </c>
      <c r="E32" s="4" t="inlineStr">
        <is>
          <t xml:space="preserve"> </t>
        </is>
      </c>
    </row>
    <row r="33">
      <c r="A33" s="4" t="inlineStr">
        <is>
          <t>Property and equipment, including software developed for internal use</t>
        </is>
      </c>
      <c r="B33" s="4" t="inlineStr">
        <is>
          <t xml:space="preserve"> </t>
        </is>
      </c>
      <c r="C33" s="4" t="inlineStr">
        <is>
          <t xml:space="preserve"> </t>
        </is>
      </c>
      <c r="D33" s="6" t="n">
        <v>5959</v>
      </c>
      <c r="E33" s="4" t="inlineStr">
        <is>
          <t xml:space="preserve"> </t>
        </is>
      </c>
    </row>
    <row r="34">
      <c r="A34" s="4" t="inlineStr">
        <is>
          <t>Trade name</t>
        </is>
      </c>
      <c r="B34" s="4" t="inlineStr">
        <is>
          <t xml:space="preserve"> </t>
        </is>
      </c>
      <c r="C34" s="4" t="inlineStr">
        <is>
          <t xml:space="preserve"> </t>
        </is>
      </c>
      <c r="D34" s="6" t="n">
        <v>2300</v>
      </c>
      <c r="E34" s="4" t="inlineStr">
        <is>
          <t xml:space="preserve"> </t>
        </is>
      </c>
    </row>
    <row r="35">
      <c r="A35" s="4" t="inlineStr">
        <is>
          <t>Other assets</t>
        </is>
      </c>
      <c r="B35" s="4" t="inlineStr">
        <is>
          <t xml:space="preserve"> </t>
        </is>
      </c>
      <c r="C35" s="4" t="inlineStr">
        <is>
          <t xml:space="preserve"> </t>
        </is>
      </c>
      <c r="D35" s="6" t="n">
        <v>236</v>
      </c>
      <c r="E35" s="4" t="inlineStr">
        <is>
          <t xml:space="preserve"> </t>
        </is>
      </c>
    </row>
    <row r="36">
      <c r="A36" s="4" t="inlineStr">
        <is>
          <t>Current liabilities</t>
        </is>
      </c>
      <c r="B36" s="4" t="inlineStr">
        <is>
          <t xml:space="preserve"> </t>
        </is>
      </c>
      <c r="C36" s="4" t="inlineStr">
        <is>
          <t xml:space="preserve"> </t>
        </is>
      </c>
      <c r="D36" s="6" t="n">
        <v>3800</v>
      </c>
      <c r="E36" s="4" t="inlineStr">
        <is>
          <t xml:space="preserve"> </t>
        </is>
      </c>
    </row>
    <row r="37">
      <c r="A37" s="4" t="inlineStr">
        <is>
          <t>Other intangible assets</t>
        </is>
      </c>
      <c r="B37" s="4" t="inlineStr">
        <is>
          <t xml:space="preserve"> </t>
        </is>
      </c>
      <c r="C37" s="4" t="inlineStr">
        <is>
          <t xml:space="preserve"> </t>
        </is>
      </c>
      <c r="D37" s="6" t="n">
        <v>2400</v>
      </c>
      <c r="E37" s="4" t="inlineStr">
        <is>
          <t xml:space="preserve"> </t>
        </is>
      </c>
    </row>
    <row r="38">
      <c r="A38" s="4" t="inlineStr">
        <is>
          <t>Current liabilities</t>
        </is>
      </c>
      <c r="B38" s="4" t="inlineStr">
        <is>
          <t xml:space="preserve"> </t>
        </is>
      </c>
      <c r="C38" s="4" t="inlineStr">
        <is>
          <t xml:space="preserve"> </t>
        </is>
      </c>
      <c r="D38" s="6" t="n">
        <v>-1084</v>
      </c>
      <c r="E38" s="4" t="inlineStr">
        <is>
          <t xml:space="preserve"> </t>
        </is>
      </c>
    </row>
    <row r="39">
      <c r="A39" s="4" t="inlineStr">
        <is>
          <t>Total identifiable net assets</t>
        </is>
      </c>
      <c r="B39" s="4" t="inlineStr">
        <is>
          <t xml:space="preserve"> </t>
        </is>
      </c>
      <c r="C39" s="4" t="inlineStr">
        <is>
          <t xml:space="preserve"> </t>
        </is>
      </c>
      <c r="D39" s="6" t="n">
        <v>14946</v>
      </c>
      <c r="E39" s="4" t="inlineStr">
        <is>
          <t xml:space="preserve"> </t>
        </is>
      </c>
    </row>
    <row r="40">
      <c r="A40" s="4" t="inlineStr">
        <is>
          <t>Goodwill</t>
        </is>
      </c>
      <c r="B40" s="4" t="inlineStr">
        <is>
          <t xml:space="preserve"> </t>
        </is>
      </c>
      <c r="C40" s="4" t="inlineStr">
        <is>
          <t xml:space="preserve"> </t>
        </is>
      </c>
      <c r="D40" s="5" t="n">
        <v>26151</v>
      </c>
      <c r="E4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Acquisitions - Fair Values and Useful Lives of the Acquired Intangible Assets (Details) - USD ($) $ in Thousands</t>
        </is>
      </c>
      <c r="B1" s="2" t="inlineStr">
        <is>
          <t>12 Months Ended</t>
        </is>
      </c>
    </row>
    <row r="2">
      <c r="B2" s="2" t="inlineStr">
        <is>
          <t>Dec. 31, 2024</t>
        </is>
      </c>
      <c r="C2" s="2" t="inlineStr">
        <is>
          <t>Dec. 31, 2023</t>
        </is>
      </c>
    </row>
    <row r="3">
      <c r="A3" s="4" t="inlineStr">
        <is>
          <t>Customer Lists | Sterling Check Corp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Estimated Fair Values</t>
        </is>
      </c>
      <c r="B5" s="5" t="n">
        <v>655000</v>
      </c>
      <c r="C5" s="4" t="inlineStr">
        <is>
          <t xml:space="preserve"> </t>
        </is>
      </c>
    </row>
    <row r="6">
      <c r="A6" s="4" t="inlineStr">
        <is>
          <t>Finite-Lived Intangible Asset, Useful Life</t>
        </is>
      </c>
      <c r="B6" s="4" t="inlineStr">
        <is>
          <t>14 years</t>
        </is>
      </c>
      <c r="C6" s="4" t="inlineStr">
        <is>
          <t xml:space="preserve"> </t>
        </is>
      </c>
    </row>
    <row r="7">
      <c r="A7" s="4" t="inlineStr">
        <is>
          <t>Assets, Pledging Purpose [Extensible Enumeration]</t>
        </is>
      </c>
      <c r="B7" s="4" t="inlineStr">
        <is>
          <t>Other Intangible Assets, Net</t>
        </is>
      </c>
      <c r="C7" s="4" t="inlineStr">
        <is>
          <t xml:space="preserve"> </t>
        </is>
      </c>
    </row>
    <row r="8">
      <c r="A8" s="4" t="inlineStr">
        <is>
          <t>Software developed for internal use | Sterling Check Corp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Estimated Fair Values</t>
        </is>
      </c>
      <c r="B10" s="5" t="n">
        <v>259000</v>
      </c>
      <c r="C10" s="4" t="inlineStr">
        <is>
          <t xml:space="preserve"> </t>
        </is>
      </c>
    </row>
    <row r="11">
      <c r="A11" s="4" t="inlineStr">
        <is>
          <t>Finite-Lived Intangible Asset, Useful Life</t>
        </is>
      </c>
      <c r="B11" s="4" t="inlineStr">
        <is>
          <t>5 years</t>
        </is>
      </c>
      <c r="C11" s="4" t="inlineStr">
        <is>
          <t xml:space="preserve"> </t>
        </is>
      </c>
    </row>
    <row r="12">
      <c r="A12" s="4" t="inlineStr">
        <is>
          <t>Assets, Pledging Purpose [Extensible Enumeration]</t>
        </is>
      </c>
      <c r="B12" s="4" t="inlineStr">
        <is>
          <t>Property, Plant and Equipment, Net</t>
        </is>
      </c>
      <c r="C12" s="4" t="inlineStr">
        <is>
          <t xml:space="preserve"> </t>
        </is>
      </c>
    </row>
    <row r="13">
      <c r="A13" s="4" t="inlineStr">
        <is>
          <t>Trade nam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inite-Lived Intangible Asset, Useful Life</t>
        </is>
      </c>
      <c r="B15" s="4" t="inlineStr">
        <is>
          <t xml:space="preserve"> </t>
        </is>
      </c>
      <c r="C15" s="4" t="inlineStr">
        <is>
          <t>20 years</t>
        </is>
      </c>
    </row>
    <row r="16">
      <c r="A16" s="4" t="inlineStr">
        <is>
          <t>Trade names | Sterling Check Corp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Estimated Fair Values</t>
        </is>
      </c>
      <c r="B18" s="5" t="n">
        <v>62000</v>
      </c>
      <c r="C18" s="4" t="inlineStr">
        <is>
          <t xml:space="preserve"> </t>
        </is>
      </c>
    </row>
    <row r="19">
      <c r="A19" s="4" t="inlineStr">
        <is>
          <t>Finite-Lived Intangible Asset, Useful Life</t>
        </is>
      </c>
      <c r="B19" s="4" t="inlineStr">
        <is>
          <t>5 years</t>
        </is>
      </c>
      <c r="C19" s="4" t="inlineStr">
        <is>
          <t xml:space="preserve"> </t>
        </is>
      </c>
    </row>
    <row r="20">
      <c r="A20" s="4" t="inlineStr">
        <is>
          <t>Assets, Pledging Purpose [Extensible Enumeration]</t>
        </is>
      </c>
      <c r="B20" s="4" t="inlineStr">
        <is>
          <t>Other Intangible Assets, Net</t>
        </is>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Business Acquisition Pro Forma Result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860205</v>
      </c>
      <c r="C4" s="5" t="n">
        <v>763761</v>
      </c>
      <c r="D4" s="5" t="n">
        <v>810023</v>
      </c>
    </row>
    <row r="5">
      <c r="A5" s="4" t="inlineStr">
        <is>
          <t>Net loss</t>
        </is>
      </c>
      <c r="B5" s="6" t="n">
        <v>-110273</v>
      </c>
      <c r="C5" s="6" t="n">
        <v>37293</v>
      </c>
      <c r="D5" s="5" t="n">
        <v>64604</v>
      </c>
    </row>
    <row r="6">
      <c r="A6" s="4" t="inlineStr">
        <is>
          <t>Sterling Check Corp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6" t="n">
        <v>113100</v>
      </c>
      <c r="C8" s="4" t="inlineStr">
        <is>
          <t xml:space="preserve"> </t>
        </is>
      </c>
      <c r="D8" s="4" t="inlineStr">
        <is>
          <t xml:space="preserve"> </t>
        </is>
      </c>
    </row>
    <row r="9">
      <c r="A9" s="4" t="inlineStr">
        <is>
          <t>Net loss</t>
        </is>
      </c>
      <c r="B9" s="6" t="n">
        <v>57400</v>
      </c>
      <c r="C9" s="4" t="inlineStr">
        <is>
          <t xml:space="preserve"> </t>
        </is>
      </c>
      <c r="D9" s="4" t="inlineStr">
        <is>
          <t xml:space="preserve"> </t>
        </is>
      </c>
    </row>
    <row r="10">
      <c r="A10" s="4" t="inlineStr">
        <is>
          <t>Pro Forma | Sterling Check Corp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Revenue</t>
        </is>
      </c>
      <c r="B12" s="6" t="n">
        <v>1509560</v>
      </c>
      <c r="C12" s="6" t="n">
        <v>1482850</v>
      </c>
      <c r="D12" s="4" t="inlineStr">
        <is>
          <t xml:space="preserve"> </t>
        </is>
      </c>
    </row>
    <row r="13">
      <c r="A13" s="4" t="inlineStr">
        <is>
          <t>Net loss</t>
        </is>
      </c>
      <c r="B13" s="5" t="n">
        <v>-138158</v>
      </c>
      <c r="C13" s="5" t="n">
        <v>-193293</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651380</v>
      </c>
      <c r="C3" s="5" t="n">
        <v>348060</v>
      </c>
    </row>
    <row r="4">
      <c r="A4" s="4" t="inlineStr">
        <is>
          <t>Less: accumulated depreciation and amortization</t>
        </is>
      </c>
      <c r="B4" s="6" t="n">
        <v>-343841</v>
      </c>
      <c r="C4" s="6" t="n">
        <v>-268619</v>
      </c>
    </row>
    <row r="5">
      <c r="A5" s="4" t="inlineStr">
        <is>
          <t>Property and equipment, net</t>
        </is>
      </c>
      <c r="B5" s="6" t="n">
        <v>307539</v>
      </c>
      <c r="C5" s="6" t="n">
        <v>79441</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2054</v>
      </c>
      <c r="C8" s="6" t="n">
        <v>26576</v>
      </c>
    </row>
    <row r="9">
      <c r="A9" s="4" t="inlineStr">
        <is>
          <t>Capitalized software for internal use, acquired by business combina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90346</v>
      </c>
      <c r="C11" s="6" t="n">
        <v>232505</v>
      </c>
    </row>
    <row r="12">
      <c r="A12" s="4" t="inlineStr">
        <is>
          <t>Capitalized software for internal use, developed internally or otherwise purchase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5973</v>
      </c>
      <c r="C14" s="6" t="n">
        <v>8670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007</v>
      </c>
      <c r="C17" s="5" t="n">
        <v>2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9" t="n">
        <v>77.2</v>
      </c>
      <c r="C4" s="9" t="n">
        <v>67.40000000000001</v>
      </c>
      <c r="D4" s="5" t="n">
        <v>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orporate insurance</t>
        </is>
      </c>
      <c r="B3" s="5" t="n">
        <v>9597</v>
      </c>
      <c r="C3" s="5" t="n">
        <v>2862</v>
      </c>
    </row>
    <row r="4">
      <c r="A4" s="4" t="inlineStr">
        <is>
          <t>Fair value of derivatives not designated as hedging instruments</t>
        </is>
      </c>
      <c r="B4" s="6" t="n">
        <v>3110</v>
      </c>
      <c r="C4" s="6" t="n">
        <v>1986</v>
      </c>
    </row>
    <row r="5">
      <c r="A5" s="4" t="inlineStr">
        <is>
          <t>Other current assets</t>
        </is>
      </c>
      <c r="B5" s="6" t="n">
        <v>21444</v>
      </c>
      <c r="C5" s="6" t="n">
        <v>10564</v>
      </c>
    </row>
    <row r="6">
      <c r="A6" s="4" t="inlineStr">
        <is>
          <t>Prepaid expenses and other current assets</t>
        </is>
      </c>
      <c r="B6" s="5" t="n">
        <v>31041</v>
      </c>
      <c r="C6" s="5" t="n">
        <v>13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5" t="n">
        <v>820654</v>
      </c>
      <c r="C4" s="5" t="n">
        <v>793080</v>
      </c>
    </row>
    <row r="5">
      <c r="A5" s="4" t="inlineStr">
        <is>
          <t>Acquisitions</t>
        </is>
      </c>
      <c r="B5" s="6" t="n">
        <v>1313365</v>
      </c>
      <c r="C5" s="6" t="n">
        <v>26519</v>
      </c>
    </row>
    <row r="6">
      <c r="A6" s="4" t="inlineStr">
        <is>
          <t>Adjustments to initial purchase price allocations</t>
        </is>
      </c>
      <c r="B6" s="6" t="n">
        <v>-368</v>
      </c>
      <c r="C6" s="4" t="inlineStr">
        <is>
          <t xml:space="preserve"> </t>
        </is>
      </c>
    </row>
    <row r="7">
      <c r="A7" s="4" t="inlineStr">
        <is>
          <t>Foreign currency translation</t>
        </is>
      </c>
      <c r="B7" s="6" t="n">
        <v>-9123</v>
      </c>
      <c r="C7" s="6" t="n">
        <v>1055</v>
      </c>
    </row>
    <row r="8">
      <c r="A8" s="4" t="inlineStr">
        <is>
          <t>Ending Balance</t>
        </is>
      </c>
      <c r="B8" s="6" t="n">
        <v>2124528</v>
      </c>
      <c r="C8" s="6" t="n">
        <v>820654</v>
      </c>
    </row>
    <row r="9">
      <c r="A9" s="4" t="inlineStr">
        <is>
          <t>Sterling Check Corp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6" t="n">
        <v>0</v>
      </c>
      <c r="C11" s="6" t="n">
        <v>0</v>
      </c>
    </row>
    <row r="12">
      <c r="A12" s="4" t="inlineStr">
        <is>
          <t>Acquisitions</t>
        </is>
      </c>
      <c r="B12" s="6" t="n">
        <v>1313365</v>
      </c>
      <c r="C12" s="6" t="n">
        <v>0</v>
      </c>
    </row>
    <row r="13">
      <c r="A13" s="4" t="inlineStr">
        <is>
          <t>Adjustments to initial purchase price allocations</t>
        </is>
      </c>
      <c r="B13" s="6" t="n">
        <v>0</v>
      </c>
      <c r="C13" s="4" t="inlineStr">
        <is>
          <t xml:space="preserve"> </t>
        </is>
      </c>
    </row>
    <row r="14">
      <c r="A14" s="4" t="inlineStr">
        <is>
          <t>Foreign currency translation</t>
        </is>
      </c>
      <c r="B14" s="6" t="n">
        <v>-6472</v>
      </c>
      <c r="C14" s="6" t="n">
        <v>0</v>
      </c>
    </row>
    <row r="15">
      <c r="A15" s="4" t="inlineStr">
        <is>
          <t>Ending Balance</t>
        </is>
      </c>
      <c r="B15" s="6" t="n">
        <v>1306893</v>
      </c>
      <c r="C15" s="6" t="n">
        <v>0</v>
      </c>
    </row>
    <row r="16">
      <c r="A16" s="4" t="inlineStr">
        <is>
          <t>America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6" t="n">
        <v>703797</v>
      </c>
      <c r="C18" s="6" t="n">
        <v>677171</v>
      </c>
    </row>
    <row r="19">
      <c r="A19" s="4" t="inlineStr">
        <is>
          <t>Acquisitions</t>
        </is>
      </c>
      <c r="B19" s="6" t="n">
        <v>0</v>
      </c>
      <c r="C19" s="6" t="n">
        <v>26519</v>
      </c>
    </row>
    <row r="20">
      <c r="A20" s="4" t="inlineStr">
        <is>
          <t>Adjustments to initial purchase price allocations</t>
        </is>
      </c>
      <c r="B20" s="6" t="n">
        <v>-368</v>
      </c>
      <c r="C20" s="4" t="inlineStr">
        <is>
          <t xml:space="preserve"> </t>
        </is>
      </c>
    </row>
    <row r="21">
      <c r="A21" s="4" t="inlineStr">
        <is>
          <t>Foreign currency translation</t>
        </is>
      </c>
      <c r="B21" s="6" t="n">
        <v>-135</v>
      </c>
      <c r="C21" s="6" t="n">
        <v>107</v>
      </c>
    </row>
    <row r="22">
      <c r="A22" s="4" t="inlineStr">
        <is>
          <t>Ending Balance</t>
        </is>
      </c>
      <c r="B22" s="6" t="n">
        <v>703294</v>
      </c>
      <c r="C22" s="6" t="n">
        <v>703797</v>
      </c>
    </row>
    <row r="23">
      <c r="A23" s="4" t="inlineStr">
        <is>
          <t>International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Beginning Balance</t>
        </is>
      </c>
      <c r="B25" s="6" t="n">
        <v>116857</v>
      </c>
      <c r="C25" s="6" t="n">
        <v>115909</v>
      </c>
    </row>
    <row r="26">
      <c r="A26" s="4" t="inlineStr">
        <is>
          <t>Acquisitions</t>
        </is>
      </c>
      <c r="B26" s="6" t="n">
        <v>0</v>
      </c>
      <c r="C26" s="6" t="n">
        <v>0</v>
      </c>
    </row>
    <row r="27">
      <c r="A27" s="4" t="inlineStr">
        <is>
          <t>Adjustments to initial purchase price allocations</t>
        </is>
      </c>
      <c r="B27" s="6" t="n">
        <v>0</v>
      </c>
      <c r="C27" s="4" t="inlineStr">
        <is>
          <t xml:space="preserve"> </t>
        </is>
      </c>
    </row>
    <row r="28">
      <c r="A28" s="4" t="inlineStr">
        <is>
          <t>Foreign currency translation</t>
        </is>
      </c>
      <c r="B28" s="6" t="n">
        <v>-2516</v>
      </c>
      <c r="C28" s="6" t="n">
        <v>948</v>
      </c>
    </row>
    <row r="29">
      <c r="A29" s="4" t="inlineStr">
        <is>
          <t>Ending Balance</t>
        </is>
      </c>
      <c r="B29" s="5" t="n">
        <v>114341</v>
      </c>
      <c r="C29" s="5" t="n">
        <v>1168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ross Carrying Value and Accumulated Amortization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1330467</v>
      </c>
      <c r="C3" s="5" t="n">
        <v>618826</v>
      </c>
    </row>
    <row r="4">
      <c r="A4" s="4" t="inlineStr">
        <is>
          <t>Accumulated Amortization</t>
        </is>
      </c>
      <c r="B4" s="6" t="n">
        <v>-342519</v>
      </c>
      <c r="C4" s="6" t="n">
        <v>-274812</v>
      </c>
    </row>
    <row r="5">
      <c r="A5" s="4" t="inlineStr">
        <is>
          <t>Net Carrying Value</t>
        </is>
      </c>
      <c r="B5" s="6" t="n">
        <v>987948</v>
      </c>
      <c r="C5" s="6" t="n">
        <v>344014</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157740</v>
      </c>
      <c r="C8" s="6" t="n">
        <v>96321</v>
      </c>
    </row>
    <row r="9">
      <c r="A9" s="4" t="inlineStr">
        <is>
          <t>Accumulated Amortization</t>
        </is>
      </c>
      <c r="B9" s="6" t="n">
        <v>-39265</v>
      </c>
      <c r="C9" s="6" t="n">
        <v>-30092</v>
      </c>
    </row>
    <row r="10">
      <c r="A10" s="4" t="inlineStr">
        <is>
          <t>Net Carrying Value</t>
        </is>
      </c>
      <c r="B10" s="5" t="n">
        <v>118475</v>
      </c>
      <c r="C10" s="5" t="n">
        <v>66229</v>
      </c>
    </row>
    <row r="11">
      <c r="A11" s="4" t="inlineStr">
        <is>
          <t>Useful life</t>
        </is>
      </c>
      <c r="B11" s="4" t="inlineStr">
        <is>
          <t xml:space="preserve"> </t>
        </is>
      </c>
      <c r="C11" s="4" t="inlineStr">
        <is>
          <t>20 years</t>
        </is>
      </c>
    </row>
    <row r="12">
      <c r="A12" s="4" t="inlineStr">
        <is>
          <t>Trade names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20 years</t>
        </is>
      </c>
      <c r="C14" s="4" t="inlineStr">
        <is>
          <t xml:space="preserve"> </t>
        </is>
      </c>
    </row>
    <row r="15">
      <c r="A15" s="4" t="inlineStr">
        <is>
          <t>Trade names | Min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Customer Lis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5" t="n">
        <v>1170327</v>
      </c>
      <c r="C20" s="5" t="n">
        <v>520105</v>
      </c>
    </row>
    <row r="21">
      <c r="A21" s="4" t="inlineStr">
        <is>
          <t>Accumulated Amortization</t>
        </is>
      </c>
      <c r="B21" s="6" t="n">
        <v>-302632</v>
      </c>
      <c r="C21" s="6" t="n">
        <v>-244577</v>
      </c>
    </row>
    <row r="22">
      <c r="A22" s="4" t="inlineStr">
        <is>
          <t>Net Carrying Value</t>
        </is>
      </c>
      <c r="B22" s="5" t="n">
        <v>867695</v>
      </c>
      <c r="C22" s="5" t="n">
        <v>275528</v>
      </c>
    </row>
    <row r="23">
      <c r="A23" s="4" t="inlineStr">
        <is>
          <t>Customer Lists | Max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14 years</t>
        </is>
      </c>
      <c r="C25" s="4" t="inlineStr">
        <is>
          <t>14 years</t>
        </is>
      </c>
    </row>
    <row r="26">
      <c r="A26" s="4" t="inlineStr">
        <is>
          <t>Customer Lists | Min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13 years</t>
        </is>
      </c>
      <c r="C28" s="4" t="inlineStr">
        <is>
          <t>13 years</t>
        </is>
      </c>
    </row>
    <row r="29">
      <c r="A29" s="4" t="inlineStr">
        <is>
          <t>Other Intangible Asset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5" t="n">
        <v>2400</v>
      </c>
      <c r="C31" s="5" t="n">
        <v>2400</v>
      </c>
    </row>
    <row r="32">
      <c r="A32" s="4" t="inlineStr">
        <is>
          <t>Accumulated Amortization</t>
        </is>
      </c>
      <c r="B32" s="6" t="n">
        <v>-622</v>
      </c>
      <c r="C32" s="6" t="n">
        <v>-143</v>
      </c>
    </row>
    <row r="33">
      <c r="A33" s="4" t="inlineStr">
        <is>
          <t>Net Carrying Value</t>
        </is>
      </c>
      <c r="B33" s="5" t="n">
        <v>1778</v>
      </c>
      <c r="C33" s="5" t="n">
        <v>2257</v>
      </c>
    </row>
    <row r="34">
      <c r="A34" s="4" t="inlineStr">
        <is>
          <t>Useful life</t>
        </is>
      </c>
      <c r="B34" s="4" t="inlineStr">
        <is>
          <t>5 years</t>
        </is>
      </c>
      <c r="C34"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68.7</v>
      </c>
      <c r="C4" s="9" t="n">
        <v>62.1</v>
      </c>
      <c r="D4" s="9" t="n">
        <v>6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36682</v>
      </c>
      <c r="C3" s="4" t="inlineStr">
        <is>
          <t xml:space="preserve"> </t>
        </is>
      </c>
    </row>
    <row r="4">
      <c r="A4" s="4" t="inlineStr">
        <is>
          <t>2026</t>
        </is>
      </c>
      <c r="B4" s="6" t="n">
        <v>137341</v>
      </c>
      <c r="C4" s="4" t="inlineStr">
        <is>
          <t xml:space="preserve"> </t>
        </is>
      </c>
    </row>
    <row r="5">
      <c r="A5" s="4" t="inlineStr">
        <is>
          <t>2027</t>
        </is>
      </c>
      <c r="B5" s="6" t="n">
        <v>122693</v>
      </c>
      <c r="C5" s="4" t="inlineStr">
        <is>
          <t xml:space="preserve"> </t>
        </is>
      </c>
    </row>
    <row r="6">
      <c r="A6" s="4" t="inlineStr">
        <is>
          <t>2028</t>
        </is>
      </c>
      <c r="B6" s="6" t="n">
        <v>111583</v>
      </c>
      <c r="C6" s="4" t="inlineStr">
        <is>
          <t xml:space="preserve"> </t>
        </is>
      </c>
    </row>
    <row r="7">
      <c r="A7" s="4" t="inlineStr">
        <is>
          <t>2029</t>
        </is>
      </c>
      <c r="B7" s="6" t="n">
        <v>97620</v>
      </c>
      <c r="C7" s="4" t="inlineStr">
        <is>
          <t xml:space="preserve"> </t>
        </is>
      </c>
    </row>
    <row r="8">
      <c r="A8" s="4" t="inlineStr">
        <is>
          <t>Thereafter</t>
        </is>
      </c>
      <c r="B8" s="6" t="n">
        <v>382029</v>
      </c>
      <c r="C8" s="4" t="inlineStr">
        <is>
          <t xml:space="preserve"> </t>
        </is>
      </c>
    </row>
    <row r="9">
      <c r="A9" s="4" t="inlineStr">
        <is>
          <t>Net book value</t>
        </is>
      </c>
      <c r="B9" s="5" t="n">
        <v>987948</v>
      </c>
      <c r="C9" s="5" t="n">
        <v>344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solidated Statements of Changes in Stockholders' Equity - USD ($) $ in Thousands</t>
        </is>
      </c>
      <c r="B1" s="2" t="inlineStr">
        <is>
          <t>Total</t>
        </is>
      </c>
      <c r="C1" s="2" t="inlineStr">
        <is>
          <t>Common Stock [Member]</t>
        </is>
      </c>
      <c r="D1" s="2" t="inlineStr">
        <is>
          <t>Additional Paid In Capital [Member]</t>
        </is>
      </c>
      <c r="E1" s="2" t="inlineStr">
        <is>
          <t>Accumulated Deficit [Member]</t>
        </is>
      </c>
      <c r="F1" s="2" t="inlineStr">
        <is>
          <t>Accumulated Other Comprehensive (Loss) [Member]</t>
        </is>
      </c>
    </row>
    <row r="2">
      <c r="A2" s="4" t="inlineStr">
        <is>
          <t>Beginning Balance at Dec. 31, 2021</t>
        </is>
      </c>
      <c r="B2" s="5" t="n">
        <v>1132238</v>
      </c>
      <c r="C2" s="5" t="n">
        <v>153</v>
      </c>
      <c r="D2" s="5" t="n">
        <v>1165163</v>
      </c>
      <c r="E2" s="5" t="n">
        <v>-31441</v>
      </c>
      <c r="F2" s="5" t="n">
        <v>-1637</v>
      </c>
    </row>
    <row r="3">
      <c r="A3" s="4" t="inlineStr">
        <is>
          <t>Share-based compensation</t>
        </is>
      </c>
      <c r="B3" s="6" t="n">
        <v>7856</v>
      </c>
      <c r="C3" s="4" t="inlineStr">
        <is>
          <t xml:space="preserve"> </t>
        </is>
      </c>
      <c r="D3" s="6" t="n">
        <v>7856</v>
      </c>
      <c r="E3" s="4" t="inlineStr">
        <is>
          <t xml:space="preserve"> </t>
        </is>
      </c>
      <c r="F3" s="4" t="inlineStr">
        <is>
          <t xml:space="preserve"> </t>
        </is>
      </c>
    </row>
    <row r="4">
      <c r="A4" s="4" t="inlineStr">
        <is>
          <t>Repurchases of common stock</t>
        </is>
      </c>
      <c r="B4" s="6" t="n">
        <v>-60530</v>
      </c>
      <c r="C4" s="6" t="n">
        <v>-4</v>
      </c>
      <c r="D4" s="4" t="inlineStr">
        <is>
          <t xml:space="preserve"> </t>
        </is>
      </c>
      <c r="E4" s="6" t="n">
        <v>-60526</v>
      </c>
      <c r="F4" s="4" t="inlineStr">
        <is>
          <t xml:space="preserve"> </t>
        </is>
      </c>
    </row>
    <row r="5">
      <c r="A5" s="4" t="inlineStr">
        <is>
          <t>Proceeds from issuance of common stock under share-based compensation plans</t>
        </is>
      </c>
      <c r="B5" s="6" t="n">
        <v>3522</v>
      </c>
      <c r="C5" s="6" t="n">
        <v>0</v>
      </c>
      <c r="D5" s="6" t="n">
        <v>3522</v>
      </c>
      <c r="E5" s="4" t="inlineStr">
        <is>
          <t xml:space="preserve"> </t>
        </is>
      </c>
      <c r="F5" s="4" t="inlineStr">
        <is>
          <t xml:space="preserve"> </t>
        </is>
      </c>
    </row>
    <row r="6">
      <c r="A6" s="4" t="inlineStr">
        <is>
          <t>Common stock withheld for tax obligations on restricted stock unit and option settlement</t>
        </is>
      </c>
      <c r="B6" s="6" t="n">
        <v>-378</v>
      </c>
      <c r="C6" s="6" t="n">
        <v>0</v>
      </c>
      <c r="D6" s="6" t="n">
        <v>-378</v>
      </c>
      <c r="E6" s="4" t="inlineStr">
        <is>
          <t xml:space="preserve"> </t>
        </is>
      </c>
      <c r="F6" s="4" t="inlineStr">
        <is>
          <t xml:space="preserve"> </t>
        </is>
      </c>
    </row>
    <row r="7">
      <c r="A7" s="4" t="inlineStr">
        <is>
          <t>Foreign currency translation</t>
        </is>
      </c>
      <c r="B7" s="6" t="n">
        <v>-20694</v>
      </c>
      <c r="C7" s="4" t="inlineStr">
        <is>
          <t xml:space="preserve"> </t>
        </is>
      </c>
      <c r="D7" s="4" t="inlineStr">
        <is>
          <t xml:space="preserve"> </t>
        </is>
      </c>
      <c r="E7" s="4" t="inlineStr">
        <is>
          <t xml:space="preserve"> </t>
        </is>
      </c>
      <c r="F7" s="6" t="n">
        <v>-20694</v>
      </c>
    </row>
    <row r="8">
      <c r="A8" s="4" t="inlineStr">
        <is>
          <t>Net Income (Loss)</t>
        </is>
      </c>
      <c r="B8" s="6" t="n">
        <v>64604</v>
      </c>
      <c r="C8" s="4" t="inlineStr">
        <is>
          <t xml:space="preserve"> </t>
        </is>
      </c>
      <c r="D8" s="4" t="inlineStr">
        <is>
          <t xml:space="preserve"> </t>
        </is>
      </c>
      <c r="E8" s="6" t="n">
        <v>64604</v>
      </c>
      <c r="F8" s="4" t="inlineStr">
        <is>
          <t xml:space="preserve"> </t>
        </is>
      </c>
    </row>
    <row r="9">
      <c r="A9" s="4" t="inlineStr">
        <is>
          <t>Ending Balance at Dec. 31, 2022</t>
        </is>
      </c>
      <c r="B9" s="6" t="n">
        <v>1126618</v>
      </c>
      <c r="C9" s="6" t="n">
        <v>149</v>
      </c>
      <c r="D9" s="6" t="n">
        <v>1176163</v>
      </c>
      <c r="E9" s="6" t="n">
        <v>-27363</v>
      </c>
      <c r="F9" s="6" t="n">
        <v>-22331</v>
      </c>
    </row>
    <row r="10">
      <c r="A10" s="4" t="inlineStr">
        <is>
          <t>Share-based compensation</t>
        </is>
      </c>
      <c r="B10" s="6" t="n">
        <v>15265</v>
      </c>
      <c r="C10" s="4" t="inlineStr">
        <is>
          <t xml:space="preserve"> </t>
        </is>
      </c>
      <c r="D10" s="6" t="n">
        <v>15265</v>
      </c>
      <c r="E10" s="4" t="inlineStr">
        <is>
          <t xml:space="preserve"> </t>
        </is>
      </c>
      <c r="F10" s="4" t="inlineStr">
        <is>
          <t xml:space="preserve"> </t>
        </is>
      </c>
    </row>
    <row r="11">
      <c r="A11" s="4" t="inlineStr">
        <is>
          <t>Repurchases of common stock</t>
        </is>
      </c>
      <c r="B11" s="6" t="n">
        <v>-59480</v>
      </c>
      <c r="C11" s="6" t="n">
        <v>-5</v>
      </c>
      <c r="D11" s="4" t="inlineStr">
        <is>
          <t xml:space="preserve"> </t>
        </is>
      </c>
      <c r="E11" s="6" t="n">
        <v>-59475</v>
      </c>
      <c r="F11" s="4" t="inlineStr">
        <is>
          <t xml:space="preserve"> </t>
        </is>
      </c>
    </row>
    <row r="12">
      <c r="A12" s="4" t="inlineStr">
        <is>
          <t>Cash dividends declared</t>
        </is>
      </c>
      <c r="B12" s="6" t="n">
        <v>-218353</v>
      </c>
      <c r="C12" s="4" t="inlineStr">
        <is>
          <t xml:space="preserve"> </t>
        </is>
      </c>
      <c r="D12" s="6" t="n">
        <v>-218353</v>
      </c>
      <c r="E12" s="4" t="inlineStr">
        <is>
          <t xml:space="preserve"> </t>
        </is>
      </c>
      <c r="F12" s="4" t="inlineStr">
        <is>
          <t xml:space="preserve"> </t>
        </is>
      </c>
    </row>
    <row r="13">
      <c r="A13" s="4" t="inlineStr">
        <is>
          <t>Proceeds from issuance of common stock under share-based compensation plans</t>
        </is>
      </c>
      <c r="B13" s="6" t="n">
        <v>4566</v>
      </c>
      <c r="C13" s="6" t="n">
        <v>1</v>
      </c>
      <c r="D13" s="6" t="n">
        <v>4565</v>
      </c>
      <c r="E13" s="4" t="inlineStr">
        <is>
          <t xml:space="preserve"> </t>
        </is>
      </c>
      <c r="F13" s="4" t="inlineStr">
        <is>
          <t xml:space="preserve"> </t>
        </is>
      </c>
    </row>
    <row r="14">
      <c r="A14" s="4" t="inlineStr">
        <is>
          <t>Common stock withheld for tax obligations on restricted stock unit and option settlement</t>
        </is>
      </c>
      <c r="B14" s="6" t="n">
        <v>-350</v>
      </c>
      <c r="C14" s="6" t="n">
        <v>0</v>
      </c>
      <c r="D14" s="6" t="n">
        <v>-350</v>
      </c>
      <c r="E14" s="4" t="inlineStr">
        <is>
          <t xml:space="preserve"> </t>
        </is>
      </c>
      <c r="F14" s="4" t="inlineStr">
        <is>
          <t xml:space="preserve"> </t>
        </is>
      </c>
    </row>
    <row r="15">
      <c r="A15" s="4" t="inlineStr">
        <is>
          <t>Foreign currency translation</t>
        </is>
      </c>
      <c r="B15" s="6" t="n">
        <v>1174</v>
      </c>
      <c r="C15" s="4" t="inlineStr">
        <is>
          <t xml:space="preserve"> </t>
        </is>
      </c>
      <c r="D15" s="4" t="inlineStr">
        <is>
          <t xml:space="preserve"> </t>
        </is>
      </c>
      <c r="E15" s="4" t="inlineStr">
        <is>
          <t xml:space="preserve"> </t>
        </is>
      </c>
      <c r="F15" s="6" t="n">
        <v>1174</v>
      </c>
    </row>
    <row r="16">
      <c r="A16" s="4" t="inlineStr">
        <is>
          <t>Net Income (Loss)</t>
        </is>
      </c>
      <c r="B16" s="6" t="n">
        <v>37293</v>
      </c>
      <c r="C16" s="4" t="inlineStr">
        <is>
          <t xml:space="preserve"> </t>
        </is>
      </c>
      <c r="D16" s="4" t="inlineStr">
        <is>
          <t xml:space="preserve"> </t>
        </is>
      </c>
      <c r="E16" s="6" t="n">
        <v>37293</v>
      </c>
      <c r="F16" s="4" t="inlineStr">
        <is>
          <t xml:space="preserve"> </t>
        </is>
      </c>
    </row>
    <row r="17">
      <c r="A17" s="4" t="inlineStr">
        <is>
          <t>Ending Balance at Dec. 31, 2023</t>
        </is>
      </c>
      <c r="B17" s="6" t="n">
        <v>906733</v>
      </c>
      <c r="C17" s="6" t="n">
        <v>145</v>
      </c>
      <c r="D17" s="6" t="n">
        <v>977290</v>
      </c>
      <c r="E17" s="6" t="n">
        <v>-49545</v>
      </c>
      <c r="F17" s="6" t="n">
        <v>-21157</v>
      </c>
    </row>
    <row r="18">
      <c r="A18" s="4" t="inlineStr">
        <is>
          <t>Share-based compensation</t>
        </is>
      </c>
      <c r="B18" s="6" t="n">
        <v>31762</v>
      </c>
      <c r="C18" s="4" t="inlineStr">
        <is>
          <t xml:space="preserve"> </t>
        </is>
      </c>
      <c r="D18" s="6" t="n">
        <v>31762</v>
      </c>
      <c r="E18" s="4" t="inlineStr">
        <is>
          <t xml:space="preserve"> </t>
        </is>
      </c>
      <c r="F18" s="4" t="inlineStr">
        <is>
          <t xml:space="preserve"> </t>
        </is>
      </c>
    </row>
    <row r="19">
      <c r="A19" s="4" t="inlineStr">
        <is>
          <t>Issuance of common stock upon the acquisition of Sterling Check Corp.</t>
        </is>
      </c>
      <c r="B19" s="6" t="n">
        <v>490099</v>
      </c>
      <c r="C19" s="6" t="n">
        <v>27</v>
      </c>
      <c r="D19" s="6" t="n">
        <v>490072</v>
      </c>
      <c r="E19" s="4" t="inlineStr">
        <is>
          <t xml:space="preserve"> </t>
        </is>
      </c>
      <c r="F19" s="4" t="inlineStr">
        <is>
          <t xml:space="preserve"> </t>
        </is>
      </c>
    </row>
    <row r="20">
      <c r="A20" s="4" t="inlineStr">
        <is>
          <t>Excise tax on repurchase of common stock</t>
        </is>
      </c>
      <c r="B20" s="6" t="n">
        <v>10</v>
      </c>
      <c r="C20" s="4" t="inlineStr">
        <is>
          <t xml:space="preserve"> </t>
        </is>
      </c>
      <c r="D20" s="4" t="inlineStr">
        <is>
          <t xml:space="preserve"> </t>
        </is>
      </c>
      <c r="E20" s="6" t="n">
        <v>10</v>
      </c>
      <c r="F20" s="4" t="inlineStr">
        <is>
          <t xml:space="preserve"> </t>
        </is>
      </c>
    </row>
    <row r="21">
      <c r="A21" s="4" t="inlineStr">
        <is>
          <t>Cash Dividends Forfeited</t>
        </is>
      </c>
      <c r="B21" s="6" t="n">
        <v>48</v>
      </c>
      <c r="C21" s="4" t="inlineStr">
        <is>
          <t xml:space="preserve"> </t>
        </is>
      </c>
      <c r="D21" s="6" t="n">
        <v>48</v>
      </c>
      <c r="E21" s="4" t="inlineStr">
        <is>
          <t xml:space="preserve"> </t>
        </is>
      </c>
      <c r="F21" s="4" t="inlineStr">
        <is>
          <t xml:space="preserve"> </t>
        </is>
      </c>
    </row>
    <row r="22">
      <c r="A22" s="4" t="inlineStr">
        <is>
          <t>Proceeds from issuance of common stock under share-based compensation plans</t>
        </is>
      </c>
      <c r="B22" s="6" t="n">
        <v>14655</v>
      </c>
      <c r="C22" s="6" t="n">
        <v>2</v>
      </c>
      <c r="D22" s="6" t="n">
        <v>14653</v>
      </c>
      <c r="E22" s="4" t="inlineStr">
        <is>
          <t xml:space="preserve"> </t>
        </is>
      </c>
      <c r="F22" s="4" t="inlineStr">
        <is>
          <t xml:space="preserve"> </t>
        </is>
      </c>
    </row>
    <row r="23">
      <c r="A23" s="4" t="inlineStr">
        <is>
          <t>Plus: fair value of assumed Sterling equity awards to receive equity awards attributable to pre-combination service</t>
        </is>
      </c>
      <c r="B23" s="6" t="n">
        <v>4487</v>
      </c>
      <c r="C23" s="4" t="inlineStr">
        <is>
          <t xml:space="preserve"> </t>
        </is>
      </c>
      <c r="D23" s="6" t="n">
        <v>4487</v>
      </c>
      <c r="E23" s="4" t="inlineStr">
        <is>
          <t xml:space="preserve"> </t>
        </is>
      </c>
      <c r="F23" s="4" t="inlineStr">
        <is>
          <t xml:space="preserve"> </t>
        </is>
      </c>
    </row>
    <row r="24">
      <c r="A24" s="4" t="inlineStr">
        <is>
          <t>Net settlement of restricted stock units and option awards</t>
        </is>
      </c>
      <c r="B24" s="6" t="n">
        <v>-14306</v>
      </c>
      <c r="C24" s="6" t="n">
        <v>-1</v>
      </c>
      <c r="D24" s="6" t="n">
        <v>-14305</v>
      </c>
      <c r="E24" s="4" t="inlineStr">
        <is>
          <t xml:space="preserve"> </t>
        </is>
      </c>
      <c r="F24" s="4" t="inlineStr">
        <is>
          <t xml:space="preserve"> </t>
        </is>
      </c>
    </row>
    <row r="25">
      <c r="A25" s="4" t="inlineStr">
        <is>
          <t>Foreign currency translation</t>
        </is>
      </c>
      <c r="B25" s="6" t="n">
        <v>-16176</v>
      </c>
      <c r="C25" s="4" t="inlineStr">
        <is>
          <t xml:space="preserve"> </t>
        </is>
      </c>
      <c r="D25" s="4" t="inlineStr">
        <is>
          <t xml:space="preserve"> </t>
        </is>
      </c>
      <c r="E25" s="4" t="inlineStr">
        <is>
          <t xml:space="preserve"> </t>
        </is>
      </c>
      <c r="F25" s="6" t="n">
        <v>-16176</v>
      </c>
    </row>
    <row r="26">
      <c r="A26" s="4" t="inlineStr">
        <is>
          <t>Net Income (Loss)</t>
        </is>
      </c>
      <c r="B26" s="6" t="n">
        <v>-110273</v>
      </c>
      <c r="C26" s="4" t="inlineStr">
        <is>
          <t xml:space="preserve"> </t>
        </is>
      </c>
      <c r="D26" s="4" t="inlineStr">
        <is>
          <t xml:space="preserve"> </t>
        </is>
      </c>
      <c r="E26" s="6" t="n">
        <v>-110273</v>
      </c>
      <c r="F26" s="4" t="inlineStr">
        <is>
          <t xml:space="preserve"> </t>
        </is>
      </c>
    </row>
    <row r="27">
      <c r="A27" s="4" t="inlineStr">
        <is>
          <t>Ending Balance at Dec. 31, 2024</t>
        </is>
      </c>
      <c r="B27" s="5" t="n">
        <v>1307039</v>
      </c>
      <c r="C27" s="5" t="n">
        <v>173</v>
      </c>
      <c r="D27" s="5" t="n">
        <v>1504007</v>
      </c>
      <c r="E27" s="5" t="n">
        <v>-159808</v>
      </c>
      <c r="F27" s="5" t="n">
        <v>-37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Company's Long-term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rst Lien Credit Agreement</t>
        </is>
      </c>
      <c r="B3" s="5" t="n">
        <v>2185000</v>
      </c>
      <c r="C3" s="4" t="inlineStr">
        <is>
          <t xml:space="preserve"> </t>
        </is>
      </c>
    </row>
    <row r="4">
      <c r="A4" s="4" t="inlineStr">
        <is>
          <t>Less: Current portion of long-term debt</t>
        </is>
      </c>
      <c r="B4" s="6" t="n">
        <v>-21850</v>
      </c>
      <c r="C4" s="5" t="n">
        <v>0</v>
      </c>
    </row>
    <row r="5">
      <c r="A5" s="4" t="inlineStr">
        <is>
          <t>Long-Term Debt, Total</t>
        </is>
      </c>
      <c r="B5" s="6" t="n">
        <v>2163150</v>
      </c>
      <c r="C5" s="6" t="n">
        <v>564724</v>
      </c>
    </row>
    <row r="6">
      <c r="A6" s="4" t="inlineStr">
        <is>
          <t>Less: Deferred financing costs</t>
        </is>
      </c>
      <c r="B6" s="6" t="n">
        <v>-41861</v>
      </c>
      <c r="C6" s="6" t="n">
        <v>-6268</v>
      </c>
    </row>
    <row r="7">
      <c r="A7" s="4" t="inlineStr">
        <is>
          <t>Long-term debt, net</t>
        </is>
      </c>
      <c r="B7" s="6" t="n">
        <v>2121289</v>
      </c>
      <c r="C7" s="6" t="n">
        <v>558456</v>
      </c>
    </row>
    <row r="8">
      <c r="A8" s="4" t="inlineStr">
        <is>
          <t>Amended First Lien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rst Lien Credit Agreement</t>
        </is>
      </c>
      <c r="B10" s="5" t="n">
        <v>2185000</v>
      </c>
      <c r="C10" s="4" t="inlineStr">
        <is>
          <t xml:space="preserve"> </t>
        </is>
      </c>
    </row>
    <row r="11">
      <c r="A11" s="4" t="inlineStr">
        <is>
          <t>Successor First Lien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rst Lien Credit Agreement</t>
        </is>
      </c>
      <c r="B13" s="4" t="inlineStr">
        <is>
          <t xml:space="preserve"> </t>
        </is>
      </c>
      <c r="C13" s="5" t="n">
        <v>5647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22" customWidth="1" min="2" max="2"/>
    <col width="80" customWidth="1" min="3" max="3"/>
    <col width="22" customWidth="1" min="4" max="4"/>
    <col width="22" customWidth="1" min="5" max="5"/>
  </cols>
  <sheetData>
    <row r="1">
      <c r="A1" s="1" t="inlineStr">
        <is>
          <t>Debt - Additional Information (Details) $ in Thousands</t>
        </is>
      </c>
      <c r="C1" s="2" t="inlineStr">
        <is>
          <t>12 Months Ended</t>
        </is>
      </c>
    </row>
    <row r="2">
      <c r="B2" s="2" t="inlineStr">
        <is>
          <t>Oct. 31, 2024 USD ($)</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383</v>
      </c>
      <c r="D4" s="5" t="n">
        <v>0</v>
      </c>
      <c r="E4" s="5" t="n">
        <v>0</v>
      </c>
    </row>
    <row r="5">
      <c r="A5" s="4" t="inlineStr">
        <is>
          <t>Total debt</t>
        </is>
      </c>
      <c r="B5" s="4" t="inlineStr">
        <is>
          <t xml:space="preserve"> </t>
        </is>
      </c>
      <c r="C5" s="5" t="n">
        <v>2185000</v>
      </c>
      <c r="D5" s="4" t="inlineStr">
        <is>
          <t xml:space="preserve"> </t>
        </is>
      </c>
      <c r="E5" s="4" t="inlineStr">
        <is>
          <t xml:space="preserve"> </t>
        </is>
      </c>
    </row>
    <row r="6">
      <c r="A6" s="4" t="inlineStr">
        <is>
          <t>Description of borrowing capacity not subject to net leverage ratio covenant</t>
        </is>
      </c>
      <c r="B6" s="4" t="inlineStr">
        <is>
          <t xml:space="preserve"> </t>
        </is>
      </c>
      <c r="C6" s="4" t="inlineStr">
        <is>
          <t>In the event the Company’s outstanding indebtedness under the Amended Revolver exceeds 40.0% of the aggregate principal amount of the revolving commitments then in effect, it is required to maintain a consolidated first lien leverage ratio no greater than 7.75 to 1.00.</t>
        </is>
      </c>
      <c r="D6" s="4" t="inlineStr">
        <is>
          <t xml:space="preserve"> </t>
        </is>
      </c>
      <c r="E6" s="4" t="inlineStr">
        <is>
          <t xml:space="preserve"> </t>
        </is>
      </c>
    </row>
    <row r="7">
      <c r="A7" s="4" t="inlineStr">
        <is>
          <t>Amended First Lien Credit Facility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5" t="n">
        <v>2185000</v>
      </c>
      <c r="C9" s="4" t="inlineStr">
        <is>
          <t xml:space="preserve"> </t>
        </is>
      </c>
      <c r="D9" s="4" t="inlineStr">
        <is>
          <t xml:space="preserve"> </t>
        </is>
      </c>
      <c r="E9" s="4" t="inlineStr">
        <is>
          <t xml:space="preserve"> </t>
        </is>
      </c>
    </row>
    <row r="10">
      <c r="A10" s="4" t="inlineStr">
        <is>
          <t>Total debt</t>
        </is>
      </c>
      <c r="B10" s="4" t="inlineStr">
        <is>
          <t xml:space="preserve"> </t>
        </is>
      </c>
      <c r="C10" s="5" t="n">
        <v>2185000</v>
      </c>
      <c r="D10" s="4" t="inlineStr">
        <is>
          <t xml:space="preserve"> </t>
        </is>
      </c>
      <c r="E10" s="4" t="inlineStr">
        <is>
          <t xml:space="preserve"> </t>
        </is>
      </c>
    </row>
    <row r="11">
      <c r="A11" s="4" t="inlineStr">
        <is>
          <t>Maturity date</t>
        </is>
      </c>
      <c r="B11" s="4" t="inlineStr">
        <is>
          <t>Oct. 31,  2031</t>
        </is>
      </c>
      <c r="C11" s="4" t="inlineStr">
        <is>
          <t xml:space="preserve"> </t>
        </is>
      </c>
      <c r="D11" s="4" t="inlineStr">
        <is>
          <t xml:space="preserve"> </t>
        </is>
      </c>
      <c r="E11" s="4" t="inlineStr">
        <is>
          <t xml:space="preserve"> </t>
        </is>
      </c>
    </row>
    <row r="12">
      <c r="A12" s="4" t="inlineStr">
        <is>
          <t>Debt issuance costs percentage</t>
        </is>
      </c>
      <c r="B12" s="12" t="n">
        <v>0.082</v>
      </c>
      <c r="C12" s="4" t="inlineStr">
        <is>
          <t xml:space="preserve"> </t>
        </is>
      </c>
      <c r="D12" s="4" t="inlineStr">
        <is>
          <t xml:space="preserve"> </t>
        </is>
      </c>
      <c r="E12" s="4" t="inlineStr">
        <is>
          <t xml:space="preserve"> </t>
        </is>
      </c>
    </row>
    <row r="13">
      <c r="A13" s="4" t="inlineStr">
        <is>
          <t>Term Debt Facility Quarterly Payments Percentage</t>
        </is>
      </c>
      <c r="B13" s="4" t="inlineStr">
        <is>
          <t xml:space="preserve"> </t>
        </is>
      </c>
      <c r="C13" s="10" t="n">
        <v>0.01</v>
      </c>
      <c r="D13" s="4" t="inlineStr">
        <is>
          <t xml:space="preserve"> </t>
        </is>
      </c>
      <c r="E13" s="4" t="inlineStr">
        <is>
          <t xml:space="preserve"> </t>
        </is>
      </c>
    </row>
    <row r="14">
      <c r="A14" s="4" t="inlineStr">
        <is>
          <t>Percentage Of Prepayment Premium Of Term Loans</t>
        </is>
      </c>
      <c r="B14" s="4" t="inlineStr">
        <is>
          <t xml:space="preserve"> </t>
        </is>
      </c>
      <c r="C14" s="10" t="n">
        <v>0.01</v>
      </c>
      <c r="D14" s="4" t="inlineStr">
        <is>
          <t xml:space="preserve"> </t>
        </is>
      </c>
      <c r="E14" s="4" t="inlineStr">
        <is>
          <t xml:space="preserve"> </t>
        </is>
      </c>
    </row>
    <row r="15">
      <c r="A15" s="4" t="inlineStr">
        <is>
          <t>Successor Revolve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turity date</t>
        </is>
      </c>
      <c r="B17" s="4" t="inlineStr">
        <is>
          <t>Jul. 31,  2026</t>
        </is>
      </c>
      <c r="C17" s="4" t="inlineStr">
        <is>
          <t xml:space="preserve"> </t>
        </is>
      </c>
      <c r="D17" s="4" t="inlineStr">
        <is>
          <t xml:space="preserve"> </t>
        </is>
      </c>
      <c r="E17" s="4" t="inlineStr">
        <is>
          <t xml:space="preserve"> </t>
        </is>
      </c>
    </row>
    <row r="18">
      <c r="A18" s="4" t="inlineStr">
        <is>
          <t>Maximum borrowing capacity under successor revolver</t>
        </is>
      </c>
      <c r="B18" s="5" t="n">
        <v>100000</v>
      </c>
      <c r="C18" s="4" t="inlineStr">
        <is>
          <t xml:space="preserve"> </t>
        </is>
      </c>
      <c r="D18" s="4" t="inlineStr">
        <is>
          <t xml:space="preserve"> </t>
        </is>
      </c>
      <c r="E18" s="4" t="inlineStr">
        <is>
          <t xml:space="preserve"> </t>
        </is>
      </c>
    </row>
    <row r="19">
      <c r="A19" s="4" t="inlineStr">
        <is>
          <t>2024 First Lien Credit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earing Interest Rate</t>
        </is>
      </c>
      <c r="B21" s="4" t="inlineStr">
        <is>
          <t xml:space="preserve"> </t>
        </is>
      </c>
      <c r="C21" s="10" t="n">
        <v>0</v>
      </c>
      <c r="D21" s="4" t="inlineStr">
        <is>
          <t xml:space="preserve"> </t>
        </is>
      </c>
      <c r="E21" s="4" t="inlineStr">
        <is>
          <t xml:space="preserve"> </t>
        </is>
      </c>
    </row>
    <row r="22">
      <c r="A22" s="4" t="inlineStr">
        <is>
          <t>Amended Revolver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turity date</t>
        </is>
      </c>
      <c r="B24" s="4" t="inlineStr">
        <is>
          <t>Oct. 31,  2029</t>
        </is>
      </c>
      <c r="C24" s="4" t="inlineStr">
        <is>
          <t xml:space="preserve"> </t>
        </is>
      </c>
      <c r="D24" s="4" t="inlineStr">
        <is>
          <t xml:space="preserve"> </t>
        </is>
      </c>
      <c r="E24" s="4" t="inlineStr">
        <is>
          <t xml:space="preserve"> </t>
        </is>
      </c>
    </row>
    <row r="25">
      <c r="A25" s="4" t="inlineStr">
        <is>
          <t>Outstanding Borrowing Under Revolver</t>
        </is>
      </c>
      <c r="B25" s="4" t="inlineStr">
        <is>
          <t xml:space="preserve"> </t>
        </is>
      </c>
      <c r="C25" s="5" t="n">
        <v>0</v>
      </c>
      <c r="D25" s="4" t="inlineStr">
        <is>
          <t xml:space="preserve"> </t>
        </is>
      </c>
      <c r="E25" s="4" t="inlineStr">
        <is>
          <t xml:space="preserve"> </t>
        </is>
      </c>
    </row>
    <row r="26">
      <c r="A26" s="4" t="inlineStr">
        <is>
          <t>Maximum borrowing capacity under successor revolver</t>
        </is>
      </c>
      <c r="B26" s="5" t="n">
        <v>250000</v>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itment fee rate</t>
        </is>
      </c>
      <c r="B29" s="4" t="inlineStr">
        <is>
          <t xml:space="preserve"> </t>
        </is>
      </c>
      <c r="C29" s="12" t="n">
        <v>0.005</v>
      </c>
      <c r="D29" s="4" t="inlineStr">
        <is>
          <t xml:space="preserve"> </t>
        </is>
      </c>
      <c r="E29" s="4" t="inlineStr">
        <is>
          <t xml:space="preserve"> </t>
        </is>
      </c>
    </row>
    <row r="30">
      <c r="A30" s="4" t="inlineStr">
        <is>
          <t>Debt instrument, net leverage ratio</t>
        </is>
      </c>
      <c r="B30" s="4" t="inlineStr">
        <is>
          <t xml:space="preserve"> </t>
        </is>
      </c>
      <c r="C30" s="13" t="n">
        <v>7.75</v>
      </c>
      <c r="D30" s="4" t="inlineStr">
        <is>
          <t xml:space="preserve"> </t>
        </is>
      </c>
      <c r="E30" s="4" t="inlineStr">
        <is>
          <t xml:space="preserve"> </t>
        </is>
      </c>
    </row>
    <row r="31">
      <c r="A31" s="4" t="inlineStr">
        <is>
          <t>Maximum | SOFR | Amended First Lien Credit Facility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2" t="n">
        <v>0.0325</v>
      </c>
      <c r="C33" s="4" t="inlineStr">
        <is>
          <t xml:space="preserve"> </t>
        </is>
      </c>
      <c r="D33" s="4" t="inlineStr">
        <is>
          <t xml:space="preserve"> </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ommitment fee rate</t>
        </is>
      </c>
      <c r="B36" s="4" t="inlineStr">
        <is>
          <t xml:space="preserve"> </t>
        </is>
      </c>
      <c r="C36" s="12" t="n">
        <v>0.0025</v>
      </c>
      <c r="D36" s="4" t="inlineStr">
        <is>
          <t xml:space="preserve"> </t>
        </is>
      </c>
      <c r="E36" s="4" t="inlineStr">
        <is>
          <t xml:space="preserve"> </t>
        </is>
      </c>
    </row>
    <row r="37">
      <c r="A37" s="4" t="inlineStr">
        <is>
          <t>Debt instrument, net leverage ratio</t>
        </is>
      </c>
      <c r="B37" s="4" t="inlineStr">
        <is>
          <t xml:space="preserve"> </t>
        </is>
      </c>
      <c r="C37" s="6" t="n">
        <v>1</v>
      </c>
      <c r="D37" s="4" t="inlineStr">
        <is>
          <t xml:space="preserve"> </t>
        </is>
      </c>
      <c r="E37" s="4" t="inlineStr">
        <is>
          <t xml:space="preserve"> </t>
        </is>
      </c>
    </row>
    <row r="38">
      <c r="A38" s="4" t="inlineStr">
        <is>
          <t>Minimum | SOFR | Amended First Lien Credit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0" t="n">
        <v>0.03</v>
      </c>
      <c r="C40" s="4" t="inlineStr">
        <is>
          <t xml:space="preserve"> </t>
        </is>
      </c>
      <c r="D40" s="4" t="inlineStr">
        <is>
          <t xml:space="preserve"> </t>
        </is>
      </c>
      <c r="E40" s="4" t="inlineStr">
        <is>
          <t xml:space="preserve"> </t>
        </is>
      </c>
    </row>
    <row r="41">
      <c r="A41" s="4" t="inlineStr">
        <is>
          <t>Term Loan due January 31, 2027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5" t="n">
        <v>766600</v>
      </c>
      <c r="C43" s="4" t="inlineStr">
        <is>
          <t xml:space="preserve"> </t>
        </is>
      </c>
      <c r="D43" s="4" t="inlineStr">
        <is>
          <t xml:space="preserve"> </t>
        </is>
      </c>
      <c r="E43" s="4" t="inlineStr">
        <is>
          <t xml:space="preserve"> </t>
        </is>
      </c>
    </row>
    <row r="44">
      <c r="A44" s="4" t="inlineStr">
        <is>
          <t>Maturity date</t>
        </is>
      </c>
      <c r="B44" s="4" t="inlineStr">
        <is>
          <t>Jan. 31,  2027</t>
        </is>
      </c>
      <c r="C44" s="4" t="inlineStr">
        <is>
          <t xml:space="preserve"> </t>
        </is>
      </c>
      <c r="D44" s="4" t="inlineStr">
        <is>
          <t xml:space="preserve"> </t>
        </is>
      </c>
      <c r="E44" s="4" t="inlineStr">
        <is>
          <t xml:space="preserve"> </t>
        </is>
      </c>
    </row>
    <row r="45">
      <c r="A45" s="4" t="inlineStr">
        <is>
          <t>Term Loan due January 31, 2027 [Member] | Maximum | LIBO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10" t="n">
        <v>0.03</v>
      </c>
      <c r="C47" s="4" t="inlineStr">
        <is>
          <t xml:space="preserve"> </t>
        </is>
      </c>
      <c r="D47" s="4" t="inlineStr">
        <is>
          <t xml:space="preserve"> </t>
        </is>
      </c>
      <c r="E47" s="4" t="inlineStr">
        <is>
          <t xml:space="preserve"> </t>
        </is>
      </c>
    </row>
    <row r="48">
      <c r="A48" s="4" t="inlineStr">
        <is>
          <t>Term Loan due January 31, 2027 [Member] | Minimum | LIBO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2" t="n">
        <v>0.0275</v>
      </c>
      <c r="C50" s="4" t="inlineStr">
        <is>
          <t xml:space="preserve"> </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4 USD ($)</t>
        </is>
      </c>
    </row>
    <row r="2">
      <c r="A2" s="3" t="inlineStr">
        <is>
          <t>Debt Disclosure [Abstract]</t>
        </is>
      </c>
      <c r="B2" s="4" t="inlineStr">
        <is>
          <t xml:space="preserve"> </t>
        </is>
      </c>
    </row>
    <row r="3">
      <c r="A3" s="4" t="inlineStr">
        <is>
          <t>2025</t>
        </is>
      </c>
      <c r="B3" s="5" t="n">
        <v>21850</v>
      </c>
    </row>
    <row r="4">
      <c r="A4" s="4" t="inlineStr">
        <is>
          <t>2026</t>
        </is>
      </c>
      <c r="B4" s="6" t="n">
        <v>21850</v>
      </c>
    </row>
    <row r="5">
      <c r="A5" s="4" t="inlineStr">
        <is>
          <t>2027</t>
        </is>
      </c>
      <c r="B5" s="6" t="n">
        <v>21850</v>
      </c>
    </row>
    <row r="6">
      <c r="A6" s="4" t="inlineStr">
        <is>
          <t>2028</t>
        </is>
      </c>
      <c r="B6" s="6" t="n">
        <v>21850</v>
      </c>
    </row>
    <row r="7">
      <c r="A7" s="4" t="inlineStr">
        <is>
          <t>2029</t>
        </is>
      </c>
      <c r="B7" s="6" t="n">
        <v>21850</v>
      </c>
    </row>
    <row r="8">
      <c r="A8" s="4" t="inlineStr">
        <is>
          <t>Thereafter</t>
        </is>
      </c>
      <c r="B8" s="6" t="n">
        <v>2075750</v>
      </c>
    </row>
    <row r="9">
      <c r="A9" s="4" t="inlineStr">
        <is>
          <t>Total long-term debt</t>
        </is>
      </c>
      <c r="B9" s="5" t="n">
        <v>218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 Summary of Outstanding Derivatives that were not Designated as a Hedge in Qualifying Hedging Relationships (Details) - Not Designated as Hedging Instrument [Member] $ in Millions</t>
        </is>
      </c>
      <c r="B1" s="2" t="inlineStr">
        <is>
          <t>12 Months Ended</t>
        </is>
      </c>
    </row>
    <row r="2">
      <c r="B2" s="2" t="inlineStr">
        <is>
          <t>Dec. 31, 2024 USD ($)</t>
        </is>
      </c>
    </row>
    <row r="3">
      <c r="A3" s="4" t="inlineStr">
        <is>
          <t>Interest Rate Swap [Member]</t>
        </is>
      </c>
      <c r="B3" s="4" t="inlineStr">
        <is>
          <t xml:space="preserve"> </t>
        </is>
      </c>
    </row>
    <row r="4">
      <c r="A4" s="3" t="inlineStr">
        <is>
          <t>Derivative [Line Items]</t>
        </is>
      </c>
      <c r="B4" s="4" t="inlineStr">
        <is>
          <t xml:space="preserve"> </t>
        </is>
      </c>
    </row>
    <row r="5">
      <c r="A5" s="4" t="inlineStr">
        <is>
          <t>Effective Date</t>
        </is>
      </c>
      <c r="B5" s="4" t="inlineStr">
        <is>
          <t>Jun. 30,  2023</t>
        </is>
      </c>
      <c r="C5" s="4" t="inlineStr">
        <is>
          <t>[1]</t>
        </is>
      </c>
    </row>
    <row r="6">
      <c r="A6" s="4" t="inlineStr">
        <is>
          <t>Maturity date</t>
        </is>
      </c>
      <c r="B6" s="4" t="inlineStr">
        <is>
          <t>Feb. 28,  2026</t>
        </is>
      </c>
      <c r="C6" s="4" t="inlineStr">
        <is>
          <t>[1]</t>
        </is>
      </c>
    </row>
    <row r="7">
      <c r="A7" s="4" t="inlineStr">
        <is>
          <t>Notional</t>
        </is>
      </c>
      <c r="B7" s="5" t="n">
        <v>100</v>
      </c>
      <c r="C7" s="4" t="inlineStr">
        <is>
          <t>[1]</t>
        </is>
      </c>
    </row>
    <row r="8">
      <c r="A8" s="4" t="inlineStr">
        <is>
          <t>Derivative, Swap Interest Rate</t>
        </is>
      </c>
      <c r="B8" s="12" t="n">
        <v>0.0432</v>
      </c>
      <c r="C8" s="4" t="inlineStr">
        <is>
          <t>[1]</t>
        </is>
      </c>
    </row>
    <row r="9">
      <c r="A9" s="4" t="inlineStr">
        <is>
          <t>Interest Rate Swap 1 [Member]</t>
        </is>
      </c>
      <c r="B9" s="4" t="inlineStr">
        <is>
          <t xml:space="preserve"> </t>
        </is>
      </c>
    </row>
    <row r="10">
      <c r="A10" s="3" t="inlineStr">
        <is>
          <t>Derivative [Line Items]</t>
        </is>
      </c>
      <c r="B10" s="4" t="inlineStr">
        <is>
          <t xml:space="preserve"> </t>
        </is>
      </c>
    </row>
    <row r="11">
      <c r="A11" s="4" t="inlineStr">
        <is>
          <t>Effective Date</t>
        </is>
      </c>
      <c r="B11" s="4" t="inlineStr">
        <is>
          <t>Dec. 29,  2023</t>
        </is>
      </c>
    </row>
    <row r="12">
      <c r="A12" s="4" t="inlineStr">
        <is>
          <t>Maturity date</t>
        </is>
      </c>
      <c r="B12" s="4" t="inlineStr">
        <is>
          <t>Dec. 31,  2026</t>
        </is>
      </c>
    </row>
    <row r="13">
      <c r="A13" s="4" t="inlineStr">
        <is>
          <t>Notional</t>
        </is>
      </c>
      <c r="B13" s="5" t="n">
        <v>150</v>
      </c>
    </row>
    <row r="14">
      <c r="A14" s="4" t="inlineStr">
        <is>
          <t>Derivative, Swap Interest Rate</t>
        </is>
      </c>
      <c r="B14" s="12" t="n">
        <v>0.0386</v>
      </c>
    </row>
    <row r="15">
      <c r="A15" s="4" t="inlineStr">
        <is>
          <t>Interest Rate Swap 2 [Member]</t>
        </is>
      </c>
      <c r="B15" s="4" t="inlineStr">
        <is>
          <t xml:space="preserve"> </t>
        </is>
      </c>
    </row>
    <row r="16">
      <c r="A16" s="3" t="inlineStr">
        <is>
          <t>Derivative [Line Items]</t>
        </is>
      </c>
      <c r="B16" s="4" t="inlineStr">
        <is>
          <t xml:space="preserve"> </t>
        </is>
      </c>
    </row>
    <row r="17">
      <c r="A17" s="4" t="inlineStr">
        <is>
          <t>Effective Date</t>
        </is>
      </c>
      <c r="B17" s="4" t="inlineStr">
        <is>
          <t>Mar.  01,  2024</t>
        </is>
      </c>
    </row>
    <row r="18">
      <c r="A18" s="4" t="inlineStr">
        <is>
          <t>Maturity date</t>
        </is>
      </c>
      <c r="B18" s="4" t="inlineStr">
        <is>
          <t>Dec. 31,  2026</t>
        </is>
      </c>
    </row>
    <row r="19">
      <c r="A19" s="4" t="inlineStr">
        <is>
          <t>Notional</t>
        </is>
      </c>
      <c r="B19" s="5" t="n">
        <v>150</v>
      </c>
    </row>
    <row r="20">
      <c r="A20" s="4" t="inlineStr">
        <is>
          <t>Derivative, Swap Interest Rate</t>
        </is>
      </c>
      <c r="B20" s="12" t="n">
        <v>0.0376</v>
      </c>
    </row>
    <row r="21">
      <c r="A21" s="4" t="inlineStr">
        <is>
          <t>Interest Rate Swap 3 [Member]</t>
        </is>
      </c>
      <c r="B21" s="4" t="inlineStr">
        <is>
          <t xml:space="preserve"> </t>
        </is>
      </c>
    </row>
    <row r="22">
      <c r="A22" s="3" t="inlineStr">
        <is>
          <t>Derivative [Line Items]</t>
        </is>
      </c>
      <c r="B22" s="4" t="inlineStr">
        <is>
          <t xml:space="preserve"> </t>
        </is>
      </c>
    </row>
    <row r="23">
      <c r="A23" s="4" t="inlineStr">
        <is>
          <t>Effective Date</t>
        </is>
      </c>
      <c r="B23" s="4" t="inlineStr">
        <is>
          <t>Aug. 31,  2024</t>
        </is>
      </c>
    </row>
    <row r="24">
      <c r="A24" s="4" t="inlineStr">
        <is>
          <t>Maturity date</t>
        </is>
      </c>
      <c r="B24" s="4" t="inlineStr">
        <is>
          <t>Dec. 31,  2026</t>
        </is>
      </c>
    </row>
    <row r="25">
      <c r="A25" s="4" t="inlineStr">
        <is>
          <t>Notional</t>
        </is>
      </c>
      <c r="B25" s="5" t="n">
        <v>160</v>
      </c>
    </row>
    <row r="26">
      <c r="A26" s="4" t="inlineStr">
        <is>
          <t>Derivative, Swap Interest Rate</t>
        </is>
      </c>
      <c r="B26" s="12" t="n">
        <v>0.0372</v>
      </c>
    </row>
    <row r="27">
      <c r="A27" s="4" t="inlineStr">
        <is>
          <t>Interest Rate Swap 4 [Member]</t>
        </is>
      </c>
      <c r="B27" s="4" t="inlineStr">
        <is>
          <t xml:space="preserve"> </t>
        </is>
      </c>
    </row>
    <row r="28">
      <c r="A28" s="3" t="inlineStr">
        <is>
          <t>Derivative [Line Items]</t>
        </is>
      </c>
      <c r="B28" s="4" t="inlineStr">
        <is>
          <t xml:space="preserve"> </t>
        </is>
      </c>
    </row>
    <row r="29">
      <c r="A29" s="4" t="inlineStr">
        <is>
          <t>Effective Date</t>
        </is>
      </c>
      <c r="B29" s="4" t="inlineStr">
        <is>
          <t>Oct. 31,  2024</t>
        </is>
      </c>
    </row>
    <row r="30">
      <c r="A30" s="4" t="inlineStr">
        <is>
          <t>Maturity date</t>
        </is>
      </c>
      <c r="B30" s="4" t="inlineStr">
        <is>
          <t>Oct. 31,  2027</t>
        </is>
      </c>
    </row>
    <row r="31">
      <c r="A31" s="4" t="inlineStr">
        <is>
          <t>Notional</t>
        </is>
      </c>
      <c r="B31" s="5" t="n">
        <v>275</v>
      </c>
    </row>
    <row r="32">
      <c r="A32" s="4" t="inlineStr">
        <is>
          <t>Derivative, Swap Interest Rate</t>
        </is>
      </c>
      <c r="B32" s="12" t="n">
        <v>0.0394</v>
      </c>
    </row>
    <row r="33"/>
    <row r="34">
      <c r="A34" s="4" t="inlineStr">
        <is>
          <t>[1] In conjunction with the June 2023 transition of the reference rate from LIBOR to SOFR, the fixed rate was reduced from 4.36 % to 4.32 % .</t>
        </is>
      </c>
    </row>
  </sheetData>
  <mergeCells count="5">
    <mergeCell ref="A1:A2"/>
    <mergeCell ref="B1:C1"/>
    <mergeCell ref="B2:C2"/>
    <mergeCell ref="A33:C33"/>
    <mergeCell ref="A34:C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rivatives - Summary of Outstanding Derivatives that were not Designated as a Hedge in Qualifying Hedging Relationships (Parenthetical) (Details) - Interest Rate Swap [Member]</t>
        </is>
      </c>
      <c r="B1" s="2" t="inlineStr">
        <is>
          <t>Jun. 30, 2023</t>
        </is>
      </c>
    </row>
    <row r="2">
      <c r="A2" s="4" t="inlineStr">
        <is>
          <t>Secured Overnight Financing Rate (SOFR) Overnight Index Swap Rate [Member]</t>
        </is>
      </c>
      <c r="B2" s="4" t="inlineStr">
        <is>
          <t xml:space="preserve"> </t>
        </is>
      </c>
    </row>
    <row r="3">
      <c r="A3" s="3" t="inlineStr">
        <is>
          <t>Derivative [Line Items]</t>
        </is>
      </c>
      <c r="B3" s="4" t="inlineStr">
        <is>
          <t xml:space="preserve"> </t>
        </is>
      </c>
    </row>
    <row r="4">
      <c r="A4" s="4" t="inlineStr">
        <is>
          <t>Derivative, Swap Interest Rate</t>
        </is>
      </c>
      <c r="B4" s="12" t="n">
        <v>0.0432</v>
      </c>
    </row>
    <row r="5">
      <c r="A5" s="4" t="inlineStr">
        <is>
          <t>LIBOR [Member]</t>
        </is>
      </c>
      <c r="B5" s="4" t="inlineStr">
        <is>
          <t xml:space="preserve"> </t>
        </is>
      </c>
    </row>
    <row r="6">
      <c r="A6" s="3" t="inlineStr">
        <is>
          <t>Derivative [Line Items]</t>
        </is>
      </c>
      <c r="B6" s="4" t="inlineStr">
        <is>
          <t xml:space="preserve"> </t>
        </is>
      </c>
    </row>
    <row r="7">
      <c r="A7" s="4" t="inlineStr">
        <is>
          <t>Derivative, Swap Interest Rate</t>
        </is>
      </c>
      <c r="B7" s="12" t="n">
        <v>0.04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s - Summary of Location and Fair Value of Financial Position and Location of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t>
        </is>
      </c>
      <c r="B4" s="4" t="inlineStr">
        <is>
          <t>Interest Income (Expense), Operating</t>
        </is>
      </c>
      <c r="C4" s="4" t="inlineStr">
        <is>
          <t>Interest Income (Expense), Operating</t>
        </is>
      </c>
      <c r="D4" s="4" t="inlineStr">
        <is>
          <t>Interest Income (Expense), Operating</t>
        </is>
      </c>
    </row>
    <row r="5">
      <c r="A5" s="4" t="inlineStr">
        <is>
          <t>Interest Rate Collar [Member] | Derivatives Not Designated as Hedging Instrument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loss)</t>
        </is>
      </c>
      <c r="B7" s="5" t="n">
        <v>951</v>
      </c>
      <c r="C7" s="5" t="n">
        <v>865</v>
      </c>
      <c r="D7" s="5" t="n">
        <v>12429</v>
      </c>
    </row>
    <row r="8">
      <c r="A8" s="4" t="inlineStr">
        <is>
          <t>Interest Rate Collar [Member] | Derivatives Not Designated as Hedging Instruments [Member] | Prepaid Expenses and Other Current Asset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t>
        </is>
      </c>
      <c r="B10" s="6" t="n">
        <v>0</v>
      </c>
      <c r="C10" s="6" t="n">
        <v>1986</v>
      </c>
      <c r="D10" s="4" t="inlineStr">
        <is>
          <t xml:space="preserve"> </t>
        </is>
      </c>
    </row>
    <row r="11">
      <c r="A11" s="4" t="inlineStr">
        <is>
          <t>Interest Rate Swaps [Member] | Derivatives Not Designated as Hedging Instrument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loss)</t>
        </is>
      </c>
      <c r="B13" s="6" t="n">
        <v>9560</v>
      </c>
      <c r="C13" s="6" t="n">
        <v>-981</v>
      </c>
      <c r="D13" s="5" t="n">
        <v>0</v>
      </c>
    </row>
    <row r="14">
      <c r="A14" s="4" t="inlineStr">
        <is>
          <t>Interest Rate Swaps [Member] | Derivatives Not Designated as Hedging Instruments [Member] | Prepaid Expenses and Other Current Asset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air Value</t>
        </is>
      </c>
      <c r="B16" s="6" t="n">
        <v>3110</v>
      </c>
      <c r="C16" s="6" t="n">
        <v>0</v>
      </c>
      <c r="D16" s="4" t="inlineStr">
        <is>
          <t xml:space="preserve"> </t>
        </is>
      </c>
    </row>
    <row r="17">
      <c r="A17" s="4" t="inlineStr">
        <is>
          <t>Interest Rate Swaps [Member] | Derivatives Not Designated as Hedging Instruments [Member] | Accrued Liabilitie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air Value</t>
        </is>
      </c>
      <c r="B19" s="5" t="n">
        <v>247</v>
      </c>
      <c r="C19" s="5" t="n">
        <v>1576</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Income Before Income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provision for income taxes from United States operations</t>
        </is>
      </c>
      <c r="B4" s="5" t="n">
        <v>-144187</v>
      </c>
      <c r="C4" s="5" t="n">
        <v>25250</v>
      </c>
      <c r="D4" s="5" t="n">
        <v>46766</v>
      </c>
    </row>
    <row r="5">
      <c r="A5" s="4" t="inlineStr">
        <is>
          <t>Income before provision for income taxes from foreign operations</t>
        </is>
      </c>
      <c r="B5" s="6" t="n">
        <v>29572</v>
      </c>
      <c r="C5" s="6" t="n">
        <v>23226</v>
      </c>
      <c r="D5" s="6" t="n">
        <v>38313</v>
      </c>
    </row>
    <row r="6">
      <c r="A6" s="4" t="inlineStr">
        <is>
          <t>(Loss) income before provision for income taxes</t>
        </is>
      </c>
      <c r="B6" s="5" t="n">
        <v>-114615</v>
      </c>
      <c r="C6" s="5" t="n">
        <v>48476</v>
      </c>
      <c r="D6" s="5" t="n">
        <v>850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Portions of Income Tax Benefit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4859</v>
      </c>
      <c r="C4" s="5" t="n">
        <v>18486</v>
      </c>
      <c r="D4" s="5" t="n">
        <v>179</v>
      </c>
    </row>
    <row r="5">
      <c r="A5" s="4" t="inlineStr">
        <is>
          <t>State</t>
        </is>
      </c>
      <c r="B5" s="6" t="n">
        <v>3350</v>
      </c>
      <c r="C5" s="6" t="n">
        <v>5772</v>
      </c>
      <c r="D5" s="6" t="n">
        <v>4593</v>
      </c>
    </row>
    <row r="6">
      <c r="A6" s="4" t="inlineStr">
        <is>
          <t>Foreign</t>
        </is>
      </c>
      <c r="B6" s="6" t="n">
        <v>7385</v>
      </c>
      <c r="C6" s="6" t="n">
        <v>6480</v>
      </c>
      <c r="D6" s="6" t="n">
        <v>9817</v>
      </c>
    </row>
    <row r="7">
      <c r="A7" s="4" t="inlineStr">
        <is>
          <t>Total Current</t>
        </is>
      </c>
      <c r="B7" s="6" t="n">
        <v>25594</v>
      </c>
      <c r="C7" s="6" t="n">
        <v>30738</v>
      </c>
      <c r="D7" s="6" t="n">
        <v>14589</v>
      </c>
    </row>
    <row r="8">
      <c r="A8" s="3" t="inlineStr">
        <is>
          <t>Deferred:</t>
        </is>
      </c>
      <c r="B8" s="4" t="inlineStr">
        <is>
          <t xml:space="preserve"> </t>
        </is>
      </c>
      <c r="C8" s="4" t="inlineStr">
        <is>
          <t xml:space="preserve"> </t>
        </is>
      </c>
      <c r="D8" s="4" t="inlineStr">
        <is>
          <t xml:space="preserve"> </t>
        </is>
      </c>
    </row>
    <row r="9">
      <c r="A9" s="4" t="inlineStr">
        <is>
          <t>Federal</t>
        </is>
      </c>
      <c r="B9" s="6" t="n">
        <v>-26129</v>
      </c>
      <c r="C9" s="6" t="n">
        <v>-16857</v>
      </c>
      <c r="D9" s="6" t="n">
        <v>1773</v>
      </c>
    </row>
    <row r="10">
      <c r="A10" s="4" t="inlineStr">
        <is>
          <t>State</t>
        </is>
      </c>
      <c r="B10" s="6" t="n">
        <v>-2447</v>
      </c>
      <c r="C10" s="6" t="n">
        <v>-2313</v>
      </c>
      <c r="D10" s="6" t="n">
        <v>5030</v>
      </c>
    </row>
    <row r="11">
      <c r="A11" s="4" t="inlineStr">
        <is>
          <t>Foreign</t>
        </is>
      </c>
      <c r="B11" s="6" t="n">
        <v>-1360</v>
      </c>
      <c r="C11" s="6" t="n">
        <v>-385</v>
      </c>
      <c r="D11" s="6" t="n">
        <v>-917</v>
      </c>
    </row>
    <row r="12">
      <c r="A12" s="4" t="inlineStr">
        <is>
          <t>Total Deferred</t>
        </is>
      </c>
      <c r="B12" s="6" t="n">
        <v>-29936</v>
      </c>
      <c r="C12" s="6" t="n">
        <v>-19555</v>
      </c>
      <c r="D12" s="6" t="n">
        <v>5886</v>
      </c>
    </row>
    <row r="13">
      <c r="A13" s="4" t="inlineStr">
        <is>
          <t>Total</t>
        </is>
      </c>
      <c r="B13" s="5" t="n">
        <v>-4342</v>
      </c>
      <c r="C13" s="5" t="n">
        <v>11183</v>
      </c>
      <c r="D13" s="5" t="n">
        <v>204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s>
  <sheetData>
    <row r="1">
      <c r="A1" s="1" t="inlineStr">
        <is>
          <t>Income Taxes - Additional Information (Details) - USD ($) $ in Thousands</t>
        </is>
      </c>
      <c r="C1" s="2" t="inlineStr">
        <is>
          <t>12 Months Ended</t>
        </is>
      </c>
    </row>
    <row r="2">
      <c r="B2" s="2" t="inlineStr">
        <is>
          <t>Dec. 15, 2022</t>
        </is>
      </c>
      <c r="C2" s="2" t="inlineStr">
        <is>
          <t>Dec. 31, 2024</t>
        </is>
      </c>
      <c r="D2" s="2" t="inlineStr">
        <is>
          <t>Dec. 31, 2023</t>
        </is>
      </c>
      <c r="E2" s="2" t="inlineStr">
        <is>
          <t>Dec. 31, 2022</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12" t="n">
        <v>0.0379</v>
      </c>
      <c r="D4" s="12" t="n">
        <v>0.2307</v>
      </c>
      <c r="E4" s="12" t="n">
        <v>0.2407</v>
      </c>
      <c r="F4" s="4" t="inlineStr">
        <is>
          <t xml:space="preserve"> </t>
        </is>
      </c>
    </row>
    <row r="5">
      <c r="A5" s="4" t="inlineStr">
        <is>
          <t>U.S. statutory federal tax rate</t>
        </is>
      </c>
      <c r="B5" s="4" t="inlineStr">
        <is>
          <t xml:space="preserve"> </t>
        </is>
      </c>
      <c r="C5" s="10" t="n">
        <v>0.21</v>
      </c>
      <c r="D5" s="10" t="n">
        <v>0.21</v>
      </c>
      <c r="E5" s="10" t="n">
        <v>0.21</v>
      </c>
      <c r="F5" s="4" t="inlineStr">
        <is>
          <t xml:space="preserve"> </t>
        </is>
      </c>
    </row>
    <row r="6">
      <c r="A6" s="4" t="inlineStr">
        <is>
          <t>Excise taxes on share repurchases</t>
        </is>
      </c>
      <c r="B6" s="4" t="inlineStr">
        <is>
          <t xml:space="preserve"> </t>
        </is>
      </c>
      <c r="C6" s="4" t="inlineStr">
        <is>
          <t xml:space="preserve"> </t>
        </is>
      </c>
      <c r="D6" s="5" t="n">
        <v>500</v>
      </c>
      <c r="E6" s="4" t="inlineStr">
        <is>
          <t xml:space="preserve"> </t>
        </is>
      </c>
      <c r="F6" s="4" t="inlineStr">
        <is>
          <t xml:space="preserve"> </t>
        </is>
      </c>
    </row>
    <row r="7">
      <c r="A7" s="4" t="inlineStr">
        <is>
          <t>Net operating loss carryforwards</t>
        </is>
      </c>
      <c r="B7" s="4" t="inlineStr">
        <is>
          <t xml:space="preserve"> </t>
        </is>
      </c>
      <c r="C7" s="5" t="n">
        <v>139237</v>
      </c>
      <c r="D7" s="5" t="n">
        <v>122639</v>
      </c>
      <c r="E7" s="4" t="inlineStr">
        <is>
          <t xml:space="preserve"> </t>
        </is>
      </c>
      <c r="F7" s="4" t="inlineStr">
        <is>
          <t xml:space="preserve"> </t>
        </is>
      </c>
    </row>
    <row r="8">
      <c r="A8" s="4" t="inlineStr">
        <is>
          <t>Income Tax Examination, Description</t>
        </is>
      </c>
      <c r="B8" s="4" t="inlineStr">
        <is>
          <t xml:space="preserve"> </t>
        </is>
      </c>
      <c r="C8" s="4" t="inlineStr">
        <is>
          <t>The Company is no longer subject to U.S. federal examinations by tax authorities for years before 2012, and state, local, and non-U.S. income tax examinations by tax authorities before 2008.</t>
        </is>
      </c>
      <c r="D8" s="4" t="inlineStr">
        <is>
          <t xml:space="preserve"> </t>
        </is>
      </c>
      <c r="E8" s="4" t="inlineStr">
        <is>
          <t xml:space="preserve"> </t>
        </is>
      </c>
      <c r="F8" s="4" t="inlineStr">
        <is>
          <t xml:space="preserve"> </t>
        </is>
      </c>
    </row>
    <row r="9">
      <c r="A9" s="4" t="inlineStr">
        <is>
          <t>Shares repurchased</t>
        </is>
      </c>
      <c r="B9" s="4" t="inlineStr">
        <is>
          <t xml:space="preserve"> </t>
        </is>
      </c>
      <c r="C9" s="6" t="n">
        <v>0</v>
      </c>
      <c r="D9" s="6" t="n">
        <v>4372879</v>
      </c>
      <c r="E9" s="6" t="n">
        <v>4670975</v>
      </c>
      <c r="F9" s="4" t="inlineStr">
        <is>
          <t xml:space="preserve"> </t>
        </is>
      </c>
    </row>
    <row r="10">
      <c r="A10" s="4" t="inlineStr">
        <is>
          <t>Valuation allowance</t>
        </is>
      </c>
      <c r="B10" s="4" t="inlineStr">
        <is>
          <t xml:space="preserve"> </t>
        </is>
      </c>
      <c r="C10" s="5" t="n">
        <v>-5635</v>
      </c>
      <c r="D10" s="5" t="n">
        <v>-1863</v>
      </c>
      <c r="E10" s="4" t="inlineStr">
        <is>
          <t xml:space="preserve"> </t>
        </is>
      </c>
      <c r="F10" s="4" t="inlineStr">
        <is>
          <t xml:space="preserve"> </t>
        </is>
      </c>
    </row>
    <row r="11">
      <c r="A11" s="4" t="inlineStr">
        <is>
          <t>Accumulated unremitted foreign earnings</t>
        </is>
      </c>
      <c r="B11" s="4" t="inlineStr">
        <is>
          <t xml:space="preserve"> </t>
        </is>
      </c>
      <c r="C11" s="6" t="n">
        <v>146200</v>
      </c>
      <c r="D11" s="4" t="inlineStr">
        <is>
          <t xml:space="preserve"> </t>
        </is>
      </c>
      <c r="E11" s="4" t="inlineStr">
        <is>
          <t xml:space="preserve"> </t>
        </is>
      </c>
      <c r="F11" s="4" t="inlineStr">
        <is>
          <t xml:space="preserve"> </t>
        </is>
      </c>
    </row>
    <row r="12">
      <c r="A12" s="4" t="inlineStr">
        <is>
          <t>Unrecognized Tax Benefits</t>
        </is>
      </c>
      <c r="B12" s="4" t="inlineStr">
        <is>
          <t xml:space="preserve"> </t>
        </is>
      </c>
      <c r="C12" s="6" t="n">
        <v>6883</v>
      </c>
      <c r="D12" s="6" t="n">
        <v>1011</v>
      </c>
      <c r="E12" s="5" t="n">
        <v>972</v>
      </c>
      <c r="F12" s="5" t="n">
        <v>1399</v>
      </c>
    </row>
    <row r="13">
      <c r="A13" s="4"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s</t>
        </is>
      </c>
      <c r="B15" s="4" t="inlineStr">
        <is>
          <t xml:space="preserve"> </t>
        </is>
      </c>
      <c r="C15" s="5" t="n">
        <v>32296</v>
      </c>
      <c r="D15" s="6" t="n">
        <v>24980</v>
      </c>
      <c r="E15" s="4" t="inlineStr">
        <is>
          <t xml:space="preserve"> </t>
        </is>
      </c>
      <c r="F15" s="4" t="inlineStr">
        <is>
          <t xml:space="preserve"> </t>
        </is>
      </c>
    </row>
    <row r="16">
      <c r="A16" s="4" t="inlineStr">
        <is>
          <t>Operating loss carryforwards expiration year</t>
        </is>
      </c>
      <c r="B16" s="4" t="inlineStr">
        <is>
          <t xml:space="preserve"> </t>
        </is>
      </c>
      <c r="C16" s="4" t="inlineStr">
        <is>
          <t xml:space="preserve">2025, </t>
        </is>
      </c>
      <c r="D16" s="4" t="inlineStr">
        <is>
          <t xml:space="preserve"> </t>
        </is>
      </c>
      <c r="E16" s="4" t="inlineStr">
        <is>
          <t xml:space="preserve"> </t>
        </is>
      </c>
      <c r="F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4" t="inlineStr">
        <is>
          <t xml:space="preserve"> </t>
        </is>
      </c>
      <c r="C19" s="5" t="n">
        <v>91612</v>
      </c>
      <c r="D19" s="6" t="n">
        <v>97659</v>
      </c>
      <c r="E19" s="4" t="inlineStr">
        <is>
          <t xml:space="preserve"> </t>
        </is>
      </c>
      <c r="F19" s="4" t="inlineStr">
        <is>
          <t xml:space="preserve"> </t>
        </is>
      </c>
    </row>
    <row r="20">
      <c r="A20" s="4" t="inlineStr">
        <is>
          <t>Operating loss carryforwards expiration year</t>
        </is>
      </c>
      <c r="B20" s="4" t="inlineStr">
        <is>
          <t xml:space="preserve"> </t>
        </is>
      </c>
      <c r="C20" s="4" t="inlineStr">
        <is>
          <t xml:space="preserve">2025, </t>
        </is>
      </c>
      <c r="D20" s="4" t="inlineStr">
        <is>
          <t xml:space="preserve"> </t>
        </is>
      </c>
      <c r="E20" s="4" t="inlineStr">
        <is>
          <t xml:space="preserve"> </t>
        </is>
      </c>
      <c r="F20" s="4" t="inlineStr">
        <is>
          <t xml:space="preserve"> </t>
        </is>
      </c>
    </row>
    <row r="21">
      <c r="A21" s="4" t="inlineStr">
        <is>
          <t>Domestic Tax Jurisdic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4" t="inlineStr">
        <is>
          <t xml:space="preserve"> </t>
        </is>
      </c>
      <c r="C23" s="5" t="n">
        <v>15329</v>
      </c>
      <c r="D23" s="5" t="n">
        <v>0</v>
      </c>
      <c r="E23" s="4" t="inlineStr">
        <is>
          <t xml:space="preserve"> </t>
        </is>
      </c>
      <c r="F23" s="4" t="inlineStr">
        <is>
          <t xml:space="preserve"> </t>
        </is>
      </c>
    </row>
    <row r="24">
      <c r="A24" s="4" t="inlineStr">
        <is>
          <t>Operating loss carryforwards expiration year</t>
        </is>
      </c>
      <c r="B24" s="4" t="inlineStr">
        <is>
          <t xml:space="preserve"> </t>
        </is>
      </c>
      <c r="C24" s="4" t="inlineStr">
        <is>
          <t>2026</t>
        </is>
      </c>
      <c r="D24" s="4" t="inlineStr">
        <is>
          <t xml:space="preserve"> </t>
        </is>
      </c>
      <c r="E24" s="4" t="inlineStr">
        <is>
          <t xml:space="preserve"> </t>
        </is>
      </c>
      <c r="F24" s="4" t="inlineStr">
        <is>
          <t xml:space="preserve"> </t>
        </is>
      </c>
    </row>
    <row r="25">
      <c r="A25" s="4" t="inlineStr">
        <is>
          <t>NOLs | Foreig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asset</t>
        </is>
      </c>
      <c r="B27" s="4" t="inlineStr">
        <is>
          <t xml:space="preserve"> </t>
        </is>
      </c>
      <c r="C27" s="5" t="n">
        <v>7600</v>
      </c>
      <c r="D27" s="4" t="inlineStr">
        <is>
          <t xml:space="preserve"> </t>
        </is>
      </c>
      <c r="E27" s="4" t="inlineStr">
        <is>
          <t xml:space="preserve"> </t>
        </is>
      </c>
      <c r="F27" s="4" t="inlineStr">
        <is>
          <t xml:space="preserve"> </t>
        </is>
      </c>
    </row>
    <row r="28">
      <c r="A28" s="4" t="inlineStr">
        <is>
          <t>NOLs | 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tax asset</t>
        </is>
      </c>
      <c r="B30" s="4" t="inlineStr">
        <is>
          <t xml:space="preserve"> </t>
        </is>
      </c>
      <c r="C30" s="5" t="n">
        <v>7900</v>
      </c>
      <c r="D30" s="4" t="inlineStr">
        <is>
          <t xml:space="preserve"> </t>
        </is>
      </c>
      <c r="E30" s="4" t="inlineStr">
        <is>
          <t xml:space="preserve"> </t>
        </is>
      </c>
      <c r="F30" s="4" t="inlineStr">
        <is>
          <t xml:space="preserve"> </t>
        </is>
      </c>
    </row>
    <row r="31">
      <c r="A31" s="4" t="inlineStr">
        <is>
          <t>Minimum | European Union (EU)</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ive tax rate</t>
        </is>
      </c>
      <c r="B33" s="10" t="n">
        <v>0.15</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S. Federal Statutory Income Tax Rate and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tax rate</t>
        </is>
      </c>
      <c r="B4" s="10" t="n">
        <v>0.21</v>
      </c>
      <c r="C4" s="10" t="n">
        <v>0.21</v>
      </c>
      <c r="D4" s="10" t="n">
        <v>0.21</v>
      </c>
    </row>
    <row r="5">
      <c r="A5" s="4" t="inlineStr">
        <is>
          <t>State and local income taxes – net of federal tax benefits</t>
        </is>
      </c>
      <c r="B5" s="12" t="n">
        <v>0.0116</v>
      </c>
      <c r="C5" s="12" t="n">
        <v>0.0389</v>
      </c>
      <c r="D5" s="12" t="n">
        <v>0.0285</v>
      </c>
    </row>
    <row r="6">
      <c r="A6" s="4" t="inlineStr">
        <is>
          <t>Foreign rate difference</t>
        </is>
      </c>
      <c r="B6" s="4" t="inlineStr">
        <is>
          <t>(0.61%)</t>
        </is>
      </c>
      <c r="C6" s="12" t="n">
        <v>0.0059</v>
      </c>
      <c r="D6" s="12" t="n">
        <v>0.0067</v>
      </c>
    </row>
    <row r="7">
      <c r="A7" s="4" t="inlineStr">
        <is>
          <t>Change in valuation allowances</t>
        </is>
      </c>
      <c r="B7" s="4" t="inlineStr">
        <is>
          <t>(0.75%)</t>
        </is>
      </c>
      <c r="C7" s="12" t="n">
        <v>0.0083</v>
      </c>
      <c r="D7" s="4" t="inlineStr">
        <is>
          <t>(1.06%)</t>
        </is>
      </c>
    </row>
    <row r="8">
      <c r="A8" s="4" t="inlineStr">
        <is>
          <t>GILTI inclusion</t>
        </is>
      </c>
      <c r="B8" s="4" t="inlineStr">
        <is>
          <t>(0.25%)</t>
        </is>
      </c>
      <c r="C8" s="10" t="n">
        <v>0</v>
      </c>
      <c r="D8" s="12" t="n">
        <v>0.0141</v>
      </c>
    </row>
    <row r="9">
      <c r="A9" s="4" t="inlineStr">
        <is>
          <t>Transaction cost</t>
        </is>
      </c>
      <c r="B9" s="4" t="inlineStr">
        <is>
          <t>(6.26%)</t>
        </is>
      </c>
      <c r="C9" s="12" t="n">
        <v>0.0031</v>
      </c>
      <c r="D9" s="10" t="n">
        <v>0</v>
      </c>
    </row>
    <row r="10">
      <c r="A10" s="4" t="inlineStr">
        <is>
          <t>Share-based and other compensation</t>
        </is>
      </c>
      <c r="B10" s="4" t="inlineStr">
        <is>
          <t>(8.74%)</t>
        </is>
      </c>
      <c r="C10" s="12" t="n">
        <v>0.0336</v>
      </c>
      <c r="D10" s="12" t="n">
        <v>0.0062</v>
      </c>
    </row>
    <row r="11">
      <c r="A11" s="4" t="inlineStr">
        <is>
          <t>Rate change impact</t>
        </is>
      </c>
      <c r="B11" s="4" t="inlineStr">
        <is>
          <t>(1.49%)</t>
        </is>
      </c>
      <c r="C11" s="4" t="inlineStr">
        <is>
          <t>(0.66%)</t>
        </is>
      </c>
      <c r="D11" s="4" t="inlineStr">
        <is>
          <t>(0.43%)</t>
        </is>
      </c>
    </row>
    <row r="12">
      <c r="A12" s="4" t="inlineStr">
        <is>
          <t>US research and development credit</t>
        </is>
      </c>
      <c r="B12" s="12" t="n">
        <v>0.0122</v>
      </c>
      <c r="C12" s="4" t="inlineStr">
        <is>
          <t>(3.96%)</t>
        </is>
      </c>
      <c r="D12" s="4" t="inlineStr">
        <is>
          <t>(1.44%)</t>
        </is>
      </c>
    </row>
    <row r="13">
      <c r="A13" s="4" t="inlineStr">
        <is>
          <t>Withholding tax</t>
        </is>
      </c>
      <c r="B13" s="4" t="inlineStr">
        <is>
          <t>(1.02%)</t>
        </is>
      </c>
      <c r="C13" s="12" t="n">
        <v>0.0065</v>
      </c>
      <c r="D13" s="12" t="n">
        <v>0.0038</v>
      </c>
    </row>
    <row r="14">
      <c r="A14" s="4" t="inlineStr">
        <is>
          <t>Return-to-provision adjustment</t>
        </is>
      </c>
      <c r="B14" s="12" t="n">
        <v>0.0014</v>
      </c>
      <c r="C14" s="4" t="inlineStr">
        <is>
          <t>(3.56%)</t>
        </is>
      </c>
      <c r="D14" s="10" t="n">
        <v>0</v>
      </c>
    </row>
    <row r="15">
      <c r="A15" s="4" t="inlineStr">
        <is>
          <t>Other</t>
        </is>
      </c>
      <c r="B15" s="4" t="inlineStr">
        <is>
          <t>(0.61%)</t>
        </is>
      </c>
      <c r="C15" s="12" t="n">
        <v>0.0062</v>
      </c>
      <c r="D15" s="12" t="n">
        <v>0.0007</v>
      </c>
    </row>
    <row r="16">
      <c r="A16" s="4" t="inlineStr">
        <is>
          <t>Effective tax rate</t>
        </is>
      </c>
      <c r="B16" s="12" t="n">
        <v>0.0379</v>
      </c>
      <c r="C16" s="12" t="n">
        <v>0.2307</v>
      </c>
      <c r="D16" s="12" t="n">
        <v>0.24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s declared</t>
        </is>
      </c>
      <c r="B4" s="9" t="n">
        <v>1.5</v>
      </c>
      <c r="C4" s="9"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s</t>
        </is>
      </c>
      <c r="B3" s="5" t="n">
        <v>3219</v>
      </c>
      <c r="C3" s="5" t="n">
        <v>0</v>
      </c>
    </row>
    <row r="4">
      <c r="A4" s="4" t="inlineStr">
        <is>
          <t>State net operating loss carryforwards</t>
        </is>
      </c>
      <c r="B4" s="6" t="n">
        <v>7952</v>
      </c>
      <c r="C4" s="6" t="n">
        <v>5101</v>
      </c>
    </row>
    <row r="5">
      <c r="A5" s="4" t="inlineStr">
        <is>
          <t>Foreign net operating loss carryforwards</t>
        </is>
      </c>
      <c r="B5" s="6" t="n">
        <v>7613</v>
      </c>
      <c r="C5" s="6" t="n">
        <v>5653</v>
      </c>
    </row>
    <row r="6">
      <c r="A6" s="4" t="inlineStr">
        <is>
          <t>Deferred revenues</t>
        </is>
      </c>
      <c r="B6" s="6" t="n">
        <v>481</v>
      </c>
      <c r="C6" s="6" t="n">
        <v>394</v>
      </c>
    </row>
    <row r="7">
      <c r="A7" s="4" t="inlineStr">
        <is>
          <t>Disallowed interest</t>
        </is>
      </c>
      <c r="B7" s="6" t="n">
        <v>21815</v>
      </c>
      <c r="C7" s="6" t="n">
        <v>0</v>
      </c>
    </row>
    <row r="8">
      <c r="A8" s="4" t="inlineStr">
        <is>
          <t>Bad debt reserves</t>
        </is>
      </c>
      <c r="B8" s="6" t="n">
        <v>476</v>
      </c>
      <c r="C8" s="6" t="n">
        <v>276</v>
      </c>
    </row>
    <row r="9">
      <c r="A9" s="4" t="inlineStr">
        <is>
          <t>Employee benefits</t>
        </is>
      </c>
      <c r="B9" s="6" t="n">
        <v>5565</v>
      </c>
      <c r="C9" s="6" t="n">
        <v>1237</v>
      </c>
    </row>
    <row r="10">
      <c r="A10" s="4" t="inlineStr">
        <is>
          <t>Share-based compensation</t>
        </is>
      </c>
      <c r="B10" s="6" t="n">
        <v>3473</v>
      </c>
      <c r="C10" s="6" t="n">
        <v>660</v>
      </c>
    </row>
    <row r="11">
      <c r="A11" s="4" t="inlineStr">
        <is>
          <t>Accrued expenses and loss reserves</t>
        </is>
      </c>
      <c r="B11" s="6" t="n">
        <v>5569</v>
      </c>
      <c r="C11" s="6" t="n">
        <v>2460</v>
      </c>
    </row>
    <row r="12">
      <c r="A12" s="4" t="inlineStr">
        <is>
          <t>Section 267 adjustment</t>
        </is>
      </c>
      <c r="B12" s="6" t="n">
        <v>5272</v>
      </c>
      <c r="C12" s="6" t="n">
        <v>3742</v>
      </c>
    </row>
    <row r="13">
      <c r="A13" s="4" t="inlineStr">
        <is>
          <t>Other deferred tax assets</t>
        </is>
      </c>
      <c r="B13" s="6" t="n">
        <v>895</v>
      </c>
      <c r="C13" s="6" t="n">
        <v>653</v>
      </c>
    </row>
    <row r="14">
      <c r="A14" s="4" t="inlineStr">
        <is>
          <t>Less: Valuation allowances</t>
        </is>
      </c>
      <c r="B14" s="6" t="n">
        <v>-5635</v>
      </c>
      <c r="C14" s="6" t="n">
        <v>-1863</v>
      </c>
    </row>
    <row r="15">
      <c r="A15" s="4" t="inlineStr">
        <is>
          <t>Total deferred tax asset</t>
        </is>
      </c>
      <c r="B15" s="6" t="n">
        <v>56695</v>
      </c>
      <c r="C15" s="6" t="n">
        <v>18313</v>
      </c>
    </row>
    <row r="16">
      <c r="A16" s="3" t="inlineStr">
        <is>
          <t>Deferred tax liabilities:</t>
        </is>
      </c>
      <c r="B16" s="4" t="inlineStr">
        <is>
          <t xml:space="preserve"> </t>
        </is>
      </c>
      <c r="C16" s="4" t="inlineStr">
        <is>
          <t xml:space="preserve"> </t>
        </is>
      </c>
    </row>
    <row r="17">
      <c r="A17" s="4" t="inlineStr">
        <is>
          <t>Customer lists</t>
        </is>
      </c>
      <c r="B17" s="6" t="n">
        <v>-191705</v>
      </c>
      <c r="C17" s="6" t="n">
        <v>-54777</v>
      </c>
    </row>
    <row r="18">
      <c r="A18" s="4" t="inlineStr">
        <is>
          <t>Trade names</t>
        </is>
      </c>
      <c r="B18" s="6" t="n">
        <v>-28903</v>
      </c>
      <c r="C18" s="6" t="n">
        <v>-16420</v>
      </c>
    </row>
    <row r="19">
      <c r="A19" s="4" t="inlineStr">
        <is>
          <t>Prepaid assets</t>
        </is>
      </c>
      <c r="B19" s="6" t="n">
        <v>-3351</v>
      </c>
      <c r="C19" s="6" t="n">
        <v>0</v>
      </c>
    </row>
    <row r="20">
      <c r="A20" s="4" t="inlineStr">
        <is>
          <t>Goodwill</t>
        </is>
      </c>
      <c r="B20" s="6" t="n">
        <v>-17615</v>
      </c>
      <c r="C20" s="6" t="n">
        <v>-12929</v>
      </c>
    </row>
    <row r="21">
      <c r="A21" s="4" t="inlineStr">
        <is>
          <t>Operating lease asset</t>
        </is>
      </c>
      <c r="B21" s="6" t="n">
        <v>-2823</v>
      </c>
      <c r="C21" s="6" t="n">
        <v>0</v>
      </c>
    </row>
    <row r="22">
      <c r="A22" s="4" t="inlineStr">
        <is>
          <t>Depreciable and other amortizable assets</t>
        </is>
      </c>
      <c r="B22" s="6" t="n">
        <v>-27104</v>
      </c>
      <c r="C22" s="6" t="n">
        <v>-251</v>
      </c>
    </row>
    <row r="23">
      <c r="A23" s="4" t="inlineStr">
        <is>
          <t>Other deferred liabilities</t>
        </is>
      </c>
      <c r="B23" s="6" t="n">
        <v>-2250</v>
      </c>
      <c r="C23" s="6" t="n">
        <v>-2424</v>
      </c>
    </row>
    <row r="24">
      <c r="A24" s="4" t="inlineStr">
        <is>
          <t>Total deferred tax liability</t>
        </is>
      </c>
      <c r="B24" s="6" t="n">
        <v>-273751</v>
      </c>
      <c r="C24" s="6" t="n">
        <v>-86801</v>
      </c>
    </row>
    <row r="25">
      <c r="A25" s="4" t="inlineStr">
        <is>
          <t>Net deferred tax liability</t>
        </is>
      </c>
      <c r="B25" s="5" t="n">
        <v>-217056</v>
      </c>
      <c r="C25" s="5" t="n">
        <v>-68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 carryforwards</t>
        </is>
      </c>
      <c r="B3" s="5" t="n">
        <v>139237</v>
      </c>
      <c r="C3" s="5" t="n">
        <v>122639</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15329</v>
      </c>
      <c r="C6" s="6" t="n">
        <v>0</v>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91612</v>
      </c>
      <c r="C9" s="6" t="n">
        <v>97659</v>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5" t="n">
        <v>32296</v>
      </c>
      <c r="C12" s="5" t="n">
        <v>249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period</t>
        </is>
      </c>
      <c r="B4" s="5" t="n">
        <v>1011</v>
      </c>
      <c r="C4" s="5" t="n">
        <v>972</v>
      </c>
      <c r="D4" s="5" t="n">
        <v>1399</v>
      </c>
    </row>
    <row r="5">
      <c r="A5" s="4" t="inlineStr">
        <is>
          <t>Increases for tax positions related to prior years</t>
        </is>
      </c>
      <c r="B5" s="6" t="n">
        <v>139</v>
      </c>
      <c r="C5" s="6" t="n">
        <v>39</v>
      </c>
      <c r="D5" s="6" t="n">
        <v>28</v>
      </c>
    </row>
    <row r="6">
      <c r="A6" s="4" t="inlineStr">
        <is>
          <t>Decreases for tax positions related to prior years</t>
        </is>
      </c>
      <c r="B6" s="6" t="n">
        <v>-446</v>
      </c>
      <c r="C6" s="6" t="n">
        <v>0</v>
      </c>
      <c r="D6" s="6" t="n">
        <v>-455</v>
      </c>
    </row>
    <row r="7">
      <c r="A7" s="4" t="inlineStr">
        <is>
          <t>Acquired tax positions related to prior years</t>
        </is>
      </c>
      <c r="B7" s="6" t="n">
        <v>6259</v>
      </c>
      <c r="C7" s="6" t="n">
        <v>0</v>
      </c>
      <c r="D7" s="6" t="n">
        <v>0</v>
      </c>
    </row>
    <row r="8">
      <c r="A8" s="4" t="inlineStr">
        <is>
          <t>Effects of foreign currency</t>
        </is>
      </c>
      <c r="B8" s="6" t="n">
        <v>-80</v>
      </c>
      <c r="C8" s="6" t="n">
        <v>0</v>
      </c>
      <c r="D8" s="6" t="n">
        <v>0</v>
      </c>
    </row>
    <row r="9">
      <c r="A9" s="4" t="inlineStr">
        <is>
          <t>Balance, end of period</t>
        </is>
      </c>
      <c r="B9" s="5" t="n">
        <v>6883</v>
      </c>
      <c r="C9" s="5" t="n">
        <v>1011</v>
      </c>
      <c r="D9" s="5" t="n">
        <v>9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dditional Information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 asset balance</t>
        </is>
      </c>
      <c r="B3" s="9" t="n">
        <v>5.9</v>
      </c>
      <c r="C3" s="9" t="n">
        <v>4.8</v>
      </c>
    </row>
    <row r="4">
      <c r="A4" s="4" t="inlineStr">
        <is>
          <t>Contract liability balance</t>
        </is>
      </c>
      <c r="B4" s="9" t="n">
        <v>4.3</v>
      </c>
      <c r="C4" s="9"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cognition of Share-Based Compensation related to Employees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llocated share based compensation expense</t>
        </is>
      </c>
      <c r="B4" s="5" t="n">
        <v>31762</v>
      </c>
      <c r="C4" s="5" t="n">
        <v>15265</v>
      </c>
      <c r="D4" s="5" t="n">
        <v>7856</v>
      </c>
    </row>
    <row r="5">
      <c r="A5" s="4" t="inlineStr">
        <is>
          <t>Cost of Service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llocated share based compensation expense</t>
        </is>
      </c>
      <c r="B7" s="6" t="n">
        <v>1643</v>
      </c>
      <c r="C7" s="6" t="n">
        <v>1279</v>
      </c>
      <c r="D7" s="6" t="n">
        <v>1103</v>
      </c>
    </row>
    <row r="8">
      <c r="A8" s="4" t="inlineStr">
        <is>
          <t>Product and Technology Expens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Allocated share based compensation expense</t>
        </is>
      </c>
      <c r="B10" s="6" t="n">
        <v>3343</v>
      </c>
      <c r="C10" s="6" t="n">
        <v>2246</v>
      </c>
      <c r="D10" s="6" t="n">
        <v>1351</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llocated share based compensation expense</t>
        </is>
      </c>
      <c r="B13" s="5" t="n">
        <v>26776</v>
      </c>
      <c r="C13" s="5" t="n">
        <v>11740</v>
      </c>
      <c r="D13" s="5" t="n">
        <v>54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hare-Based Compensation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May 10, 2023</t>
        </is>
      </c>
      <c r="F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purchase plan expenses</t>
        </is>
      </c>
      <c r="B4" s="9" t="n">
        <v>0.6</v>
      </c>
      <c r="C4" s="9" t="n">
        <v>0.8</v>
      </c>
      <c r="D4" s="9" t="n">
        <v>0.4</v>
      </c>
      <c r="E4" s="4" t="inlineStr">
        <is>
          <t xml:space="preserve"> </t>
        </is>
      </c>
      <c r="F4" s="4" t="inlineStr">
        <is>
          <t xml:space="preserve"> </t>
        </is>
      </c>
    </row>
    <row r="5">
      <c r="A5" s="4" t="inlineStr">
        <is>
          <t>Unrecognized pre-tax noncash compensation</t>
        </is>
      </c>
      <c r="B5" s="9" t="n">
        <v>37.3</v>
      </c>
      <c r="C5" s="4" t="inlineStr">
        <is>
          <t xml:space="preserve"> </t>
        </is>
      </c>
      <c r="D5" s="4" t="inlineStr">
        <is>
          <t xml:space="preserve"> </t>
        </is>
      </c>
      <c r="E5" s="9" t="n">
        <v>28.8</v>
      </c>
      <c r="F5" s="4" t="inlineStr">
        <is>
          <t xml:space="preserve"> </t>
        </is>
      </c>
    </row>
    <row r="6">
      <c r="A6" s="4" t="inlineStr">
        <is>
          <t>Expected weighted average period</t>
        </is>
      </c>
      <c r="B6" s="4" t="inlineStr">
        <is>
          <t>1 year</t>
        </is>
      </c>
      <c r="C6" s="4" t="inlineStr">
        <is>
          <t xml:space="preserve"> </t>
        </is>
      </c>
      <c r="D6" s="4" t="inlineStr">
        <is>
          <t xml:space="preserve"> </t>
        </is>
      </c>
      <c r="E6" s="4" t="inlineStr">
        <is>
          <t xml:space="preserve"> </t>
        </is>
      </c>
      <c r="F6" s="4" t="inlineStr">
        <is>
          <t xml:space="preserve"> </t>
        </is>
      </c>
    </row>
    <row r="7">
      <c r="A7" s="4" t="inlineStr">
        <is>
          <t>Incremental compensation expense</t>
        </is>
      </c>
      <c r="B7" s="9" t="n">
        <v>4.2</v>
      </c>
      <c r="C7" s="4" t="inlineStr">
        <is>
          <t xml:space="preserve"> </t>
        </is>
      </c>
      <c r="D7" s="4" t="inlineStr">
        <is>
          <t xml:space="preserve"> </t>
        </is>
      </c>
      <c r="E7" s="4" t="inlineStr">
        <is>
          <t xml:space="preserve"> </t>
        </is>
      </c>
      <c r="F7" s="4" t="inlineStr">
        <is>
          <t xml:space="preserve"> </t>
        </is>
      </c>
    </row>
    <row r="8">
      <c r="A8" s="4" t="inlineStr">
        <is>
          <t>ESPP percentage</t>
        </is>
      </c>
      <c r="B8" s="10" t="n">
        <v>0.15</v>
      </c>
      <c r="C8" s="4" t="inlineStr">
        <is>
          <t xml:space="preserve"> </t>
        </is>
      </c>
      <c r="D8" s="4" t="inlineStr">
        <is>
          <t xml:space="preserve"> </t>
        </is>
      </c>
      <c r="E8" s="4" t="inlineStr">
        <is>
          <t xml:space="preserve"> </t>
        </is>
      </c>
      <c r="F8" s="4" t="inlineStr">
        <is>
          <t xml:space="preserve"> </t>
        </is>
      </c>
    </row>
    <row r="9">
      <c r="A9" s="4" t="inlineStr">
        <is>
          <t>Impact of divided to stock option awards and ESPP purchases</t>
        </is>
      </c>
      <c r="B9" s="4" t="inlineStr">
        <is>
          <t xml:space="preserve"> </t>
        </is>
      </c>
      <c r="C9" s="4" t="inlineStr">
        <is>
          <t xml:space="preserve"> </t>
        </is>
      </c>
      <c r="D9" s="4" t="inlineStr">
        <is>
          <t xml:space="preserve"> </t>
        </is>
      </c>
      <c r="E9" s="9" t="n">
        <v>1.5</v>
      </c>
      <c r="F9" s="4" t="inlineStr">
        <is>
          <t xml:space="preserve"> </t>
        </is>
      </c>
    </row>
    <row r="10">
      <c r="A10" s="4" t="inlineStr">
        <is>
          <t>Excess Tax Benefits</t>
        </is>
      </c>
      <c r="B10" s="9" t="n">
        <v>1.1</v>
      </c>
      <c r="C10" s="14" t="n">
        <v>0.3</v>
      </c>
      <c r="D10" s="14" t="n">
        <v>0.5</v>
      </c>
      <c r="E10" s="4" t="inlineStr">
        <is>
          <t xml:space="preserve"> </t>
        </is>
      </c>
      <c r="F10" s="4" t="inlineStr">
        <is>
          <t xml:space="preserve"> </t>
        </is>
      </c>
    </row>
    <row r="11">
      <c r="A11" s="4" t="inlineStr">
        <is>
          <t>2021 Equity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plan expiration period</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Common stock, reserved for future issuance</t>
        </is>
      </c>
      <c r="B14" s="4" t="inlineStr">
        <is>
          <t xml:space="preserve"> </t>
        </is>
      </c>
      <c r="C14" s="4" t="inlineStr">
        <is>
          <t xml:space="preserve"> </t>
        </is>
      </c>
      <c r="D14" s="4" t="inlineStr">
        <is>
          <t xml:space="preserve"> </t>
        </is>
      </c>
      <c r="E14" s="4" t="inlineStr">
        <is>
          <t xml:space="preserve"> </t>
        </is>
      </c>
      <c r="F14" s="6" t="n">
        <v>17525000</v>
      </c>
    </row>
    <row r="15">
      <c r="A15" s="4" t="inlineStr">
        <is>
          <t>Share available for issuance</t>
        </is>
      </c>
      <c r="B15" s="6" t="n">
        <v>19216600</v>
      </c>
      <c r="C15" s="4" t="inlineStr">
        <is>
          <t xml:space="preserve"> </t>
        </is>
      </c>
      <c r="D15" s="4" t="inlineStr">
        <is>
          <t xml:space="preserve"> </t>
        </is>
      </c>
      <c r="E15" s="4" t="inlineStr">
        <is>
          <t xml:space="preserve"> </t>
        </is>
      </c>
      <c r="F15" s="4" t="inlineStr">
        <is>
          <t xml:space="preserve"> </t>
        </is>
      </c>
    </row>
    <row r="16">
      <c r="A16" s="4" t="inlineStr">
        <is>
          <t>2021 Equity Pla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2021 Equity Pl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2020 Equity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Stock options plan expiration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Intrinsic value of options exercised</t>
        </is>
      </c>
      <c r="B26" s="9" t="n">
        <v>3.2</v>
      </c>
      <c r="C26" s="6" t="n">
        <v>3</v>
      </c>
      <c r="D26" s="14" t="n">
        <v>3.1</v>
      </c>
      <c r="E26" s="4" t="inlineStr">
        <is>
          <t xml:space="preserve"> </t>
        </is>
      </c>
      <c r="F26" s="4" t="inlineStr">
        <is>
          <t xml:space="preserve"> </t>
        </is>
      </c>
    </row>
    <row r="27">
      <c r="A27" s="4" t="inlineStr">
        <is>
          <t>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pre-tax noncash compensation</t>
        </is>
      </c>
      <c r="B29" s="14" t="n">
        <v>13.4</v>
      </c>
      <c r="C29" s="4" t="inlineStr">
        <is>
          <t xml:space="preserve"> </t>
        </is>
      </c>
      <c r="D29" s="4" t="inlineStr">
        <is>
          <t xml:space="preserve"> </t>
        </is>
      </c>
      <c r="E29" s="4" t="inlineStr">
        <is>
          <t xml:space="preserve"> </t>
        </is>
      </c>
      <c r="F29" s="4" t="inlineStr">
        <is>
          <t xml:space="preserve"> </t>
        </is>
      </c>
    </row>
    <row r="30">
      <c r="A30" s="4" t="inlineStr">
        <is>
          <t>Intrinsic value of options exercised</t>
        </is>
      </c>
      <c r="B30" s="9" t="n">
        <v>4.6</v>
      </c>
      <c r="C30" s="9" t="n">
        <v>0.1</v>
      </c>
      <c r="D30" s="5" t="n">
        <v>0</v>
      </c>
      <c r="E30" s="4" t="inlineStr">
        <is>
          <t xml:space="preserve"> </t>
        </is>
      </c>
      <c r="F30" s="4" t="inlineStr">
        <is>
          <t xml:space="preserve"> </t>
        </is>
      </c>
    </row>
    <row r="31">
      <c r="A31" s="4" t="inlineStr">
        <is>
          <t>Employee Stock Option [Member] | 2021 Equity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Employee Stock Option [Member] | Share-based Payment Arrangement, Tranche One | 2021 Equity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Employee Stock Option [Member] | 2020 Equity Plan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10" t="n">
        <v>0.2</v>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5 years</t>
        </is>
      </c>
      <c r="C40" s="4" t="inlineStr">
        <is>
          <t xml:space="preserve"> </t>
        </is>
      </c>
      <c r="D40" s="4" t="inlineStr">
        <is>
          <t xml:space="preserve"> </t>
        </is>
      </c>
      <c r="E40" s="4" t="inlineStr">
        <is>
          <t xml:space="preserve"> </t>
        </is>
      </c>
      <c r="F40" s="4" t="inlineStr">
        <is>
          <t xml:space="preserve"> </t>
        </is>
      </c>
    </row>
    <row r="41">
      <c r="A41" s="4" t="inlineStr">
        <is>
          <t>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pre-tax noncash compensation</t>
        </is>
      </c>
      <c r="B43" s="9" t="n">
        <v>12.8</v>
      </c>
      <c r="C43" s="4" t="inlineStr">
        <is>
          <t xml:space="preserve"> </t>
        </is>
      </c>
      <c r="D43" s="4" t="inlineStr">
        <is>
          <t xml:space="preserve"> </t>
        </is>
      </c>
      <c r="E43" s="4" t="inlineStr">
        <is>
          <t xml:space="preserve"> </t>
        </is>
      </c>
      <c r="F43" s="4" t="inlineStr">
        <is>
          <t xml:space="preserve"> </t>
        </is>
      </c>
    </row>
    <row r="44">
      <c r="A44" s="4" t="inlineStr">
        <is>
          <t>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cognized pre-tax noncash compensation</t>
        </is>
      </c>
      <c r="B46" s="9" t="n">
        <v>11.1</v>
      </c>
      <c r="C46" s="4" t="inlineStr">
        <is>
          <t xml:space="preserve"> </t>
        </is>
      </c>
      <c r="D46" s="4" t="inlineStr">
        <is>
          <t xml:space="preserve"> </t>
        </is>
      </c>
      <c r="E46" s="4" t="inlineStr">
        <is>
          <t xml:space="preserve"> </t>
        </is>
      </c>
      <c r="F46" s="4" t="inlineStr">
        <is>
          <t xml:space="preserve"> </t>
        </is>
      </c>
    </row>
    <row r="47">
      <c r="A47" s="4" t="inlineStr">
        <is>
          <t>Restricted Stock Units [Member] | 2021 Equity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3 years</t>
        </is>
      </c>
      <c r="C49" s="4" t="inlineStr">
        <is>
          <t xml:space="preserve"> </t>
        </is>
      </c>
      <c r="D49" s="4" t="inlineStr">
        <is>
          <t xml:space="preserve"> </t>
        </is>
      </c>
      <c r="E49" s="4" t="inlineStr">
        <is>
          <t xml:space="preserve"> </t>
        </is>
      </c>
      <c r="F49" s="4" t="inlineStr">
        <is>
          <t xml:space="preserve"> </t>
        </is>
      </c>
    </row>
    <row r="50">
      <c r="A50" s="4" t="inlineStr">
        <is>
          <t>Restricted Stock Units [Member] | 2021 Equity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5 years</t>
        </is>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 width="25" customWidth="1" min="5" max="5"/>
  </cols>
  <sheetData>
    <row r="1">
      <c r="A1" s="1" t="inlineStr">
        <is>
          <t>Share-Based Compensation - Summary of Assumptions Applied to Establish Fair Value of Options Granted Using Black-Scholes Option Pricing Model (Details) - $ / shares</t>
        </is>
      </c>
      <c r="C1" s="2" t="inlineStr">
        <is>
          <t>12 Months Ended</t>
        </is>
      </c>
    </row>
    <row r="2">
      <c r="B2" s="2" t="inlineStr">
        <is>
          <t>May 10, 2023</t>
        </is>
      </c>
      <c r="C2" s="2" t="inlineStr">
        <is>
          <t>Dec. 31, 2024</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12" t="n">
        <v>0.3743</v>
      </c>
      <c r="C4" s="4" t="inlineStr">
        <is>
          <t xml:space="preserve"> </t>
        </is>
      </c>
      <c r="D4" s="4" t="inlineStr">
        <is>
          <t xml:space="preserve"> </t>
        </is>
      </c>
      <c r="E4" s="4" t="inlineStr">
        <is>
          <t xml:space="preserve"> </t>
        </is>
      </c>
    </row>
    <row r="5">
      <c r="A5" s="4" t="inlineStr">
        <is>
          <t>Risk-free interest rate</t>
        </is>
      </c>
      <c r="B5" s="12" t="n">
        <v>0.034</v>
      </c>
      <c r="C5" s="4" t="inlineStr">
        <is>
          <t xml:space="preserve"> </t>
        </is>
      </c>
      <c r="D5" s="4" t="inlineStr">
        <is>
          <t xml:space="preserve"> </t>
        </is>
      </c>
      <c r="E5" s="4" t="inlineStr">
        <is>
          <t xml:space="preserve"> </t>
        </is>
      </c>
    </row>
    <row r="6">
      <c r="A6" s="4" t="inlineStr">
        <is>
          <t>Expected term (in years)</t>
        </is>
      </c>
      <c r="B6" s="4" t="inlineStr">
        <is>
          <t>4 years 8 months 1 day</t>
        </is>
      </c>
      <c r="C6" s="4" t="inlineStr">
        <is>
          <t xml:space="preserve"> </t>
        </is>
      </c>
      <c r="D6" s="4" t="inlineStr">
        <is>
          <t xml:space="preserve"> </t>
        </is>
      </c>
      <c r="E6" s="4" t="inlineStr">
        <is>
          <t xml:space="preserve"> </t>
        </is>
      </c>
    </row>
    <row r="7">
      <c r="A7" s="4" t="inlineStr">
        <is>
          <t>Estimated fair-value of the underlying unit</t>
        </is>
      </c>
      <c r="B7" s="8" t="n">
        <v>12.61</v>
      </c>
      <c r="C7" s="4" t="inlineStr">
        <is>
          <t xml:space="preserve"> </t>
        </is>
      </c>
      <c r="D7" s="4" t="inlineStr">
        <is>
          <t xml:space="preserve"> </t>
        </is>
      </c>
      <c r="E7" s="4" t="inlineStr">
        <is>
          <t xml:space="preserve"> </t>
        </is>
      </c>
    </row>
    <row r="8">
      <c r="A8" s="4" t="inlineStr">
        <is>
          <t>2021 Equity Pla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stock price volatility</t>
        </is>
      </c>
      <c r="B10" s="4" t="inlineStr">
        <is>
          <t xml:space="preserve"> </t>
        </is>
      </c>
      <c r="C10" s="12" t="n">
        <v>0.3543</v>
      </c>
      <c r="D10" s="12" t="n">
        <v>0.3299</v>
      </c>
      <c r="E10" s="12" t="n">
        <v>0.3466</v>
      </c>
    </row>
    <row r="11">
      <c r="A11" s="4" t="inlineStr">
        <is>
          <t>Risk-free interest rate</t>
        </is>
      </c>
      <c r="B11" s="4" t="inlineStr">
        <is>
          <t xml:space="preserve"> </t>
        </is>
      </c>
      <c r="C11" s="12" t="n">
        <v>0.0418</v>
      </c>
      <c r="D11" s="10" t="n">
        <v>0.04</v>
      </c>
      <c r="E11" s="12" t="n">
        <v>0.0277</v>
      </c>
    </row>
    <row r="12">
      <c r="A12" s="4" t="inlineStr">
        <is>
          <t>Expected term (in years)</t>
        </is>
      </c>
      <c r="B12" s="4" t="inlineStr">
        <is>
          <t xml:space="preserve"> </t>
        </is>
      </c>
      <c r="C12" s="4" t="inlineStr">
        <is>
          <t>6 years 3 months</t>
        </is>
      </c>
      <c r="D12" s="4" t="inlineStr">
        <is>
          <t>6 years 9 months 10 days</t>
        </is>
      </c>
      <c r="E12" s="4" t="inlineStr">
        <is>
          <t>6 years 2 months 23 days</t>
        </is>
      </c>
    </row>
    <row r="13">
      <c r="A13" s="4" t="inlineStr">
        <is>
          <t>Estimated fair-value of the underlying unit</t>
        </is>
      </c>
      <c r="B13" s="4" t="inlineStr">
        <is>
          <t xml:space="preserve"> </t>
        </is>
      </c>
      <c r="C13" s="8" t="n">
        <v>17.74</v>
      </c>
      <c r="D13" s="8" t="n">
        <v>12.56</v>
      </c>
      <c r="E13" s="8" t="n">
        <v>14.6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the Option Unit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Remaining Contractual Term, Grants Vested</t>
        </is>
      </c>
      <c r="B4" s="4" t="inlineStr">
        <is>
          <t>1 year</t>
        </is>
      </c>
      <c r="C4" s="4" t="inlineStr">
        <is>
          <t xml:space="preserve"> </t>
        </is>
      </c>
      <c r="D4" s="4" t="inlineStr">
        <is>
          <t xml:space="preserve"> </t>
        </is>
      </c>
    </row>
    <row r="5">
      <c r="A5" s="4" t="inlineStr">
        <is>
          <t>2021 Equity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units, grant outstanding beginning balance</t>
        </is>
      </c>
      <c r="B7" s="6" t="n">
        <v>4686659</v>
      </c>
      <c r="C7" s="6" t="n">
        <v>4311662</v>
      </c>
      <c r="D7" s="6" t="n">
        <v>3714540</v>
      </c>
    </row>
    <row r="8">
      <c r="A8" s="4" t="inlineStr">
        <is>
          <t>Number of units, granted</t>
        </is>
      </c>
      <c r="B8" s="6" t="n">
        <v>819703</v>
      </c>
      <c r="C8" s="6" t="n">
        <v>579745</v>
      </c>
      <c r="D8" s="6" t="n">
        <v>608122</v>
      </c>
    </row>
    <row r="9">
      <c r="A9" s="4" t="inlineStr">
        <is>
          <t>Number of units, exercised</t>
        </is>
      </c>
      <c r="B9" s="6" t="n">
        <v>-866864</v>
      </c>
      <c r="C9" s="6" t="n">
        <v>-22402</v>
      </c>
      <c r="D9" s="6" t="n">
        <v>0</v>
      </c>
    </row>
    <row r="10">
      <c r="A10" s="4" t="inlineStr">
        <is>
          <t>Number of units, cancelled/forfeited</t>
        </is>
      </c>
      <c r="B10" s="6" t="n">
        <v>-121601</v>
      </c>
      <c r="C10" s="6" t="n">
        <v>-182346</v>
      </c>
      <c r="D10" s="6" t="n">
        <v>-11000</v>
      </c>
    </row>
    <row r="11">
      <c r="A11" s="4" t="inlineStr">
        <is>
          <t>Number of units, grant outstanding ending balance</t>
        </is>
      </c>
      <c r="B11" s="6" t="n">
        <v>4517897</v>
      </c>
      <c r="C11" s="6" t="n">
        <v>4686659</v>
      </c>
      <c r="D11" s="6" t="n">
        <v>4311662</v>
      </c>
    </row>
    <row r="12">
      <c r="A12" s="4" t="inlineStr">
        <is>
          <t>Number of units, vested</t>
        </is>
      </c>
      <c r="B12" s="6" t="n">
        <v>1827922</v>
      </c>
      <c r="C12" s="6" t="n">
        <v>1600529</v>
      </c>
      <c r="D12" s="6" t="n">
        <v>1054302</v>
      </c>
    </row>
    <row r="13">
      <c r="A13" s="4" t="inlineStr">
        <is>
          <t>Number of units, unvested</t>
        </is>
      </c>
      <c r="B13" s="6" t="n">
        <v>2689975</v>
      </c>
      <c r="C13" s="6" t="n">
        <v>3086130</v>
      </c>
      <c r="D13" s="6" t="n">
        <v>3257360</v>
      </c>
    </row>
    <row r="14">
      <c r="A14" s="4" t="inlineStr">
        <is>
          <t>Weighted average exercise price, grant outstanding beginning balance</t>
        </is>
      </c>
      <c r="B14" s="8" t="n">
        <v>13.61</v>
      </c>
      <c r="C14" s="8" t="n">
        <v>15.24</v>
      </c>
      <c r="D14" s="8" t="n">
        <v>15.33</v>
      </c>
    </row>
    <row r="15">
      <c r="A15" s="4" t="inlineStr">
        <is>
          <t>Share-Based Compensation Arrangements by Share-Based Payment Award, Options, Exercises in Period, Weighted Average Exercise Price</t>
        </is>
      </c>
      <c r="B15" s="14" t="n">
        <v>13.5</v>
      </c>
      <c r="C15" s="13" t="n">
        <v>12.55</v>
      </c>
      <c r="D15" s="6" t="n">
        <v>0</v>
      </c>
    </row>
    <row r="16">
      <c r="A16" s="4" t="inlineStr">
        <is>
          <t>Weighted average exercise price, issued</t>
        </is>
      </c>
      <c r="B16" s="13" t="n">
        <v>17.74</v>
      </c>
      <c r="C16" s="13" t="n">
        <v>12.56</v>
      </c>
      <c r="D16" s="13" t="n">
        <v>14.68</v>
      </c>
    </row>
    <row r="17">
      <c r="A17" s="4" t="inlineStr">
        <is>
          <t>Weighted average exercise price, exercised</t>
        </is>
      </c>
      <c r="B17" s="14" t="n">
        <v>13.5</v>
      </c>
      <c r="C17" s="13" t="n">
        <v>12.55</v>
      </c>
      <c r="D17" s="6" t="n">
        <v>0</v>
      </c>
    </row>
    <row r="18">
      <c r="A18" s="4" t="inlineStr">
        <is>
          <t>Weighted average exercise price, cancelled/forefeited</t>
        </is>
      </c>
      <c r="B18" s="13" t="n">
        <v>14.56</v>
      </c>
      <c r="C18" s="13" t="n">
        <v>13.81</v>
      </c>
      <c r="D18" s="13" t="n">
        <v>17.52</v>
      </c>
    </row>
    <row r="19">
      <c r="A19" s="4" t="inlineStr">
        <is>
          <t>Weighted average exercise price, grant outstanding ending balance</t>
        </is>
      </c>
      <c r="B19" s="8" t="n">
        <v>14.38</v>
      </c>
      <c r="C19" s="13" t="n">
        <v>13.61</v>
      </c>
      <c r="D19" s="13" t="n">
        <v>15.24</v>
      </c>
    </row>
    <row r="20">
      <c r="A20" s="4" t="inlineStr">
        <is>
          <t>Weighted Average Remaining Contractual Term, Grants Outstanding</t>
        </is>
      </c>
      <c r="B20" s="4" t="inlineStr">
        <is>
          <t>7 years 4 months 24 days</t>
        </is>
      </c>
      <c r="C20" s="4" t="inlineStr">
        <is>
          <t xml:space="preserve"> </t>
        </is>
      </c>
      <c r="D20" s="4" t="inlineStr">
        <is>
          <t xml:space="preserve"> </t>
        </is>
      </c>
    </row>
    <row r="21">
      <c r="A21" s="4" t="inlineStr">
        <is>
          <t>Weighted Average Remaining Contractual Term, Grants Vested</t>
        </is>
      </c>
      <c r="B21" s="4" t="inlineStr">
        <is>
          <t>6 years 9 months 18 days</t>
        </is>
      </c>
      <c r="C21" s="4" t="inlineStr">
        <is>
          <t xml:space="preserve"> </t>
        </is>
      </c>
      <c r="D21" s="4" t="inlineStr">
        <is>
          <t xml:space="preserve"> </t>
        </is>
      </c>
    </row>
    <row r="22">
      <c r="A22" s="4" t="inlineStr">
        <is>
          <t>Aggregate Intrinsic Value, Grants Outstanding</t>
        </is>
      </c>
      <c r="B22" s="9" t="n">
        <v>19.8</v>
      </c>
      <c r="C22" s="4" t="inlineStr">
        <is>
          <t xml:space="preserve"> </t>
        </is>
      </c>
      <c r="D22" s="4" t="inlineStr">
        <is>
          <t xml:space="preserve"> </t>
        </is>
      </c>
    </row>
    <row r="23">
      <c r="A23" s="4" t="inlineStr">
        <is>
          <t>Aggregate Intrinsic Value, Grants Vested</t>
        </is>
      </c>
      <c r="B23" s="9" t="n">
        <v>9.1</v>
      </c>
      <c r="C23" s="4" t="inlineStr">
        <is>
          <t xml:space="preserve"> </t>
        </is>
      </c>
      <c r="D23" s="4" t="inlineStr">
        <is>
          <t xml:space="preserve"> </t>
        </is>
      </c>
    </row>
    <row r="24">
      <c r="A24" s="4" t="inlineStr">
        <is>
          <t>Weighted average exercise price, grants vested</t>
        </is>
      </c>
      <c r="B24" s="8" t="n">
        <v>13.76</v>
      </c>
      <c r="C24" s="13" t="n">
        <v>13.76</v>
      </c>
      <c r="D24" s="14" t="n">
        <v>15.2</v>
      </c>
    </row>
    <row r="25">
      <c r="A25" s="4" t="inlineStr">
        <is>
          <t>Weighted average exercise price, grants unvested</t>
        </is>
      </c>
      <c r="B25" s="9" t="n">
        <v>14.8</v>
      </c>
      <c r="C25" s="8" t="n">
        <v>13.53</v>
      </c>
      <c r="D25" s="8" t="n">
        <v>15.25</v>
      </c>
    </row>
    <row r="26">
      <c r="A26" s="4" t="inlineStr">
        <is>
          <t>First Advantage Corporation [Member] | 2020 Equity Plan</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Number of units, grant outstanding beginning balance</t>
        </is>
      </c>
      <c r="B28" s="6" t="n">
        <v>1915252</v>
      </c>
      <c r="C28" s="6" t="n">
        <v>2843342</v>
      </c>
      <c r="D28" s="6" t="n">
        <v>3519563</v>
      </c>
    </row>
    <row r="29">
      <c r="A29" s="4" t="inlineStr">
        <is>
          <t>Number of units, exercised</t>
        </is>
      </c>
      <c r="B29" s="6" t="n">
        <v>-255716</v>
      </c>
      <c r="C29" s="6" t="n">
        <v>-394375</v>
      </c>
      <c r="D29" s="6" t="n">
        <v>-372254</v>
      </c>
    </row>
    <row r="30">
      <c r="A30" s="4" t="inlineStr">
        <is>
          <t>Number of units, cancelled/forfeited</t>
        </is>
      </c>
      <c r="B30" s="6" t="n">
        <v>-56570</v>
      </c>
      <c r="C30" s="6" t="n">
        <v>-533715</v>
      </c>
      <c r="D30" s="6" t="n">
        <v>-303967</v>
      </c>
    </row>
    <row r="31">
      <c r="A31" s="4" t="inlineStr">
        <is>
          <t>Number of units, grant outstanding ending balance</t>
        </is>
      </c>
      <c r="B31" s="6" t="n">
        <v>1602966</v>
      </c>
      <c r="C31" s="6" t="n">
        <v>1915252</v>
      </c>
      <c r="D31" s="6" t="n">
        <v>2843342</v>
      </c>
    </row>
    <row r="32">
      <c r="A32" s="4" t="inlineStr">
        <is>
          <t>Number of units, vested</t>
        </is>
      </c>
      <c r="B32" s="6" t="n">
        <v>657192</v>
      </c>
      <c r="C32" s="6" t="n">
        <v>518455</v>
      </c>
      <c r="D32" s="6" t="n">
        <v>648926</v>
      </c>
    </row>
    <row r="33">
      <c r="A33" s="4" t="inlineStr">
        <is>
          <t>Number of units, unvested</t>
        </is>
      </c>
      <c r="B33" s="6" t="n">
        <v>945774</v>
      </c>
      <c r="C33" s="6" t="n">
        <v>1396797</v>
      </c>
      <c r="D33" s="6" t="n">
        <v>2194416</v>
      </c>
    </row>
    <row r="34">
      <c r="A34" s="4" t="inlineStr">
        <is>
          <t>Weighted average exercise price, grant outstanding beginning balance</t>
        </is>
      </c>
      <c r="B34" s="8" t="n">
        <v>5.15</v>
      </c>
      <c r="C34" s="8" t="n">
        <v>6.66</v>
      </c>
      <c r="D34" s="8" t="n">
        <v>6.66</v>
      </c>
    </row>
    <row r="35">
      <c r="A35" s="4" t="inlineStr">
        <is>
          <t>Share-Based Compensation Arrangements by Share-Based Payment Award, Options, Exercises in Period, Weighted Average Exercise Price</t>
        </is>
      </c>
      <c r="B35" s="13" t="n">
        <v>5.22</v>
      </c>
      <c r="C35" s="13" t="n">
        <v>6.06</v>
      </c>
      <c r="D35" s="13" t="n">
        <v>6.68</v>
      </c>
    </row>
    <row r="36">
      <c r="A36" s="4" t="inlineStr">
        <is>
          <t>Weighted average exercise price, exercised</t>
        </is>
      </c>
      <c r="B36" s="13" t="n">
        <v>5.22</v>
      </c>
      <c r="C36" s="13" t="n">
        <v>6.06</v>
      </c>
      <c r="D36" s="13" t="n">
        <v>6.68</v>
      </c>
    </row>
    <row r="37">
      <c r="A37" s="4" t="inlineStr">
        <is>
          <t>Weighted average exercise price, cancelled/forefeited</t>
        </is>
      </c>
      <c r="B37" s="13" t="n">
        <v>5.28</v>
      </c>
      <c r="C37" s="13" t="n">
        <v>6.68</v>
      </c>
      <c r="D37" s="13" t="n">
        <v>6.61</v>
      </c>
    </row>
    <row r="38">
      <c r="A38" s="4" t="inlineStr">
        <is>
          <t>Weighted average exercise price, grant outstanding ending balance</t>
        </is>
      </c>
      <c r="B38" s="8" t="n">
        <v>5.15</v>
      </c>
      <c r="C38" s="13" t="n">
        <v>5.15</v>
      </c>
      <c r="D38" s="13" t="n">
        <v>6.66</v>
      </c>
    </row>
    <row r="39">
      <c r="A39" s="4" t="inlineStr">
        <is>
          <t>Weighted Average Remaining Contractual Term, Grants Outstanding</t>
        </is>
      </c>
      <c r="B39" s="4" t="inlineStr">
        <is>
          <t>5 years</t>
        </is>
      </c>
      <c r="C39" s="4" t="inlineStr">
        <is>
          <t xml:space="preserve"> </t>
        </is>
      </c>
      <c r="D39" s="4" t="inlineStr">
        <is>
          <t xml:space="preserve"> </t>
        </is>
      </c>
    </row>
    <row r="40">
      <c r="A40" s="4" t="inlineStr">
        <is>
          <t>Weighted Average Remaining Contractual Term, Grants Vested</t>
        </is>
      </c>
      <c r="B40" s="4" t="inlineStr">
        <is>
          <t>5 years 1 month 6 days</t>
        </is>
      </c>
      <c r="C40" s="4" t="inlineStr">
        <is>
          <t xml:space="preserve"> </t>
        </is>
      </c>
      <c r="D40" s="4" t="inlineStr">
        <is>
          <t xml:space="preserve"> </t>
        </is>
      </c>
    </row>
    <row r="41">
      <c r="A41" s="4" t="inlineStr">
        <is>
          <t>Aggregate Intrinsic Value, Grants Outstanding</t>
        </is>
      </c>
      <c r="B41" s="9" t="n">
        <v>21.8</v>
      </c>
      <c r="C41" s="4" t="inlineStr">
        <is>
          <t xml:space="preserve"> </t>
        </is>
      </c>
      <c r="D41" s="4" t="inlineStr">
        <is>
          <t xml:space="preserve"> </t>
        </is>
      </c>
    </row>
    <row r="42">
      <c r="A42" s="4" t="inlineStr">
        <is>
          <t>Aggregate Intrinsic Value, Grants Vested</t>
        </is>
      </c>
      <c r="B42" s="9" t="n">
        <v>8.9</v>
      </c>
      <c r="C42" s="4" t="inlineStr">
        <is>
          <t xml:space="preserve"> </t>
        </is>
      </c>
      <c r="D42" s="4" t="inlineStr">
        <is>
          <t xml:space="preserve"> </t>
        </is>
      </c>
    </row>
    <row r="43">
      <c r="A43" s="4" t="inlineStr">
        <is>
          <t>Weighted average exercise price, grants vested</t>
        </is>
      </c>
      <c r="B43" s="8" t="n">
        <v>5.14</v>
      </c>
      <c r="C43" s="13" t="n">
        <v>5.13</v>
      </c>
      <c r="D43" s="13" t="n">
        <v>6.65</v>
      </c>
    </row>
    <row r="44">
      <c r="A44" s="4" t="inlineStr">
        <is>
          <t>Weighted average exercise price, grants unvested</t>
        </is>
      </c>
      <c r="B44" s="8" t="n">
        <v>5.15</v>
      </c>
      <c r="C44" s="8" t="n">
        <v>5.16</v>
      </c>
      <c r="D44" s="8" t="n">
        <v>6.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RSU Activity (Details) - $ / shares</t>
        </is>
      </c>
      <c r="B1" s="2" t="inlineStr">
        <is>
          <t>12 Months Ended</t>
        </is>
      </c>
    </row>
    <row r="2">
      <c r="B2" s="2" t="inlineStr">
        <is>
          <t>Dec. 31, 2024</t>
        </is>
      </c>
      <c r="C2" s="2" t="inlineStr">
        <is>
          <t>Dec. 31, 2023</t>
        </is>
      </c>
      <c r="D2" s="2" t="inlineStr">
        <is>
          <t>Dec. 31, 2022</t>
        </is>
      </c>
    </row>
    <row r="3">
      <c r="A3" s="4" t="inlineStr">
        <is>
          <t>2021 Equity Plan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Grants issued in exchange for unvested profits interests in the Company's Parent</t>
        </is>
      </c>
      <c r="B5" s="6" t="n">
        <v>819703</v>
      </c>
      <c r="C5" s="6" t="n">
        <v>579745</v>
      </c>
      <c r="D5" s="6" t="n">
        <v>608122</v>
      </c>
    </row>
    <row r="6">
      <c r="A6" s="4" t="inlineStr">
        <is>
          <t>Weighted Average Grants issued in exchange for unvested profits interests in the Company's Parent</t>
        </is>
      </c>
      <c r="B6" s="8" t="n">
        <v>17.74</v>
      </c>
      <c r="C6" s="8" t="n">
        <v>12.56</v>
      </c>
      <c r="D6" s="8" t="n">
        <v>14.68</v>
      </c>
    </row>
    <row r="7">
      <c r="A7" s="4" t="inlineStr">
        <is>
          <t>2021 Equity Plan [Member] | Restricted Stock Unit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units, outstanding beginning balance</t>
        </is>
      </c>
      <c r="B9" s="6" t="n">
        <v>507143</v>
      </c>
      <c r="C9" s="6" t="n">
        <v>472332</v>
      </c>
      <c r="D9" s="6" t="n">
        <v>340875</v>
      </c>
    </row>
    <row r="10">
      <c r="A10" s="4" t="inlineStr">
        <is>
          <t>Number of units, granted</t>
        </is>
      </c>
      <c r="B10" s="6" t="n">
        <v>526980</v>
      </c>
      <c r="C10" s="6" t="n">
        <v>235903</v>
      </c>
      <c r="D10" s="6" t="n">
        <v>203032</v>
      </c>
    </row>
    <row r="11">
      <c r="A11" s="4" t="inlineStr">
        <is>
          <t>Number of units, vested</t>
        </is>
      </c>
      <c r="B11" s="6" t="n">
        <v>-192361</v>
      </c>
      <c r="C11" s="6" t="n">
        <v>-150724</v>
      </c>
      <c r="D11" s="6" t="n">
        <v>-67175</v>
      </c>
    </row>
    <row r="12">
      <c r="A12" s="4" t="inlineStr">
        <is>
          <t>Number of units, forfeited | shares</t>
        </is>
      </c>
      <c r="B12" s="6" t="n">
        <v>-66111</v>
      </c>
      <c r="C12" s="6" t="n">
        <v>-50368</v>
      </c>
      <c r="D12" s="6" t="n">
        <v>-4400</v>
      </c>
    </row>
    <row r="13">
      <c r="A13" s="4" t="inlineStr">
        <is>
          <t>Number of units, outstanding ending balance</t>
        </is>
      </c>
      <c r="B13" s="6" t="n">
        <v>775651</v>
      </c>
      <c r="C13" s="6" t="n">
        <v>507143</v>
      </c>
      <c r="D13" s="6" t="n">
        <v>472332</v>
      </c>
    </row>
    <row r="14">
      <c r="A14" s="4" t="inlineStr">
        <is>
          <t>Weighted Average Grant Date Fair Value, beginning value | $ / shares</t>
        </is>
      </c>
      <c r="B14" s="9" t="n">
        <v>15.1</v>
      </c>
      <c r="C14" s="5" t="n">
        <v>16</v>
      </c>
      <c r="D14" s="8" t="n">
        <v>17.19</v>
      </c>
    </row>
    <row r="15">
      <c r="A15" s="4" t="inlineStr">
        <is>
          <t>Weighted Average Grant Date Fair Value, Granted | $ / shares</t>
        </is>
      </c>
      <c r="B15" s="13" t="n">
        <v>17.28</v>
      </c>
      <c r="C15" s="13" t="n">
        <v>13.46</v>
      </c>
      <c r="D15" s="13" t="n">
        <v>14.36</v>
      </c>
    </row>
    <row r="16">
      <c r="A16" s="4" t="inlineStr">
        <is>
          <t>Weighted Average Grant Date Fair Value, Vested | $ / shares</t>
        </is>
      </c>
      <c r="B16" s="13" t="n">
        <v>14.87</v>
      </c>
      <c r="C16" s="13" t="n">
        <v>15.42</v>
      </c>
      <c r="D16" s="13" t="n">
        <v>16.96</v>
      </c>
    </row>
    <row r="17">
      <c r="A17" s="4" t="inlineStr">
        <is>
          <t>Weighted Average Grant Date Fair Value, Forfeited | $ / shares</t>
        </is>
      </c>
      <c r="B17" s="13" t="n">
        <v>15.98</v>
      </c>
      <c r="C17" s="14" t="n">
        <v>14.9</v>
      </c>
      <c r="D17" s="13" t="n">
        <v>17.52</v>
      </c>
    </row>
    <row r="18">
      <c r="A18" s="4" t="inlineStr">
        <is>
          <t>Weighted Average Grant Date Fair Value, Ending balance | $ / shares</t>
        </is>
      </c>
      <c r="B18" s="8" t="n">
        <v>16.61</v>
      </c>
      <c r="C18" s="9" t="n">
        <v>15.1</v>
      </c>
      <c r="D18" s="5" t="n">
        <v>16</v>
      </c>
    </row>
    <row r="19">
      <c r="A19" s="4" t="inlineStr">
        <is>
          <t>2021 Equity Plan [Member] | Restricted Stock</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Number of units, outstanding beginning balance</t>
        </is>
      </c>
      <c r="B21" s="6" t="n">
        <v>1954630</v>
      </c>
      <c r="C21" s="6" t="n">
        <v>2281300</v>
      </c>
      <c r="D21" s="6" t="n">
        <v>2613359</v>
      </c>
    </row>
    <row r="22">
      <c r="A22" s="4" t="inlineStr">
        <is>
          <t>Number of units, vested</t>
        </is>
      </c>
      <c r="B22" s="6" t="n">
        <v>-776887</v>
      </c>
      <c r="C22" s="6" t="n">
        <v>-326670</v>
      </c>
      <c r="D22" s="6" t="n">
        <v>-332059</v>
      </c>
    </row>
    <row r="23">
      <c r="A23" s="4" t="inlineStr">
        <is>
          <t>Number of units, outstanding ending balance</t>
        </is>
      </c>
      <c r="B23" s="6" t="n">
        <v>1177743</v>
      </c>
      <c r="C23" s="6" t="n">
        <v>1954630</v>
      </c>
      <c r="D23" s="6" t="n">
        <v>2281300</v>
      </c>
    </row>
    <row r="24">
      <c r="A24" s="4" t="inlineStr">
        <is>
          <t>Weighted Average Grant Date Fair Value, beginning value | $ / shares</t>
        </is>
      </c>
      <c r="B24" s="9" t="n">
        <v>8.5</v>
      </c>
      <c r="C24" s="8" t="n">
        <v>3.85</v>
      </c>
      <c r="D24" s="8" t="n">
        <v>3.85</v>
      </c>
    </row>
    <row r="25">
      <c r="A25" s="4" t="inlineStr">
        <is>
          <t>Weighted Average Grant Date Fair Value, Vested | $ / shares</t>
        </is>
      </c>
      <c r="B25" s="13" t="n">
        <v>9.69</v>
      </c>
      <c r="C25" s="13" t="n">
        <v>3.85</v>
      </c>
      <c r="D25" s="13" t="n">
        <v>3.85</v>
      </c>
    </row>
    <row r="26">
      <c r="A26" s="4" t="inlineStr">
        <is>
          <t>Weighted Average Grant Date Fair Value, Ending balance | $ / shares</t>
        </is>
      </c>
      <c r="B26" s="8" t="n">
        <v>10.01</v>
      </c>
      <c r="C26" s="9" t="n">
        <v>8.5</v>
      </c>
      <c r="D26" s="8" t="n">
        <v>3.85</v>
      </c>
    </row>
    <row r="27">
      <c r="A27" s="4" t="inlineStr">
        <is>
          <t>Sterling Acquisition Awards [Member] | Restricted Stock Units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Number of units, outstanding beginning balance</t>
        </is>
      </c>
      <c r="B29" s="6" t="n">
        <v>0</v>
      </c>
      <c r="C29" s="4" t="inlineStr">
        <is>
          <t xml:space="preserve"> </t>
        </is>
      </c>
      <c r="D29" s="4" t="inlineStr">
        <is>
          <t xml:space="preserve"> </t>
        </is>
      </c>
    </row>
    <row r="30">
      <c r="A30" s="4" t="inlineStr">
        <is>
          <t>Number of units, exchanged</t>
        </is>
      </c>
      <c r="B30" s="6" t="n">
        <v>92380</v>
      </c>
      <c r="C30" s="4" t="inlineStr">
        <is>
          <t xml:space="preserve"> </t>
        </is>
      </c>
      <c r="D30" s="4" t="inlineStr">
        <is>
          <t xml:space="preserve"> </t>
        </is>
      </c>
    </row>
    <row r="31">
      <c r="A31" s="4" t="inlineStr">
        <is>
          <t>Number of units, vested</t>
        </is>
      </c>
      <c r="B31" s="6" t="n">
        <v>-2674</v>
      </c>
      <c r="C31" s="4" t="inlineStr">
        <is>
          <t xml:space="preserve"> </t>
        </is>
      </c>
      <c r="D31" s="4" t="inlineStr">
        <is>
          <t xml:space="preserve"> </t>
        </is>
      </c>
    </row>
    <row r="32">
      <c r="A32" s="4" t="inlineStr">
        <is>
          <t>Number of units, forfeited | shares</t>
        </is>
      </c>
      <c r="B32" s="6" t="n">
        <v>-33</v>
      </c>
      <c r="C32" s="4" t="inlineStr">
        <is>
          <t xml:space="preserve"> </t>
        </is>
      </c>
      <c r="D32" s="4" t="inlineStr">
        <is>
          <t xml:space="preserve"> </t>
        </is>
      </c>
    </row>
    <row r="33">
      <c r="A33" s="4" t="inlineStr">
        <is>
          <t>Number of units, outstanding ending balance</t>
        </is>
      </c>
      <c r="B33" s="6" t="n">
        <v>89673</v>
      </c>
      <c r="C33" s="6" t="n">
        <v>0</v>
      </c>
      <c r="D33" s="4" t="inlineStr">
        <is>
          <t xml:space="preserve"> </t>
        </is>
      </c>
    </row>
    <row r="34">
      <c r="A34" s="4" t="inlineStr">
        <is>
          <t>Weighted Average Grant Date Fair Value, beginning value | $ / shares</t>
        </is>
      </c>
      <c r="B34" s="5" t="n">
        <v>0</v>
      </c>
      <c r="C34" s="4" t="inlineStr">
        <is>
          <t xml:space="preserve"> </t>
        </is>
      </c>
      <c r="D34" s="4" t="inlineStr">
        <is>
          <t xml:space="preserve"> </t>
        </is>
      </c>
    </row>
    <row r="35">
      <c r="A35" s="4" t="inlineStr">
        <is>
          <t>Weighted Average Grant Date Fair Value Exchanged</t>
        </is>
      </c>
      <c r="B35" s="14" t="n">
        <v>18.7</v>
      </c>
      <c r="C35" s="4" t="inlineStr">
        <is>
          <t xml:space="preserve"> </t>
        </is>
      </c>
      <c r="D35" s="4" t="inlineStr">
        <is>
          <t xml:space="preserve"> </t>
        </is>
      </c>
    </row>
    <row r="36">
      <c r="A36" s="4" t="inlineStr">
        <is>
          <t>Weighted Average Grant Date Fair Value, Vested | $ / shares</t>
        </is>
      </c>
      <c r="B36" s="14" t="n">
        <v>18.7</v>
      </c>
      <c r="C36" s="4" t="inlineStr">
        <is>
          <t xml:space="preserve"> </t>
        </is>
      </c>
      <c r="D36" s="4" t="inlineStr">
        <is>
          <t xml:space="preserve"> </t>
        </is>
      </c>
    </row>
    <row r="37">
      <c r="A37" s="4" t="inlineStr">
        <is>
          <t>Weighted Average Grant Date Fair Value, Forfeited | $ / shares</t>
        </is>
      </c>
      <c r="B37" s="14" t="n">
        <v>18.7</v>
      </c>
      <c r="C37" s="4" t="inlineStr">
        <is>
          <t xml:space="preserve"> </t>
        </is>
      </c>
      <c r="D37" s="4" t="inlineStr">
        <is>
          <t xml:space="preserve"> </t>
        </is>
      </c>
    </row>
    <row r="38">
      <c r="A38" s="4" t="inlineStr">
        <is>
          <t>Weighted Average Grant Date Fair Value, Ending balance | $ / shares</t>
        </is>
      </c>
      <c r="B38" s="9" t="n">
        <v>18.7</v>
      </c>
      <c r="C38" s="5" t="n">
        <v>0</v>
      </c>
      <c r="D38" s="4" t="inlineStr">
        <is>
          <t xml:space="preserve"> </t>
        </is>
      </c>
    </row>
    <row r="39">
      <c r="A39" s="4" t="inlineStr">
        <is>
          <t>Sterling Acquisition Awards [Member] | Restricted Stock</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Number of units, outstanding beginning balance</t>
        </is>
      </c>
      <c r="B41" s="6" t="n">
        <v>0</v>
      </c>
      <c r="C41" s="4" t="inlineStr">
        <is>
          <t xml:space="preserve"> </t>
        </is>
      </c>
      <c r="D41" s="4" t="inlineStr">
        <is>
          <t xml:space="preserve"> </t>
        </is>
      </c>
    </row>
    <row r="42">
      <c r="A42" s="4" t="inlineStr">
        <is>
          <t>Number of units, exchanged</t>
        </is>
      </c>
      <c r="B42" s="6" t="n">
        <v>929475</v>
      </c>
      <c r="C42" s="4" t="inlineStr">
        <is>
          <t xml:space="preserve"> </t>
        </is>
      </c>
      <c r="D42" s="4" t="inlineStr">
        <is>
          <t xml:space="preserve"> </t>
        </is>
      </c>
    </row>
    <row r="43">
      <c r="A43" s="4" t="inlineStr">
        <is>
          <t>Number of units, vested</t>
        </is>
      </c>
      <c r="B43" s="6" t="n">
        <v>-236734</v>
      </c>
      <c r="C43" s="4" t="inlineStr">
        <is>
          <t xml:space="preserve"> </t>
        </is>
      </c>
      <c r="D43" s="4" t="inlineStr">
        <is>
          <t xml:space="preserve"> </t>
        </is>
      </c>
    </row>
    <row r="44">
      <c r="A44" s="4" t="inlineStr">
        <is>
          <t>Number of units, forfeited | shares</t>
        </is>
      </c>
      <c r="B44" s="6" t="n">
        <v>-27</v>
      </c>
      <c r="C44" s="4" t="inlineStr">
        <is>
          <t xml:space="preserve"> </t>
        </is>
      </c>
      <c r="D44" s="4" t="inlineStr">
        <is>
          <t xml:space="preserve"> </t>
        </is>
      </c>
    </row>
    <row r="45">
      <c r="A45" s="4" t="inlineStr">
        <is>
          <t>Number of units, outstanding ending balance</t>
        </is>
      </c>
      <c r="B45" s="6" t="n">
        <v>692714</v>
      </c>
      <c r="C45" s="6" t="n">
        <v>0</v>
      </c>
      <c r="D45" s="4" t="inlineStr">
        <is>
          <t xml:space="preserve"> </t>
        </is>
      </c>
    </row>
    <row r="46">
      <c r="A46" s="4" t="inlineStr">
        <is>
          <t>Weighted Average Grant Date Fair Value, beginning value | $ / shares</t>
        </is>
      </c>
      <c r="B46" s="5" t="n">
        <v>0</v>
      </c>
      <c r="C46" s="4" t="inlineStr">
        <is>
          <t xml:space="preserve"> </t>
        </is>
      </c>
      <c r="D46" s="4" t="inlineStr">
        <is>
          <t xml:space="preserve"> </t>
        </is>
      </c>
    </row>
    <row r="47">
      <c r="A47" s="4" t="inlineStr">
        <is>
          <t>Weighted Average Grant Date Fair Value Exchanged</t>
        </is>
      </c>
      <c r="B47" s="14" t="n">
        <v>18.7</v>
      </c>
      <c r="C47" s="4" t="inlineStr">
        <is>
          <t xml:space="preserve"> </t>
        </is>
      </c>
      <c r="D47" s="4" t="inlineStr">
        <is>
          <t xml:space="preserve"> </t>
        </is>
      </c>
    </row>
    <row r="48">
      <c r="A48" s="4" t="inlineStr">
        <is>
          <t>Weighted Average Grant Date Fair Value, Vested | $ / shares</t>
        </is>
      </c>
      <c r="B48" s="14" t="n">
        <v>18.7</v>
      </c>
      <c r="C48" s="4" t="inlineStr">
        <is>
          <t xml:space="preserve"> </t>
        </is>
      </c>
      <c r="D48" s="4" t="inlineStr">
        <is>
          <t xml:space="preserve"> </t>
        </is>
      </c>
    </row>
    <row r="49">
      <c r="A49" s="4" t="inlineStr">
        <is>
          <t>Weighted Average Grant Date Fair Value, Forfeited | $ / shares</t>
        </is>
      </c>
      <c r="B49" s="14" t="n">
        <v>18.7</v>
      </c>
      <c r="C49" s="4" t="inlineStr">
        <is>
          <t xml:space="preserve"> </t>
        </is>
      </c>
      <c r="D49" s="4" t="inlineStr">
        <is>
          <t xml:space="preserve"> </t>
        </is>
      </c>
    </row>
    <row r="50">
      <c r="A50" s="4" t="inlineStr">
        <is>
          <t>Weighted Average Grant Date Fair Value, Ending balance | $ / shares</t>
        </is>
      </c>
      <c r="B50" s="9" t="n">
        <v>18.7</v>
      </c>
      <c r="C50" s="5" t="n">
        <v>0</v>
      </c>
      <c r="D5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s total contributions to savings plans</t>
        </is>
      </c>
      <c r="B4" s="9" t="n">
        <v>1.3</v>
      </c>
      <c r="C4" s="9" t="n">
        <v>1.2</v>
      </c>
      <c r="D4" s="9" t="n">
        <v>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0273</v>
      </c>
      <c r="C4" s="5" t="n">
        <v>37293</v>
      </c>
      <c r="D4" s="5" t="n">
        <v>646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Additional Information (Details) - USD ($) $ / shares in Units, $ in Thousands</t>
        </is>
      </c>
      <c r="F1" s="2" t="inlineStr">
        <is>
          <t>1 Months Ended</t>
        </is>
      </c>
      <c r="G1" s="2" t="inlineStr">
        <is>
          <t>12 Months Ended</t>
        </is>
      </c>
    </row>
    <row r="2">
      <c r="B2" s="2" t="inlineStr">
        <is>
          <t>Oct. 31, 2024</t>
        </is>
      </c>
      <c r="C2" s="2" t="inlineStr">
        <is>
          <t>Aug. 08, 2023</t>
        </is>
      </c>
      <c r="D2" s="2" t="inlineStr">
        <is>
          <t>Nov. 15, 2021</t>
        </is>
      </c>
      <c r="E2" s="2" t="inlineStr">
        <is>
          <t>Jun. 25, 2021</t>
        </is>
      </c>
      <c r="F2" s="2" t="inlineStr">
        <is>
          <t>Aug. 31, 2023</t>
        </is>
      </c>
      <c r="G2" s="2" t="inlineStr">
        <is>
          <t>Dec. 31, 2024</t>
        </is>
      </c>
      <c r="H2" s="2" t="inlineStr">
        <is>
          <t>Dec. 31, 2023</t>
        </is>
      </c>
      <c r="I2" s="2" t="inlineStr">
        <is>
          <t>Dec. 31, 2022</t>
        </is>
      </c>
      <c r="J2" s="2" t="inlineStr">
        <is>
          <t>Sep. 14, 2023</t>
        </is>
      </c>
      <c r="K2" s="2" t="inlineStr">
        <is>
          <t>Feb. 28, 2023</t>
        </is>
      </c>
      <c r="L2" s="2" t="inlineStr">
        <is>
          <t>Nov. 08, 2022</t>
        </is>
      </c>
      <c r="M2" s="2" t="inlineStr">
        <is>
          <t>Aug.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0</v>
      </c>
      <c r="F4" s="4" t="inlineStr">
        <is>
          <t xml:space="preserve"> </t>
        </is>
      </c>
      <c r="G4" s="6" t="n">
        <v>1000000000</v>
      </c>
      <c r="H4" s="6" t="n">
        <v>100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7" t="n">
        <v>0.001</v>
      </c>
      <c r="H5" s="7" t="n">
        <v>0.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2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par valu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173171145</v>
      </c>
      <c r="H8" s="6" t="n">
        <v>14507480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173171145</v>
      </c>
      <c r="H10" s="6" t="n">
        <v>14507480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uthorized stock repurchase program, Initial</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s paid</t>
        </is>
      </c>
      <c r="B12" s="4" t="inlineStr">
        <is>
          <t xml:space="preserve"> </t>
        </is>
      </c>
      <c r="C12" s="4" t="inlineStr">
        <is>
          <t xml:space="preserve"> </t>
        </is>
      </c>
      <c r="D12" s="4" t="inlineStr">
        <is>
          <t xml:space="preserve"> </t>
        </is>
      </c>
      <c r="E12" s="4" t="inlineStr">
        <is>
          <t xml:space="preserve"> </t>
        </is>
      </c>
      <c r="F12" s="4" t="inlineStr">
        <is>
          <t xml:space="preserve"> </t>
        </is>
      </c>
      <c r="G12" s="6" t="n">
        <v>255</v>
      </c>
      <c r="H12" s="5" t="n">
        <v>217739</v>
      </c>
      <c r="I12" s="5" t="n">
        <v>0</v>
      </c>
      <c r="J12" s="4" t="inlineStr">
        <is>
          <t xml:space="preserve"> </t>
        </is>
      </c>
      <c r="K12" s="4" t="inlineStr">
        <is>
          <t xml:space="preserve"> </t>
        </is>
      </c>
      <c r="L12" s="4" t="inlineStr">
        <is>
          <t xml:space="preserve"> </t>
        </is>
      </c>
      <c r="M12" s="4" t="inlineStr">
        <is>
          <t xml:space="preserve"> </t>
        </is>
      </c>
    </row>
    <row r="13">
      <c r="A13" s="4" t="inlineStr">
        <is>
          <t>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44700</v>
      </c>
      <c r="H13" s="6" t="n">
        <v>1616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11990</v>
      </c>
      <c r="H14" s="6" t="n">
        <v>322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 2023 M8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 declare date</t>
        </is>
      </c>
      <c r="B17" s="4" t="inlineStr">
        <is>
          <t xml:space="preserve"> </t>
        </is>
      </c>
      <c r="C17" s="4" t="inlineStr">
        <is>
          <t>Aug.  08,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dividend declared, per share</t>
        </is>
      </c>
      <c r="B18" s="4" t="inlineStr">
        <is>
          <t xml:space="preserve"> </t>
        </is>
      </c>
      <c r="C18" s="9"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 record date</t>
        </is>
      </c>
      <c r="B19" s="4" t="inlineStr">
        <is>
          <t xml:space="preserve"> </t>
        </is>
      </c>
      <c r="C19" s="4" t="inlineStr">
        <is>
          <t>Aug. 21,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dividends paid</t>
        </is>
      </c>
      <c r="B20" s="4" t="inlineStr">
        <is>
          <t xml:space="preserve"> </t>
        </is>
      </c>
      <c r="C20" s="4" t="inlineStr">
        <is>
          <t xml:space="preserve"> </t>
        </is>
      </c>
      <c r="D20" s="4" t="inlineStr">
        <is>
          <t xml:space="preserve"> </t>
        </is>
      </c>
      <c r="E20" s="4" t="inlineStr">
        <is>
          <t xml:space="preserve"> </t>
        </is>
      </c>
      <c r="F20" s="5" t="n">
        <v>2177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 2023 Q4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 2024 Q4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2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uthorized stock repurchase program, Init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v>
      </c>
      <c r="K31" s="5" t="n">
        <v>200000</v>
      </c>
      <c r="L31" s="5" t="n">
        <v>150000</v>
      </c>
      <c r="M31" s="5" t="n">
        <v>50000</v>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t>
        </is>
      </c>
      <c r="B34" s="4" t="inlineStr">
        <is>
          <t xml:space="preserve"> </t>
        </is>
      </c>
      <c r="C34" s="4" t="inlineStr">
        <is>
          <t xml:space="preserve"> </t>
        </is>
      </c>
      <c r="D34" s="4" t="inlineStr">
        <is>
          <t xml:space="preserve"> </t>
        </is>
      </c>
      <c r="E34" s="7" t="n">
        <v>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vember Follow-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shares new issues</t>
        </is>
      </c>
      <c r="B37" s="4" t="inlineStr">
        <is>
          <t xml:space="preserve"> </t>
        </is>
      </c>
      <c r="C37" s="4" t="inlineStr">
        <is>
          <t xml:space="preserve"> </t>
        </is>
      </c>
      <c r="D37" s="6"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tion to purchase additional shares of common stock</t>
        </is>
      </c>
      <c r="B38" s="4" t="inlineStr">
        <is>
          <t xml:space="preserve"> </t>
        </is>
      </c>
      <c r="C38" s="4" t="inlineStr">
        <is>
          <t xml:space="preserve"> </t>
        </is>
      </c>
      <c r="D38" s="6" t="n">
        <v>22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erling Check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Acquisition, Number of Shares, Issued</t>
        </is>
      </c>
      <c r="B41" s="6" t="n">
        <v>271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Acquisition, Fair Value of Shares Issued</t>
        </is>
      </c>
      <c r="B42" s="5" t="n">
        <v>494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6" t="n">
        <v>2932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offering, price per share</t>
        </is>
      </c>
      <c r="B46" s="4" t="inlineStr">
        <is>
          <t xml:space="preserve"> </t>
        </is>
      </c>
      <c r="C46" s="4" t="inlineStr">
        <is>
          <t xml:space="preserve"> </t>
        </is>
      </c>
      <c r="D46" s="4" t="inlineStr">
        <is>
          <t xml:space="preserve"> </t>
        </is>
      </c>
      <c r="E46" s="5"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common stock in initial public offering, net of underwriting discounts and commissions</t>
        </is>
      </c>
      <c r="B47" s="4" t="inlineStr">
        <is>
          <t xml:space="preserve"> </t>
        </is>
      </c>
      <c r="C47" s="4" t="inlineStr">
        <is>
          <t xml:space="preserve"> </t>
        </is>
      </c>
      <c r="D47" s="4" t="inlineStr">
        <is>
          <t xml:space="preserve"> </t>
        </is>
      </c>
      <c r="E47" s="5" t="n">
        <v>316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derwriting discounts and commissions</t>
        </is>
      </c>
      <c r="B48" s="4" t="inlineStr">
        <is>
          <t xml:space="preserve"> </t>
        </is>
      </c>
      <c r="C48" s="4" t="inlineStr">
        <is>
          <t xml:space="preserve"> </t>
        </is>
      </c>
      <c r="D48" s="4" t="inlineStr">
        <is>
          <t xml:space="preserve"> </t>
        </is>
      </c>
      <c r="E48" s="6" t="n">
        <v>223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ffering expenses</t>
        </is>
      </c>
      <c r="B49" s="4" t="inlineStr">
        <is>
          <t xml:space="preserve"> </t>
        </is>
      </c>
      <c r="C49" s="4" t="inlineStr">
        <is>
          <t xml:space="preserve"> </t>
        </is>
      </c>
      <c r="D49" s="4" t="inlineStr">
        <is>
          <t xml:space="preserve"> </t>
        </is>
      </c>
      <c r="E49" s="5" t="n">
        <v>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PO | First Portion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6" t="n">
        <v>228562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tion to purchase additional shares of common stock</t>
        </is>
      </c>
      <c r="B53" s="4" t="inlineStr">
        <is>
          <t xml:space="preserve"> </t>
        </is>
      </c>
      <c r="C53" s="4" t="inlineStr">
        <is>
          <t xml:space="preserve"> </t>
        </is>
      </c>
      <c r="D53" s="4" t="inlineStr">
        <is>
          <t xml:space="preserve"> </t>
        </is>
      </c>
      <c r="E53" s="6" t="n">
        <v>29812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PO | Second Portion of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6" t="n">
        <v>64687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tion to purchase additional shares of common stock</t>
        </is>
      </c>
      <c r="B57" s="4" t="inlineStr">
        <is>
          <t xml:space="preserve"> </t>
        </is>
      </c>
      <c r="C57" s="4" t="inlineStr">
        <is>
          <t xml:space="preserve"> </t>
        </is>
      </c>
      <c r="D57" s="4" t="inlineStr">
        <is>
          <t xml:space="preserve"> </t>
        </is>
      </c>
      <c r="E57" s="6" t="n">
        <v>8437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 Repurchase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s Repurchased Abstract</t>
        </is>
      </c>
      <c r="B3" s="4" t="inlineStr">
        <is>
          <t xml:space="preserve"> </t>
        </is>
      </c>
      <c r="C3" s="4" t="inlineStr">
        <is>
          <t xml:space="preserve"> </t>
        </is>
      </c>
      <c r="D3" s="4" t="inlineStr">
        <is>
          <t xml:space="preserve"> </t>
        </is>
      </c>
    </row>
    <row r="4">
      <c r="A4" s="4" t="inlineStr">
        <is>
          <t>Shares repurchased</t>
        </is>
      </c>
      <c r="B4" s="6" t="n">
        <v>0</v>
      </c>
      <c r="C4" s="6" t="n">
        <v>4372879</v>
      </c>
      <c r="D4" s="6" t="n">
        <v>4670975</v>
      </c>
    </row>
    <row r="5">
      <c r="A5" s="4" t="inlineStr">
        <is>
          <t>Average price per share</t>
        </is>
      </c>
      <c r="B5" s="4" t="inlineStr">
        <is>
          <t xml:space="preserve"> </t>
        </is>
      </c>
      <c r="C5" s="8" t="n">
        <v>13.49</v>
      </c>
      <c r="D5" s="8" t="n">
        <v>12.94</v>
      </c>
    </row>
    <row r="6">
      <c r="A6" s="3" t="inlineStr">
        <is>
          <t>Costs recorded to accumulated deficit</t>
        </is>
      </c>
      <c r="B6" s="4" t="inlineStr">
        <is>
          <t xml:space="preserve"> </t>
        </is>
      </c>
      <c r="C6" s="4" t="inlineStr">
        <is>
          <t xml:space="preserve"> </t>
        </is>
      </c>
      <c r="D6" s="4" t="inlineStr">
        <is>
          <t xml:space="preserve"> </t>
        </is>
      </c>
    </row>
    <row r="7">
      <c r="A7" s="4" t="inlineStr">
        <is>
          <t>Total repurchase costs</t>
        </is>
      </c>
      <c r="B7" s="4" t="inlineStr">
        <is>
          <t xml:space="preserve"> </t>
        </is>
      </c>
      <c r="C7" s="5" t="n">
        <v>58903</v>
      </c>
      <c r="D7" s="5" t="n">
        <v>60438</v>
      </c>
    </row>
    <row r="8">
      <c r="A8" s="4" t="inlineStr">
        <is>
          <t>Additional associated costs</t>
        </is>
      </c>
      <c r="B8" s="4" t="inlineStr">
        <is>
          <t xml:space="preserve"> </t>
        </is>
      </c>
      <c r="C8" s="6" t="n">
        <v>572</v>
      </c>
      <c r="D8" s="6" t="n">
        <v>92</v>
      </c>
    </row>
    <row r="9">
      <c r="A9" s="4" t="inlineStr">
        <is>
          <t>Total costs recorded to accumulated deficit</t>
        </is>
      </c>
      <c r="B9" s="4" t="inlineStr">
        <is>
          <t xml:space="preserve"> </t>
        </is>
      </c>
      <c r="C9" s="5" t="n">
        <v>59475</v>
      </c>
      <c r="D9" s="5" t="n">
        <v>605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Indemnity liability</t>
        </is>
      </c>
      <c r="B3" s="9" t="n">
        <v>11.6</v>
      </c>
      <c r="C3" s="9" t="n">
        <v>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4</t>
        </is>
      </c>
      <c r="C2" s="2" t="inlineStr">
        <is>
          <t>Dec. 31, 2023</t>
        </is>
      </c>
    </row>
    <row r="3">
      <c r="A3" s="4" t="inlineStr">
        <is>
          <t>Finance Leas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Amortization of leased assets</t>
        </is>
      </c>
      <c r="B5" s="5" t="n">
        <v>5</v>
      </c>
      <c r="C5" s="5" t="n">
        <v>78</v>
      </c>
    </row>
    <row r="6">
      <c r="A6" s="4" t="inlineStr">
        <is>
          <t>Interest on lease liabilities</t>
        </is>
      </c>
      <c r="B6" s="6" t="n">
        <v>1</v>
      </c>
      <c r="C6" s="6" t="n">
        <v>2</v>
      </c>
    </row>
    <row r="7">
      <c r="A7" s="4" t="inlineStr">
        <is>
          <t>Total finance lease costs</t>
        </is>
      </c>
      <c r="B7" s="6" t="n">
        <v>6</v>
      </c>
      <c r="C7" s="6" t="n">
        <v>80</v>
      </c>
    </row>
    <row r="8">
      <c r="A8" s="4" t="inlineStr">
        <is>
          <t>Total lease cost</t>
        </is>
      </c>
      <c r="B8" s="6" t="n">
        <v>4798</v>
      </c>
      <c r="C8" s="6" t="n">
        <v>5728</v>
      </c>
    </row>
    <row r="9">
      <c r="A9" s="4" t="inlineStr">
        <is>
          <t>Operating 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xed lease cost</t>
        </is>
      </c>
      <c r="B11" s="6" t="n">
        <v>3852</v>
      </c>
      <c r="C11" s="6" t="n">
        <v>5330</v>
      </c>
    </row>
    <row r="12">
      <c r="A12" s="4" t="inlineStr">
        <is>
          <t>Short-term</t>
        </is>
      </c>
      <c r="B12" s="6" t="n">
        <v>1225</v>
      </c>
      <c r="C12" s="6" t="n">
        <v>345</v>
      </c>
    </row>
    <row r="13">
      <c r="A13" s="4" t="inlineStr">
        <is>
          <t>Variable</t>
        </is>
      </c>
      <c r="B13" s="6" t="n">
        <v>4</v>
      </c>
      <c r="C13" s="6" t="n">
        <v>23</v>
      </c>
    </row>
    <row r="14">
      <c r="A14" s="4" t="inlineStr">
        <is>
          <t>Sub-leases</t>
        </is>
      </c>
      <c r="B14" s="6" t="n">
        <v>-289</v>
      </c>
      <c r="C14" s="6" t="n">
        <v>-50</v>
      </c>
    </row>
    <row r="15">
      <c r="A15" s="4" t="inlineStr">
        <is>
          <t>Total operating lease costs</t>
        </is>
      </c>
      <c r="B15" s="5" t="n">
        <v>4792</v>
      </c>
      <c r="C15" s="5" t="n">
        <v>56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Supplemental balance sheet information related to lease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Right of use operating lease assets</t>
        </is>
      </c>
      <c r="B4" s="5" t="n">
        <v>13659</v>
      </c>
      <c r="C4" s="5" t="n">
        <v>7277</v>
      </c>
    </row>
    <row r="5">
      <c r="A5" s="4" t="inlineStr">
        <is>
          <t>Property and equipment, gross</t>
        </is>
      </c>
      <c r="B5" s="6" t="n">
        <v>651380</v>
      </c>
      <c r="C5" s="6" t="n">
        <v>348060</v>
      </c>
    </row>
    <row r="6">
      <c r="A6" s="4" t="inlineStr">
        <is>
          <t>Property and equipment, net</t>
        </is>
      </c>
      <c r="B6" s="6" t="n">
        <v>307539</v>
      </c>
      <c r="C6" s="6" t="n">
        <v>79441</v>
      </c>
    </row>
    <row r="7">
      <c r="A7" s="4" t="inlineStr">
        <is>
          <t>Total lease assets</t>
        </is>
      </c>
      <c r="B7" s="6" t="n">
        <v>13692</v>
      </c>
      <c r="C7" s="6" t="n">
        <v>7277</v>
      </c>
    </row>
    <row r="8">
      <c r="A8" s="3" t="inlineStr">
        <is>
          <t>Liabilities [Abstract]</t>
        </is>
      </c>
      <c r="B8" s="4" t="inlineStr">
        <is>
          <t xml:space="preserve"> </t>
        </is>
      </c>
      <c r="C8" s="4" t="inlineStr">
        <is>
          <t xml:space="preserve"> </t>
        </is>
      </c>
    </row>
    <row r="9">
      <c r="A9" s="4" t="inlineStr">
        <is>
          <t>Operating leases other current</t>
        </is>
      </c>
      <c r="B9" s="6" t="n">
        <v>4245</v>
      </c>
      <c r="C9" s="6" t="n">
        <v>3354</v>
      </c>
    </row>
    <row r="10">
      <c r="A10" s="4" t="inlineStr">
        <is>
          <t>Operating lease liability, less current portion</t>
        </is>
      </c>
      <c r="B10" s="6" t="n">
        <v>9149</v>
      </c>
      <c r="C10" s="6" t="n">
        <v>5931</v>
      </c>
    </row>
    <row r="11">
      <c r="A11" s="4" t="inlineStr">
        <is>
          <t>Operating Lease Liability Current and Noncurrent, Total</t>
        </is>
      </c>
      <c r="B11" s="5" t="n">
        <v>13394</v>
      </c>
      <c r="C11" s="5" t="n">
        <v>9285</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Finance Lease, Liability, Current</t>
        </is>
      </c>
      <c r="B13" s="5" t="n">
        <v>13</v>
      </c>
      <c r="C13" s="5" t="n">
        <v>0</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Finance Lease, Liability, Noncurrent</t>
        </is>
      </c>
      <c r="B15" s="5" t="n">
        <v>18</v>
      </c>
      <c r="C15" s="5" t="n">
        <v>0</v>
      </c>
    </row>
    <row r="16">
      <c r="A16" s="4" t="inlineStr">
        <is>
          <t>Finance Lease Liability Current and Noncurrent, Total</t>
        </is>
      </c>
      <c r="B16" s="6" t="n">
        <v>31</v>
      </c>
      <c r="C16" s="6" t="n">
        <v>0</v>
      </c>
    </row>
    <row r="17">
      <c r="A17" s="4" t="inlineStr">
        <is>
          <t>Total lease liabilities, Total</t>
        </is>
      </c>
      <c r="B17" s="6" t="n">
        <v>13425</v>
      </c>
      <c r="C17" s="6" t="n">
        <v>9285</v>
      </c>
    </row>
    <row r="18">
      <c r="A18" s="4" t="inlineStr">
        <is>
          <t>Finance Lease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Property and equipment, gross</t>
        </is>
      </c>
      <c r="B20" s="6" t="n">
        <v>5897</v>
      </c>
      <c r="C20" s="6" t="n">
        <v>5860</v>
      </c>
    </row>
    <row r="21">
      <c r="A21" s="4" t="inlineStr">
        <is>
          <t>Less: accumulated depreciation and amortization</t>
        </is>
      </c>
      <c r="B21" s="6" t="n">
        <v>-5864</v>
      </c>
      <c r="C21" s="6" t="n">
        <v>-5860</v>
      </c>
    </row>
    <row r="22">
      <c r="A22" s="4" t="inlineStr">
        <is>
          <t>Property and equipment, net</t>
        </is>
      </c>
      <c r="B22" s="5" t="n">
        <v>33</v>
      </c>
      <c r="C2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Leases [Abstract]</t>
        </is>
      </c>
      <c r="B2" s="4" t="inlineStr">
        <is>
          <t xml:space="preserve"> </t>
        </is>
      </c>
    </row>
    <row r="3">
      <c r="A3" s="4" t="inlineStr">
        <is>
          <t>2025</t>
        </is>
      </c>
      <c r="B3" s="5" t="n">
        <v>5378</v>
      </c>
    </row>
    <row r="4">
      <c r="A4" s="4" t="inlineStr">
        <is>
          <t>2026</t>
        </is>
      </c>
      <c r="B4" s="6" t="n">
        <v>4451</v>
      </c>
    </row>
    <row r="5">
      <c r="A5" s="4" t="inlineStr">
        <is>
          <t>2027</t>
        </is>
      </c>
      <c r="B5" s="6" t="n">
        <v>3019</v>
      </c>
    </row>
    <row r="6">
      <c r="A6" s="4" t="inlineStr">
        <is>
          <t>2028</t>
        </is>
      </c>
      <c r="B6" s="6" t="n">
        <v>1832</v>
      </c>
    </row>
    <row r="7">
      <c r="A7" s="4" t="inlineStr">
        <is>
          <t>2029</t>
        </is>
      </c>
      <c r="B7" s="6" t="n">
        <v>924</v>
      </c>
    </row>
    <row r="8">
      <c r="A8" s="4" t="inlineStr">
        <is>
          <t>Thereafter</t>
        </is>
      </c>
      <c r="B8" s="6" t="n">
        <v>70</v>
      </c>
    </row>
    <row r="9">
      <c r="A9" s="4" t="inlineStr">
        <is>
          <t>Total minimum lease payments</t>
        </is>
      </c>
      <c r="B9" s="6" t="n">
        <v>15674</v>
      </c>
    </row>
    <row r="10">
      <c r="A10" s="4" t="inlineStr">
        <is>
          <t>Less: Imputed interest</t>
        </is>
      </c>
      <c r="B10" s="6" t="n">
        <v>-1941</v>
      </c>
    </row>
    <row r="11">
      <c r="A11" s="4" t="inlineStr">
        <is>
          <t>Present value of minimum lease payments</t>
        </is>
      </c>
      <c r="B11" s="6" t="n">
        <v>13733</v>
      </c>
    </row>
    <row r="12">
      <c r="A12" s="4" t="inlineStr">
        <is>
          <t>Finance Lease, 2025</t>
        </is>
      </c>
      <c r="B12" s="6" t="n">
        <v>12</v>
      </c>
    </row>
    <row r="13">
      <c r="A13" s="4" t="inlineStr">
        <is>
          <t>Finance Lease, 2026</t>
        </is>
      </c>
      <c r="B13" s="6" t="n">
        <v>15</v>
      </c>
    </row>
    <row r="14">
      <c r="A14" s="4" t="inlineStr">
        <is>
          <t>Finance Leases, 2027</t>
        </is>
      </c>
      <c r="B14" s="6" t="n">
        <v>8</v>
      </c>
    </row>
    <row r="15">
      <c r="A15" s="4" t="inlineStr">
        <is>
          <t>Finance Lease, 2028</t>
        </is>
      </c>
      <c r="B15" s="6" t="n">
        <v>0</v>
      </c>
    </row>
    <row r="16">
      <c r="A16" s="4" t="inlineStr">
        <is>
          <t>Finance Lease, 2029</t>
        </is>
      </c>
      <c r="B16" s="6" t="n">
        <v>0</v>
      </c>
    </row>
    <row r="17">
      <c r="A17" s="4" t="inlineStr">
        <is>
          <t>Thereafter</t>
        </is>
      </c>
      <c r="B17" s="6" t="n">
        <v>0</v>
      </c>
    </row>
    <row r="18">
      <c r="A18" s="4" t="inlineStr">
        <is>
          <t>Total minimum lease payments</t>
        </is>
      </c>
      <c r="B18" s="6" t="n">
        <v>35</v>
      </c>
    </row>
    <row r="19">
      <c r="A19" s="4" t="inlineStr">
        <is>
          <t>Finance Lease, Less: Imputed interest</t>
        </is>
      </c>
      <c r="B19" s="6" t="n">
        <v>-4</v>
      </c>
    </row>
    <row r="20">
      <c r="A20" s="4" t="inlineStr">
        <is>
          <t>Present value of minimum lease payments</t>
        </is>
      </c>
      <c r="B20" s="6" t="n">
        <v>31</v>
      </c>
    </row>
    <row r="21">
      <c r="A21" s="4" t="inlineStr">
        <is>
          <t>2025</t>
        </is>
      </c>
      <c r="B21" s="6" t="n">
        <v>5390</v>
      </c>
    </row>
    <row r="22">
      <c r="A22" s="4" t="inlineStr">
        <is>
          <t>2026</t>
        </is>
      </c>
      <c r="B22" s="6" t="n">
        <v>4466</v>
      </c>
    </row>
    <row r="23">
      <c r="A23" s="4" t="inlineStr">
        <is>
          <t>2027</t>
        </is>
      </c>
      <c r="B23" s="6" t="n">
        <v>3027</v>
      </c>
    </row>
    <row r="24">
      <c r="A24" s="4" t="inlineStr">
        <is>
          <t>2028</t>
        </is>
      </c>
      <c r="B24" s="6" t="n">
        <v>1832</v>
      </c>
    </row>
    <row r="25">
      <c r="A25" s="4" t="inlineStr">
        <is>
          <t>2029</t>
        </is>
      </c>
      <c r="B25" s="6" t="n">
        <v>924</v>
      </c>
    </row>
    <row r="26">
      <c r="A26" s="4" t="inlineStr">
        <is>
          <t>Thereafter</t>
        </is>
      </c>
      <c r="B26" s="6" t="n">
        <v>70</v>
      </c>
    </row>
    <row r="27">
      <c r="A27" s="4" t="inlineStr">
        <is>
          <t>Total minimum lease payments</t>
        </is>
      </c>
      <c r="B27" s="6" t="n">
        <v>15709</v>
      </c>
    </row>
    <row r="28">
      <c r="A28" s="4" t="inlineStr">
        <is>
          <t>Less: Imputed interest</t>
        </is>
      </c>
      <c r="B28" s="6" t="n">
        <v>-1945</v>
      </c>
    </row>
    <row r="29">
      <c r="A29" s="4" t="inlineStr">
        <is>
          <t>Present value of minimum lease payments</t>
        </is>
      </c>
      <c r="B29" s="5" t="n">
        <v>137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eases - Summary of Cash Flow Information, Lease Term And Discount Rate of Lease (Details) - USD ($) $ in Thousands</t>
        </is>
      </c>
      <c r="C1" s="2" t="inlineStr">
        <is>
          <t>12 Months Ended</t>
        </is>
      </c>
    </row>
    <row r="2">
      <c r="C2" s="2" t="inlineStr">
        <is>
          <t>Dec. 31, 2024</t>
        </is>
      </c>
      <c r="D2" s="2" t="inlineStr">
        <is>
          <t>Dec. 31, 2023</t>
        </is>
      </c>
    </row>
    <row r="3">
      <c r="A3" s="3" t="inlineStr">
        <is>
          <t>Leases [Abstract]</t>
        </is>
      </c>
      <c r="C3" s="4" t="inlineStr">
        <is>
          <t xml:space="preserve"> </t>
        </is>
      </c>
      <c r="D3" s="4" t="inlineStr">
        <is>
          <t xml:space="preserve"> </t>
        </is>
      </c>
    </row>
    <row r="4">
      <c r="A4" s="4" t="inlineStr">
        <is>
          <t>Operating leases</t>
        </is>
      </c>
      <c r="C4" s="4" t="inlineStr">
        <is>
          <t>3 years 4 months 24 days</t>
        </is>
      </c>
      <c r="D4" s="4" t="inlineStr">
        <is>
          <t>3 years 4 months 24 days</t>
        </is>
      </c>
    </row>
    <row r="5">
      <c r="A5" s="4" t="inlineStr">
        <is>
          <t>Finance Lease, Weighted Average Remaining Lease Term</t>
        </is>
      </c>
      <c r="C5" s="4" t="inlineStr">
        <is>
          <t>2 years 7 months 6 days</t>
        </is>
      </c>
      <c r="D5" s="4" t="inlineStr">
        <is>
          <t xml:space="preserve"> </t>
        </is>
      </c>
    </row>
    <row r="6">
      <c r="A6" s="4" t="inlineStr">
        <is>
          <t>Operating leases</t>
        </is>
      </c>
      <c r="C6" s="12" t="n">
        <v>0.0785</v>
      </c>
      <c r="D6" s="12" t="n">
        <v>0.06850000000000001</v>
      </c>
    </row>
    <row r="7">
      <c r="A7" s="4" t="inlineStr">
        <is>
          <t>Finance Lease, Weighted Average Discount Rate, Percent</t>
        </is>
      </c>
      <c r="C7" s="12" t="n">
        <v>0.082</v>
      </c>
      <c r="D7" s="4" t="inlineStr">
        <is>
          <t xml:space="preserve"> </t>
        </is>
      </c>
    </row>
    <row r="8">
      <c r="A8" s="4" t="inlineStr">
        <is>
          <t>Operating cash flows from operating leases</t>
        </is>
      </c>
      <c r="C8" s="5" t="n">
        <v>4373</v>
      </c>
      <c r="D8" s="5" t="n">
        <v>6825</v>
      </c>
    </row>
    <row r="9">
      <c r="A9" s="4" t="inlineStr">
        <is>
          <t>Operating cash flows from finance leases</t>
        </is>
      </c>
      <c r="C9" s="6" t="n">
        <v>0</v>
      </c>
      <c r="D9" s="6" t="n">
        <v>2</v>
      </c>
    </row>
    <row r="10">
      <c r="A10" s="4" t="inlineStr">
        <is>
          <t>Financing cash flows from finance leases</t>
        </is>
      </c>
      <c r="C10" s="6" t="n">
        <v>7</v>
      </c>
      <c r="D10" s="6" t="n">
        <v>104</v>
      </c>
    </row>
    <row r="11">
      <c r="A11" s="4" t="inlineStr">
        <is>
          <t>Operating leases</t>
        </is>
      </c>
      <c r="C11" s="6" t="n">
        <v>9956</v>
      </c>
      <c r="D11" s="6" t="n">
        <v>5084</v>
      </c>
    </row>
    <row r="12">
      <c r="A12" s="4" t="inlineStr">
        <is>
          <t>Finance leases</t>
        </is>
      </c>
      <c r="C12" s="6" t="n">
        <v>41</v>
      </c>
      <c r="D12" s="6" t="n">
        <v>0</v>
      </c>
    </row>
    <row r="13">
      <c r="A13" s="4" t="inlineStr">
        <is>
          <t>Amortization of right-of-use operating lease assets</t>
        </is>
      </c>
      <c r="B13" s="4" t="inlineStr">
        <is>
          <t>[1]</t>
        </is>
      </c>
      <c r="C13" s="5" t="n">
        <v>3346</v>
      </c>
      <c r="D13" s="5" t="n">
        <v>4766</v>
      </c>
    </row>
    <row r="14"/>
    <row r="15">
      <c r="A15" s="4" t="inlineStr">
        <is>
          <t>[1] Amortization of right of use operating lease assets during the period is reflected in operating lease liabilities on the consolidated statements of cash flows.</t>
        </is>
      </c>
    </row>
  </sheetData>
  <mergeCells count="4">
    <mergeCell ref="A1:B2"/>
    <mergeCell ref="C1:D1"/>
    <mergeCell ref="A14:C14"/>
    <mergeCell ref="A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12 Months Ended</t>
        </is>
      </c>
    </row>
    <row r="2">
      <c r="B2" s="2" t="inlineStr">
        <is>
          <t>Dec. 31, 2024 USD ($)</t>
        </is>
      </c>
    </row>
    <row r="3">
      <c r="A3" s="3" t="inlineStr">
        <is>
          <t>Related Party Transaction [Line Items]</t>
        </is>
      </c>
      <c r="B3" s="4" t="inlineStr">
        <is>
          <t xml:space="preserve"> </t>
        </is>
      </c>
    </row>
    <row r="4">
      <c r="A4" s="4" t="inlineStr">
        <is>
          <t>Related party transactions</t>
        </is>
      </c>
      <c r="B4"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ummary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net (loss) income per share</t>
        </is>
      </c>
      <c r="B4" s="8" t="n">
        <v>-0.74</v>
      </c>
      <c r="C4" s="8" t="n">
        <v>0.26</v>
      </c>
      <c r="D4" s="8" t="n">
        <v>0.43</v>
      </c>
    </row>
    <row r="5">
      <c r="A5" s="4" t="inlineStr">
        <is>
          <t>Diluted net (loss) income per share</t>
        </is>
      </c>
      <c r="B5" s="8" t="n">
        <v>-0.74</v>
      </c>
      <c r="C5" s="8" t="n">
        <v>0.26</v>
      </c>
      <c r="D5" s="8" t="n">
        <v>0.43</v>
      </c>
    </row>
    <row r="6">
      <c r="A6" s="3" t="inlineStr">
        <is>
          <t>Numerator:</t>
        </is>
      </c>
      <c r="B6" s="4" t="inlineStr">
        <is>
          <t xml:space="preserve"> </t>
        </is>
      </c>
      <c r="C6" s="4" t="inlineStr">
        <is>
          <t xml:space="preserve"> </t>
        </is>
      </c>
      <c r="D6" s="4" t="inlineStr">
        <is>
          <t xml:space="preserve"> </t>
        </is>
      </c>
    </row>
    <row r="7">
      <c r="A7" s="4" t="inlineStr">
        <is>
          <t>Net Income (Loss)</t>
        </is>
      </c>
      <c r="B7" s="5" t="n">
        <v>-110273</v>
      </c>
      <c r="C7" s="5" t="n">
        <v>37293</v>
      </c>
      <c r="D7" s="5" t="n">
        <v>64604</v>
      </c>
    </row>
    <row r="8">
      <c r="A8" s="3" t="inlineStr">
        <is>
          <t>Denominator:</t>
        </is>
      </c>
      <c r="B8" s="4" t="inlineStr">
        <is>
          <t xml:space="preserve"> </t>
        </is>
      </c>
      <c r="C8" s="4" t="inlineStr">
        <is>
          <t xml:space="preserve"> </t>
        </is>
      </c>
      <c r="D8" s="4" t="inlineStr">
        <is>
          <t xml:space="preserve"> </t>
        </is>
      </c>
    </row>
    <row r="9">
      <c r="A9" s="4" t="inlineStr">
        <is>
          <t>Weighted average number of shares outstanding - basic</t>
        </is>
      </c>
      <c r="B9" s="6" t="n">
        <v>148582226</v>
      </c>
      <c r="C9" s="6" t="n">
        <v>144083808</v>
      </c>
      <c r="D9" s="6" t="n">
        <v>150227213</v>
      </c>
    </row>
    <row r="10">
      <c r="A10" s="4" t="inlineStr">
        <is>
          <t>Add options and restricted stock units to purchase units</t>
        </is>
      </c>
      <c r="B10" s="6" t="n">
        <v>0</v>
      </c>
      <c r="C10" s="6" t="n">
        <v>2142288</v>
      </c>
      <c r="D10" s="6" t="n">
        <v>1579927</v>
      </c>
    </row>
    <row r="11">
      <c r="A11" s="4" t="inlineStr">
        <is>
          <t>Weighted average number of shares outstanding - diluted</t>
        </is>
      </c>
      <c r="B11" s="6" t="n">
        <v>148582226</v>
      </c>
      <c r="C11" s="6" t="n">
        <v>146226096</v>
      </c>
      <c r="D11" s="6" t="n">
        <v>1518071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dditional Inform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630723</v>
      </c>
      <c r="C4" s="6" t="n">
        <v>4725584</v>
      </c>
      <c r="D4" s="6" t="n">
        <v>26691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Reportable Segments - Additional Information (Details)</t>
        </is>
      </c>
      <c r="B1" s="2" t="inlineStr">
        <is>
          <t>12 Months Ended</t>
        </is>
      </c>
    </row>
    <row r="2">
      <c r="B2" s="2" t="inlineStr">
        <is>
          <t>Dec. 31, 2024 Segment Country</t>
        </is>
      </c>
    </row>
    <row r="3">
      <c r="A3" s="3" t="inlineStr">
        <is>
          <t>Product Information [Line Items]</t>
        </is>
      </c>
      <c r="B3" s="4" t="inlineStr">
        <is>
          <t xml:space="preserve"> </t>
        </is>
      </c>
    </row>
    <row r="4">
      <c r="A4" s="4" t="inlineStr">
        <is>
          <t>Number of reportable segments | Segment</t>
        </is>
      </c>
      <c r="B4" s="6" t="n">
        <v>3</v>
      </c>
    </row>
    <row r="5">
      <c r="A5" s="4" t="inlineStr">
        <is>
          <t>Geographic Concentration Risk [Member] | Non-US [Member]</t>
        </is>
      </c>
      <c r="B5" s="4" t="inlineStr">
        <is>
          <t xml:space="preserve"> </t>
        </is>
      </c>
    </row>
    <row r="6">
      <c r="A6" s="3" t="inlineStr">
        <is>
          <t>Product Information [Line Items]</t>
        </is>
      </c>
      <c r="B6" s="4" t="inlineStr">
        <is>
          <t xml:space="preserve"> </t>
        </is>
      </c>
    </row>
    <row r="7">
      <c r="A7" s="4" t="inlineStr">
        <is>
          <t>Concentration Risk Number Of Customers | Country</t>
        </is>
      </c>
      <c r="B7" s="6" t="n">
        <v>0</v>
      </c>
    </row>
    <row r="8">
      <c r="A8" s="4" t="inlineStr">
        <is>
          <t>Geographic Concentration Risk [Member] | Non-US [Member] | Revenue Benchmark [Member]</t>
        </is>
      </c>
      <c r="B8" s="4" t="inlineStr">
        <is>
          <t xml:space="preserve"> </t>
        </is>
      </c>
    </row>
    <row r="9">
      <c r="A9" s="3" t="inlineStr">
        <is>
          <t>Product Information [Line Items]</t>
        </is>
      </c>
      <c r="B9" s="4" t="inlineStr">
        <is>
          <t xml:space="preserve"> </t>
        </is>
      </c>
    </row>
    <row r="10">
      <c r="A10" s="4" t="inlineStr">
        <is>
          <t>Concentration Risk, Percentage</t>
        </is>
      </c>
      <c r="B10" s="10"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Reportable Segments - Schedule of Adjusted EBITDA Reconciled to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revenues</t>
        </is>
      </c>
      <c r="B4" s="5" t="n">
        <v>860205</v>
      </c>
      <c r="C4" s="5" t="n">
        <v>763761</v>
      </c>
      <c r="D4" s="5" t="n">
        <v>810023</v>
      </c>
    </row>
    <row r="5">
      <c r="A5" s="4" t="inlineStr">
        <is>
          <t>Total Adjusted EBITDA</t>
        </is>
      </c>
      <c r="B5" s="6" t="n">
        <v>249302</v>
      </c>
      <c r="C5" s="6" t="n">
        <v>237556</v>
      </c>
      <c r="D5" s="6" t="n">
        <v>248910</v>
      </c>
    </row>
    <row r="6">
      <c r="A6" s="4" t="inlineStr">
        <is>
          <t>Interest expense, net</t>
        </is>
      </c>
      <c r="B6" s="6" t="n">
        <v>51848</v>
      </c>
      <c r="C6" s="6" t="n">
        <v>33040</v>
      </c>
      <c r="D6" s="6" t="n">
        <v>9199</v>
      </c>
    </row>
    <row r="7">
      <c r="A7" s="4" t="inlineStr">
        <is>
          <t>(Benefit) provision for income taxes</t>
        </is>
      </c>
      <c r="B7" s="6" t="n">
        <v>-4342</v>
      </c>
      <c r="C7" s="6" t="n">
        <v>11183</v>
      </c>
      <c r="D7" s="6" t="n">
        <v>20475</v>
      </c>
    </row>
    <row r="8">
      <c r="A8" s="4" t="inlineStr">
        <is>
          <t>Depreciation and amortization</t>
        </is>
      </c>
      <c r="B8" s="6" t="n">
        <v>145919</v>
      </c>
      <c r="C8" s="6" t="n">
        <v>129473</v>
      </c>
      <c r="D8" s="6" t="n">
        <v>138246</v>
      </c>
    </row>
    <row r="9">
      <c r="A9" s="4" t="inlineStr">
        <is>
          <t>Loss on extinguishment of debt</t>
        </is>
      </c>
      <c r="B9" s="6" t="n">
        <v>-383</v>
      </c>
      <c r="C9" s="6" t="n">
        <v>0</v>
      </c>
      <c r="D9" s="6" t="n">
        <v>0</v>
      </c>
    </row>
    <row r="10">
      <c r="A10" s="4" t="inlineStr">
        <is>
          <t>Share-based compensation</t>
        </is>
      </c>
      <c r="B10" s="6" t="n">
        <v>31762</v>
      </c>
      <c r="C10" s="6" t="n">
        <v>15265</v>
      </c>
      <c r="D10" s="6" t="n">
        <v>7856</v>
      </c>
    </row>
    <row r="11">
      <c r="A11" s="4" t="inlineStr">
        <is>
          <t>Transaction and acquisition-related charges</t>
        </is>
      </c>
      <c r="B11" s="6" t="n">
        <v>128234</v>
      </c>
      <c r="C11" s="6" t="n">
        <v>4364</v>
      </c>
      <c r="D11" s="6" t="n">
        <v>6018</v>
      </c>
    </row>
    <row r="12">
      <c r="A12" s="4" t="inlineStr">
        <is>
          <t>Integration, restructuring, and other charges</t>
        </is>
      </c>
      <c r="B12" s="5" t="n">
        <v>5771</v>
      </c>
      <c r="C12" s="5" t="n">
        <v>6938</v>
      </c>
      <c r="D12" s="5" t="n">
        <v>2512</v>
      </c>
    </row>
    <row r="13">
      <c r="A13" s="4" t="inlineStr">
        <is>
          <t>Restructuring Charges, Statement of Income or Comprehensive Income [Extensible Enumeration]</t>
        </is>
      </c>
      <c r="B13" s="4" t="inlineStr">
        <is>
          <t>NET (LOSS) INCOME</t>
        </is>
      </c>
      <c r="C13" s="4" t="inlineStr">
        <is>
          <t>NET (LOSS) INCOME</t>
        </is>
      </c>
      <c r="D13" s="4" t="inlineStr">
        <is>
          <t>NET (LOSS) INCOME</t>
        </is>
      </c>
    </row>
    <row r="14">
      <c r="A14" s="4" t="inlineStr">
        <is>
          <t>NET (LOSS) INCOME</t>
        </is>
      </c>
      <c r="B14" s="5" t="n">
        <v>-110273</v>
      </c>
      <c r="C14" s="5" t="n">
        <v>37293</v>
      </c>
      <c r="D14" s="5" t="n">
        <v>64604</v>
      </c>
    </row>
    <row r="15">
      <c r="A15" s="4" t="inlineStr">
        <is>
          <t>Total Revenu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External revenues</t>
        </is>
      </c>
      <c r="B17" s="6" t="n">
        <v>868680</v>
      </c>
      <c r="C17" s="6" t="n">
        <v>769907</v>
      </c>
      <c r="D17" s="6" t="n">
        <v>817464</v>
      </c>
    </row>
    <row r="18">
      <c r="A18" s="4" t="inlineStr">
        <is>
          <t>Intersegment Revenu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External revenues</t>
        </is>
      </c>
      <c r="B20" s="6" t="n">
        <v>-8475</v>
      </c>
      <c r="C20" s="6" t="n">
        <v>-6146</v>
      </c>
      <c r="D20" s="6" t="n">
        <v>-7441</v>
      </c>
    </row>
    <row r="21">
      <c r="A21" s="4" t="inlineStr">
        <is>
          <t>Cost Of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hare-based compensation</t>
        </is>
      </c>
      <c r="B23" s="6" t="n">
        <v>1643</v>
      </c>
      <c r="C23" s="6" t="n">
        <v>1279</v>
      </c>
      <c r="D23" s="6" t="n">
        <v>1103</v>
      </c>
    </row>
    <row r="24">
      <c r="A24" s="4" t="inlineStr">
        <is>
          <t>First Advantage America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External revenues</t>
        </is>
      </c>
      <c r="B26" s="6" t="n">
        <v>656891</v>
      </c>
      <c r="C26" s="6" t="n">
        <v>672105</v>
      </c>
      <c r="D26" s="6" t="n">
        <v>693155</v>
      </c>
    </row>
    <row r="27">
      <c r="A27" s="4" t="inlineStr">
        <is>
          <t>Adjusted cost of services</t>
        </is>
      </c>
      <c r="B27" s="6" t="n">
        <v>335181</v>
      </c>
      <c r="C27" s="6" t="n">
        <v>338797</v>
      </c>
      <c r="D27" s="6" t="n">
        <v>355623</v>
      </c>
    </row>
    <row r="28">
      <c r="A28" s="4" t="inlineStr">
        <is>
          <t>Other segment items</t>
        </is>
      </c>
      <c r="B28" s="6" t="n">
        <v>112587</v>
      </c>
      <c r="C28" s="6" t="n">
        <v>112633</v>
      </c>
      <c r="D28" s="6" t="n">
        <v>117587</v>
      </c>
    </row>
    <row r="29">
      <c r="A29" s="4" t="inlineStr">
        <is>
          <t>Total Adjusted EBITDA</t>
        </is>
      </c>
      <c r="B29" s="6" t="n">
        <v>210990</v>
      </c>
      <c r="C29" s="6" t="n">
        <v>221645</v>
      </c>
      <c r="D29" s="6" t="n">
        <v>221655</v>
      </c>
    </row>
    <row r="30">
      <c r="A30" s="4" t="inlineStr">
        <is>
          <t>First Advantage Americas [Member] | Total Revenue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External revenues</t>
        </is>
      </c>
      <c r="B32" s="6" t="n">
        <v>658758</v>
      </c>
      <c r="C32" s="6" t="n">
        <v>673075</v>
      </c>
      <c r="D32" s="6" t="n">
        <v>694865</v>
      </c>
    </row>
    <row r="33">
      <c r="A33" s="4" t="inlineStr">
        <is>
          <t>First Advantage Americas [Member] | Intersegment Revenue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External revenues</t>
        </is>
      </c>
      <c r="B35" s="6" t="n">
        <v>-1867</v>
      </c>
      <c r="C35" s="6" t="n">
        <v>-970</v>
      </c>
      <c r="D35" s="6" t="n">
        <v>-1710</v>
      </c>
    </row>
    <row r="36">
      <c r="A36" s="4" t="inlineStr">
        <is>
          <t>First Advantage International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External revenues</t>
        </is>
      </c>
      <c r="B38" s="6" t="n">
        <v>90415</v>
      </c>
      <c r="C38" s="6" t="n">
        <v>91656</v>
      </c>
      <c r="D38" s="6" t="n">
        <v>116868</v>
      </c>
    </row>
    <row r="39">
      <c r="A39" s="4" t="inlineStr">
        <is>
          <t>Adjusted cost of services</t>
        </is>
      </c>
      <c r="B39" s="6" t="n">
        <v>53726</v>
      </c>
      <c r="C39" s="6" t="n">
        <v>54892</v>
      </c>
      <c r="D39" s="6" t="n">
        <v>64805</v>
      </c>
    </row>
    <row r="40">
      <c r="A40" s="4" t="inlineStr">
        <is>
          <t>Other segment items</t>
        </is>
      </c>
      <c r="B40" s="6" t="n">
        <v>25934</v>
      </c>
      <c r="C40" s="6" t="n">
        <v>26029</v>
      </c>
      <c r="D40" s="6" t="n">
        <v>30539</v>
      </c>
    </row>
    <row r="41">
      <c r="A41" s="4" t="inlineStr">
        <is>
          <t>Total Adjusted EBITDA</t>
        </is>
      </c>
      <c r="B41" s="6" t="n">
        <v>17194</v>
      </c>
      <c r="C41" s="6" t="n">
        <v>15911</v>
      </c>
      <c r="D41" s="6" t="n">
        <v>27255</v>
      </c>
    </row>
    <row r="42">
      <c r="A42" s="4" t="inlineStr">
        <is>
          <t>First Advantage International [Member] | Total Revenue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External revenues</t>
        </is>
      </c>
      <c r="B44" s="6" t="n">
        <v>96854</v>
      </c>
      <c r="C44" s="6" t="n">
        <v>96832</v>
      </c>
      <c r="D44" s="6" t="n">
        <v>122599</v>
      </c>
    </row>
    <row r="45">
      <c r="A45" s="4" t="inlineStr">
        <is>
          <t>First Advantage International [Member] | Intersegment Revenue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External revenues</t>
        </is>
      </c>
      <c r="B47" s="6" t="n">
        <v>-6439</v>
      </c>
      <c r="C47" s="6" t="n">
        <v>-5176</v>
      </c>
      <c r="D47" s="6" t="n">
        <v>-5731</v>
      </c>
    </row>
    <row r="48">
      <c r="A48" s="4" t="inlineStr">
        <is>
          <t>Sterling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External revenues</t>
        </is>
      </c>
      <c r="B50" s="6" t="n">
        <v>112899</v>
      </c>
      <c r="C50" s="6" t="n">
        <v>0</v>
      </c>
      <c r="D50" s="6" t="n">
        <v>0</v>
      </c>
    </row>
    <row r="51">
      <c r="A51" s="4" t="inlineStr">
        <is>
          <t>Adjusted cost of services</t>
        </is>
      </c>
      <c r="B51" s="6" t="n">
        <v>67827</v>
      </c>
      <c r="C51" s="6" t="n">
        <v>0</v>
      </c>
      <c r="D51" s="6" t="n">
        <v>0</v>
      </c>
    </row>
    <row r="52">
      <c r="A52" s="4" t="inlineStr">
        <is>
          <t>Other segment items</t>
        </is>
      </c>
      <c r="B52" s="6" t="n">
        <v>24123</v>
      </c>
      <c r="C52" s="6" t="n">
        <v>0</v>
      </c>
      <c r="D52" s="6" t="n">
        <v>0</v>
      </c>
    </row>
    <row r="53">
      <c r="A53" s="4" t="inlineStr">
        <is>
          <t>Total Adjusted EBITDA</t>
        </is>
      </c>
      <c r="B53" s="6" t="n">
        <v>21118</v>
      </c>
      <c r="C53" s="6" t="n">
        <v>0</v>
      </c>
      <c r="D53" s="6" t="n">
        <v>0</v>
      </c>
    </row>
    <row r="54">
      <c r="A54" s="4" t="inlineStr">
        <is>
          <t>Transaction and acquisition-related charges</t>
        </is>
      </c>
      <c r="B54" s="6" t="n">
        <v>45800</v>
      </c>
      <c r="C54" s="4" t="inlineStr">
        <is>
          <t xml:space="preserve"> </t>
        </is>
      </c>
      <c r="D54" s="4" t="inlineStr">
        <is>
          <t xml:space="preserve"> </t>
        </is>
      </c>
    </row>
    <row r="55">
      <c r="A55" s="4" t="inlineStr">
        <is>
          <t>Sterling [Member] | Total Revenue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External revenues</t>
        </is>
      </c>
      <c r="B57" s="6" t="n">
        <v>113068</v>
      </c>
      <c r="C57" s="6" t="n">
        <v>0</v>
      </c>
      <c r="D57" s="6" t="n">
        <v>0</v>
      </c>
    </row>
    <row r="58">
      <c r="A58" s="4" t="inlineStr">
        <is>
          <t>Sterling [Member] | Intersegment Revenues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External revenues</t>
        </is>
      </c>
      <c r="B60" s="5" t="n">
        <v>-169</v>
      </c>
      <c r="C60" s="5" t="n">
        <v>0</v>
      </c>
      <c r="D60"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Adjusted EBITDA Reconciled to Net Income (Parenthetical)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mpensation expense related to converted cash awards</t>
        </is>
      </c>
      <c r="B4" s="5" t="n">
        <v>41200</v>
      </c>
      <c r="C4" s="4" t="inlineStr">
        <is>
          <t xml:space="preserve"> </t>
        </is>
      </c>
      <c r="D4" s="4" t="inlineStr">
        <is>
          <t xml:space="preserve"> </t>
        </is>
      </c>
    </row>
    <row r="5">
      <c r="A5" s="4" t="inlineStr">
        <is>
          <t>Legal, regulatory, and professional service fees</t>
        </is>
      </c>
      <c r="B5" s="6" t="n">
        <v>128234</v>
      </c>
      <c r="C5" s="5" t="n">
        <v>4364</v>
      </c>
      <c r="D5" s="5" t="n">
        <v>6018</v>
      </c>
    </row>
    <row r="6">
      <c r="A6" s="4" t="inlineStr">
        <is>
          <t>Sterling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ransaction and acquisition related charges</t>
        </is>
      </c>
      <c r="B8" s="6" t="n">
        <v>125700</v>
      </c>
      <c r="C8" s="4" t="inlineStr">
        <is>
          <t xml:space="preserve"> </t>
        </is>
      </c>
      <c r="D8" s="4" t="inlineStr">
        <is>
          <t xml:space="preserve"> </t>
        </is>
      </c>
    </row>
    <row r="9">
      <c r="A9" s="4" t="inlineStr">
        <is>
          <t>Compensation expense related to converted cash awards</t>
        </is>
      </c>
      <c r="B9" s="6" t="n">
        <v>41200</v>
      </c>
      <c r="C9" s="4" t="inlineStr">
        <is>
          <t xml:space="preserve"> </t>
        </is>
      </c>
      <c r="D9" s="4" t="inlineStr">
        <is>
          <t xml:space="preserve"> </t>
        </is>
      </c>
    </row>
    <row r="10">
      <c r="A10" s="4" t="inlineStr">
        <is>
          <t>Legal, regulatory, and professional service fees</t>
        </is>
      </c>
      <c r="B10" s="6" t="n">
        <v>45800</v>
      </c>
      <c r="C10" s="4" t="inlineStr">
        <is>
          <t xml:space="preserve"> </t>
        </is>
      </c>
      <c r="D10" s="4" t="inlineStr">
        <is>
          <t xml:space="preserve"> </t>
        </is>
      </c>
    </row>
    <row r="11">
      <c r="A11" s="4" t="inlineStr">
        <is>
          <t>Debt refinancing costs</t>
        </is>
      </c>
      <c r="B11" s="6" t="n">
        <v>16500</v>
      </c>
      <c r="C11" s="4" t="inlineStr">
        <is>
          <t xml:space="preserve"> </t>
        </is>
      </c>
      <c r="D11" s="4" t="inlineStr">
        <is>
          <t xml:space="preserve"> </t>
        </is>
      </c>
    </row>
    <row r="12">
      <c r="A12" s="4" t="inlineStr">
        <is>
          <t>Restructuring Expenses</t>
        </is>
      </c>
      <c r="B12" s="6" t="n">
        <v>10700</v>
      </c>
      <c r="C12" s="4" t="inlineStr">
        <is>
          <t xml:space="preserve"> </t>
        </is>
      </c>
      <c r="D12" s="4" t="inlineStr">
        <is>
          <t xml:space="preserve"> </t>
        </is>
      </c>
    </row>
    <row r="13">
      <c r="A13" s="4" t="inlineStr">
        <is>
          <t>Success-based banking fees</t>
        </is>
      </c>
      <c r="B13" s="6" t="n">
        <v>9500</v>
      </c>
      <c r="C13" s="4" t="inlineStr">
        <is>
          <t xml:space="preserve"> </t>
        </is>
      </c>
      <c r="D13" s="4" t="inlineStr">
        <is>
          <t xml:space="preserve"> </t>
        </is>
      </c>
    </row>
    <row r="14">
      <c r="A14" s="4" t="inlineStr">
        <is>
          <t>One-time transaction charges</t>
        </is>
      </c>
      <c r="B14" s="6" t="n">
        <v>2000</v>
      </c>
      <c r="C14" s="4" t="inlineStr">
        <is>
          <t xml:space="preserve"> </t>
        </is>
      </c>
      <c r="D14" s="4" t="inlineStr">
        <is>
          <t xml:space="preserve"> </t>
        </is>
      </c>
    </row>
    <row r="15">
      <c r="A15" s="4" t="inlineStr">
        <is>
          <t>Sterling [Member] | Accelerated Vesting for Employees Terminated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mpensation expense related to converted cash awards</t>
        </is>
      </c>
      <c r="B17" s="5" t="n">
        <v>389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venues by Geographic Region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5" t="n">
        <v>860205</v>
      </c>
      <c r="C4" s="5" t="n">
        <v>763761</v>
      </c>
      <c r="D4" s="5" t="n">
        <v>810023</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s</t>
        </is>
      </c>
      <c r="B7" s="6" t="n">
        <v>740506</v>
      </c>
      <c r="C7" s="6" t="n">
        <v>660583</v>
      </c>
      <c r="D7" s="6" t="n">
        <v>679037</v>
      </c>
    </row>
    <row r="8">
      <c r="A8" s="4" t="inlineStr">
        <is>
          <t>All other countri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5" t="n">
        <v>119699</v>
      </c>
      <c r="C10" s="5" t="n">
        <v>103178</v>
      </c>
      <c r="D10" s="5" t="n">
        <v>1309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ummary of Long Lived Assets by Geographical Area (Details) - USD ($) $ in Thousands</t>
        </is>
      </c>
      <c r="B1" s="2" t="inlineStr">
        <is>
          <t>Dec. 31, 2024</t>
        </is>
      </c>
      <c r="C1" s="2" t="inlineStr">
        <is>
          <t>Dec. 31, 2023</t>
        </is>
      </c>
    </row>
    <row r="2">
      <c r="A2" s="3" t="inlineStr">
        <is>
          <t>Long-lived assets, net</t>
        </is>
      </c>
      <c r="B2" s="4" t="inlineStr">
        <is>
          <t xml:space="preserve"> </t>
        </is>
      </c>
      <c r="C2" s="4" t="inlineStr">
        <is>
          <t xml:space="preserve"> </t>
        </is>
      </c>
    </row>
    <row r="3">
      <c r="A3" s="4" t="inlineStr">
        <is>
          <t>Total long-lived assets, net</t>
        </is>
      </c>
      <c r="B3" s="5" t="n">
        <v>3433674</v>
      </c>
      <c r="C3" s="5" t="n">
        <v>1251386</v>
      </c>
    </row>
    <row r="4">
      <c r="A4" s="4" t="inlineStr">
        <is>
          <t>United States</t>
        </is>
      </c>
      <c r="B4" s="4" t="inlineStr">
        <is>
          <t xml:space="preserve"> </t>
        </is>
      </c>
      <c r="C4" s="4" t="inlineStr">
        <is>
          <t xml:space="preserve"> </t>
        </is>
      </c>
    </row>
    <row r="5">
      <c r="A5" s="3" t="inlineStr">
        <is>
          <t>Long-lived assets, net</t>
        </is>
      </c>
      <c r="B5" s="4" t="inlineStr">
        <is>
          <t xml:space="preserve"> </t>
        </is>
      </c>
      <c r="C5" s="4" t="inlineStr">
        <is>
          <t xml:space="preserve"> </t>
        </is>
      </c>
    </row>
    <row r="6">
      <c r="A6" s="4" t="inlineStr">
        <is>
          <t>Total long-lived assets, net</t>
        </is>
      </c>
      <c r="B6" s="6" t="n">
        <v>2996933</v>
      </c>
      <c r="C6" s="6" t="n">
        <v>1083318</v>
      </c>
    </row>
    <row r="7">
      <c r="A7" s="4" t="inlineStr">
        <is>
          <t>All other countries</t>
        </is>
      </c>
      <c r="B7" s="4" t="inlineStr">
        <is>
          <t xml:space="preserve"> </t>
        </is>
      </c>
      <c r="C7" s="4" t="inlineStr">
        <is>
          <t xml:space="preserve"> </t>
        </is>
      </c>
    </row>
    <row r="8">
      <c r="A8" s="3" t="inlineStr">
        <is>
          <t>Long-lived assets, net</t>
        </is>
      </c>
      <c r="B8" s="4" t="inlineStr">
        <is>
          <t xml:space="preserve"> </t>
        </is>
      </c>
      <c r="C8" s="4" t="inlineStr">
        <is>
          <t xml:space="preserve"> </t>
        </is>
      </c>
    </row>
    <row r="9">
      <c r="A9" s="4" t="inlineStr">
        <is>
          <t>Total long-lived assets, net</t>
        </is>
      </c>
      <c r="B9" s="5" t="n">
        <v>436741</v>
      </c>
      <c r="C9" s="5" t="n">
        <v>1680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Details) - USD ($) $ in Thousands</t>
        </is>
      </c>
      <c r="B1" s="2" t="inlineStr">
        <is>
          <t>Dec. 31, 2024</t>
        </is>
      </c>
      <c r="C1" s="2" t="inlineStr">
        <is>
          <t>Dec. 31, 2023</t>
        </is>
      </c>
    </row>
    <row r="2">
      <c r="A2" s="3" t="inlineStr">
        <is>
          <t>LIABILITIES AND EQUITY</t>
        </is>
      </c>
      <c r="B2" s="4" t="inlineStr">
        <is>
          <t xml:space="preserve"> </t>
        </is>
      </c>
      <c r="C2" s="4" t="inlineStr">
        <is>
          <t xml:space="preserve"> </t>
        </is>
      </c>
    </row>
    <row r="3">
      <c r="A3" s="4" t="inlineStr">
        <is>
          <t>Liabilities</t>
        </is>
      </c>
      <c r="B3" s="5" t="n">
        <v>2615854</v>
      </c>
      <c r="C3" s="5" t="n">
        <v>723921</v>
      </c>
    </row>
    <row r="4">
      <c r="A4" s="3" t="inlineStr">
        <is>
          <t>EQUITY</t>
        </is>
      </c>
      <c r="B4" s="4" t="inlineStr">
        <is>
          <t xml:space="preserve"> </t>
        </is>
      </c>
      <c r="C4" s="4" t="inlineStr">
        <is>
          <t xml:space="preserve"> </t>
        </is>
      </c>
    </row>
    <row r="5">
      <c r="A5" s="4" t="inlineStr">
        <is>
          <t>Common stock</t>
        </is>
      </c>
      <c r="B5" s="6" t="n">
        <v>173</v>
      </c>
      <c r="C5" s="6" t="n">
        <v>145</v>
      </c>
    </row>
    <row r="6">
      <c r="A6" s="4" t="inlineStr">
        <is>
          <t>Additional paid-in-capital</t>
        </is>
      </c>
      <c r="B6" s="6" t="n">
        <v>1504007</v>
      </c>
      <c r="C6" s="6" t="n">
        <v>977290</v>
      </c>
    </row>
    <row r="7">
      <c r="A7" s="4" t="inlineStr">
        <is>
          <t>Accumulated deficit</t>
        </is>
      </c>
      <c r="B7" s="6" t="n">
        <v>-159808</v>
      </c>
      <c r="C7" s="6" t="n">
        <v>-49545</v>
      </c>
    </row>
    <row r="8">
      <c r="A8" s="4" t="inlineStr">
        <is>
          <t>Accumulated other comprehensive income</t>
        </is>
      </c>
      <c r="B8" s="6" t="n">
        <v>-37333</v>
      </c>
      <c r="C8" s="6" t="n">
        <v>-21157</v>
      </c>
    </row>
    <row r="9">
      <c r="A9" s="4" t="inlineStr">
        <is>
          <t>Total equity</t>
        </is>
      </c>
      <c r="B9" s="6" t="n">
        <v>1307039</v>
      </c>
      <c r="C9" s="6" t="n">
        <v>906733</v>
      </c>
    </row>
    <row r="10">
      <c r="A10" s="4" t="inlineStr">
        <is>
          <t>TOTAL LIABILITIES AND EQUITY</t>
        </is>
      </c>
      <c r="B10" s="6" t="n">
        <v>3922893</v>
      </c>
      <c r="C10" s="6" t="n">
        <v>1630654</v>
      </c>
    </row>
    <row r="11">
      <c r="A11" s="4" t="inlineStr">
        <is>
          <t>Parent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subsidiaries</t>
        </is>
      </c>
      <c r="B13" s="6" t="n">
        <v>1240750</v>
      </c>
      <c r="C13" s="6" t="n">
        <v>872206</v>
      </c>
    </row>
    <row r="14">
      <c r="A14" s="3" t="inlineStr">
        <is>
          <t>LIABILITIES AND EQUITY</t>
        </is>
      </c>
      <c r="B14" s="4" t="inlineStr">
        <is>
          <t xml:space="preserve"> </t>
        </is>
      </c>
      <c r="C14" s="4" t="inlineStr">
        <is>
          <t xml:space="preserve"> </t>
        </is>
      </c>
    </row>
    <row r="15">
      <c r="A15" s="4" t="inlineStr">
        <is>
          <t>Liabilities</t>
        </is>
      </c>
      <c r="B15" s="6" t="n">
        <v>0</v>
      </c>
      <c r="C15" s="6" t="n">
        <v>0</v>
      </c>
    </row>
    <row r="16">
      <c r="A16" s="3" t="inlineStr">
        <is>
          <t>EQUITY</t>
        </is>
      </c>
      <c r="B16" s="4" t="inlineStr">
        <is>
          <t xml:space="preserve"> </t>
        </is>
      </c>
      <c r="C16" s="4" t="inlineStr">
        <is>
          <t xml:space="preserve"> </t>
        </is>
      </c>
    </row>
    <row r="17">
      <c r="A17" s="4" t="inlineStr">
        <is>
          <t>Common stock</t>
        </is>
      </c>
      <c r="B17" s="6" t="n">
        <v>173</v>
      </c>
      <c r="C17" s="6" t="n">
        <v>145</v>
      </c>
    </row>
    <row r="18">
      <c r="A18" s="4" t="inlineStr">
        <is>
          <t>Additional paid-in-capital</t>
        </is>
      </c>
      <c r="B18" s="6" t="n">
        <v>1437718</v>
      </c>
      <c r="C18" s="6" t="n">
        <v>942763</v>
      </c>
    </row>
    <row r="19">
      <c r="A19" s="4" t="inlineStr">
        <is>
          <t>Accumulated deficit</t>
        </is>
      </c>
      <c r="B19" s="6" t="n">
        <v>-159808</v>
      </c>
      <c r="C19" s="6" t="n">
        <v>-49545</v>
      </c>
    </row>
    <row r="20">
      <c r="A20" s="4" t="inlineStr">
        <is>
          <t>Accumulated other comprehensive income</t>
        </is>
      </c>
      <c r="B20" s="6" t="n">
        <v>-37333</v>
      </c>
      <c r="C20" s="6" t="n">
        <v>-21157</v>
      </c>
    </row>
    <row r="21">
      <c r="A21" s="4" t="inlineStr">
        <is>
          <t>Total equity</t>
        </is>
      </c>
      <c r="B21" s="6" t="n">
        <v>1240750</v>
      </c>
      <c r="C21" s="6" t="n">
        <v>872206</v>
      </c>
    </row>
    <row r="22">
      <c r="A22" s="4" t="inlineStr">
        <is>
          <t>TOTAL LIABILITIES AND EQUITY</t>
        </is>
      </c>
      <c r="B22" s="5" t="n">
        <v>1240750</v>
      </c>
      <c r="C22" s="5" t="n">
        <v>8722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 Condensed Balance Sheets (Parenthetical) (Details) - $ / shares</t>
        </is>
      </c>
      <c r="B1" s="2" t="inlineStr">
        <is>
          <t>Dec. 31, 2024</t>
        </is>
      </c>
      <c r="C1" s="2" t="inlineStr">
        <is>
          <t>Dec. 31, 2023</t>
        </is>
      </c>
      <c r="D1" s="2" t="inlineStr">
        <is>
          <t>Jun. 25, 2021</t>
        </is>
      </c>
    </row>
    <row r="2">
      <c r="A2" s="4" t="inlineStr">
        <is>
          <t>Common stock, par value</t>
        </is>
      </c>
      <c r="B2" s="7" t="n">
        <v>0.001</v>
      </c>
      <c r="C2" s="7" t="n">
        <v>0.001</v>
      </c>
      <c r="D2" s="7" t="n">
        <v>0.001</v>
      </c>
    </row>
    <row r="3">
      <c r="A3" s="4" t="inlineStr">
        <is>
          <t>Common stock, shares authorized</t>
        </is>
      </c>
      <c r="B3" s="6" t="n">
        <v>1000000000</v>
      </c>
      <c r="C3" s="6" t="n">
        <v>1000000000</v>
      </c>
      <c r="D3" s="6" t="n">
        <v>1000000000</v>
      </c>
    </row>
    <row r="4">
      <c r="A4" s="4" t="inlineStr">
        <is>
          <t>Common stock, shares issued</t>
        </is>
      </c>
      <c r="B4" s="6" t="n">
        <v>173171145</v>
      </c>
      <c r="C4" s="6" t="n">
        <v>145074802</v>
      </c>
      <c r="D4" s="4" t="inlineStr">
        <is>
          <t xml:space="preserve"> </t>
        </is>
      </c>
    </row>
    <row r="5">
      <c r="A5" s="4" t="inlineStr">
        <is>
          <t>Common stock, shares outstanding</t>
        </is>
      </c>
      <c r="B5" s="6" t="n">
        <v>173171145</v>
      </c>
      <c r="C5" s="6" t="n">
        <v>145074802</v>
      </c>
      <c r="D5" s="4" t="inlineStr">
        <is>
          <t xml:space="preserve"> </t>
        </is>
      </c>
    </row>
    <row r="6">
      <c r="A6" s="4" t="inlineStr">
        <is>
          <t>Parent [Member]</t>
        </is>
      </c>
      <c r="B6" s="4" t="inlineStr">
        <is>
          <t xml:space="preserve"> </t>
        </is>
      </c>
      <c r="C6" s="4" t="inlineStr">
        <is>
          <t xml:space="preserve"> </t>
        </is>
      </c>
      <c r="D6" s="4" t="inlineStr">
        <is>
          <t xml:space="preserve"> </t>
        </is>
      </c>
    </row>
    <row r="7">
      <c r="A7" s="4" t="inlineStr">
        <is>
          <t>Common stock, par value</t>
        </is>
      </c>
      <c r="B7" s="7" t="n">
        <v>0.001</v>
      </c>
      <c r="C7" s="7" t="n">
        <v>0.001</v>
      </c>
      <c r="D7" s="4" t="inlineStr">
        <is>
          <t xml:space="preserve"> </t>
        </is>
      </c>
    </row>
    <row r="8">
      <c r="A8" s="4" t="inlineStr">
        <is>
          <t>Common stock, shares authorized</t>
        </is>
      </c>
      <c r="B8" s="6" t="n">
        <v>1000000000</v>
      </c>
      <c r="C8" s="6" t="n">
        <v>1000000000</v>
      </c>
      <c r="D8" s="4" t="inlineStr">
        <is>
          <t xml:space="preserve"> </t>
        </is>
      </c>
    </row>
    <row r="9">
      <c r="A9" s="4" t="inlineStr">
        <is>
          <t>Common stock, shares issued</t>
        </is>
      </c>
      <c r="B9" s="6" t="n">
        <v>173171145</v>
      </c>
      <c r="C9" s="6" t="n">
        <v>145074802</v>
      </c>
      <c r="D9" s="4" t="inlineStr">
        <is>
          <t xml:space="preserve"> </t>
        </is>
      </c>
    </row>
    <row r="10">
      <c r="A10" s="4" t="inlineStr">
        <is>
          <t>Common stock, shares outstanding</t>
        </is>
      </c>
      <c r="B10" s="6" t="n">
        <v>173171145</v>
      </c>
      <c r="C10" s="6" t="n">
        <v>145074802</v>
      </c>
      <c r="D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 Of Operations And Comprehensive (Loss) Income (Details) - USD ($) $ / shares in Units, $ in Thousands</t>
        </is>
      </c>
      <c r="B1" s="2" t="inlineStr">
        <is>
          <t>12 Months Ended</t>
        </is>
      </c>
    </row>
    <row r="2">
      <c r="B2" s="2" t="inlineStr">
        <is>
          <t>Dec. 31, 2024</t>
        </is>
      </c>
      <c r="C2" s="2" t="inlineStr">
        <is>
          <t>Dec. 31, 2023</t>
        </is>
      </c>
      <c r="D2" s="2" t="inlineStr">
        <is>
          <t>Dec. 31, 2022</t>
        </is>
      </c>
    </row>
    <row r="3">
      <c r="A3" s="4" t="inlineStr">
        <is>
          <t>Net loss</t>
        </is>
      </c>
      <c r="B3" s="5" t="n">
        <v>-110273</v>
      </c>
      <c r="C3" s="5" t="n">
        <v>37293</v>
      </c>
      <c r="D3" s="5" t="n">
        <v>64604</v>
      </c>
    </row>
    <row r="4">
      <c r="A4" s="4" t="inlineStr">
        <is>
          <t>Foreign currency translation (loss) income</t>
        </is>
      </c>
      <c r="B4" s="6" t="n">
        <v>-16176</v>
      </c>
      <c r="C4" s="6" t="n">
        <v>1174</v>
      </c>
      <c r="D4" s="6" t="n">
        <v>-20694</v>
      </c>
    </row>
    <row r="5">
      <c r="A5" s="4" t="inlineStr">
        <is>
          <t>COMPREHENSIVE INCOME</t>
        </is>
      </c>
      <c r="B5" s="6" t="n">
        <v>-126449</v>
      </c>
      <c r="C5" s="6" t="n">
        <v>38467</v>
      </c>
      <c r="D5" s="6" t="n">
        <v>43910</v>
      </c>
    </row>
    <row r="6">
      <c r="A6" s="4" t="inlineStr">
        <is>
          <t>Net Income (Loss)</t>
        </is>
      </c>
      <c r="B6" s="5" t="n">
        <v>-110273</v>
      </c>
      <c r="C6" s="5" t="n">
        <v>37293</v>
      </c>
      <c r="D6" s="5" t="n">
        <v>64604</v>
      </c>
    </row>
    <row r="7">
      <c r="A7" s="4" t="inlineStr">
        <is>
          <t>Basic net income per share</t>
        </is>
      </c>
      <c r="B7" s="8" t="n">
        <v>-0.74</v>
      </c>
      <c r="C7" s="8" t="n">
        <v>0.26</v>
      </c>
      <c r="D7" s="8" t="n">
        <v>0.43</v>
      </c>
    </row>
    <row r="8">
      <c r="A8" s="4" t="inlineStr">
        <is>
          <t>Diluted net income per share</t>
        </is>
      </c>
      <c r="B8" s="8" t="n">
        <v>-0.74</v>
      </c>
      <c r="C8" s="8" t="n">
        <v>0.26</v>
      </c>
      <c r="D8" s="8" t="n">
        <v>0.43</v>
      </c>
    </row>
    <row r="9">
      <c r="A9" s="4" t="inlineStr">
        <is>
          <t>Weighted average number of shares outstanding - basic</t>
        </is>
      </c>
      <c r="B9" s="6" t="n">
        <v>148582226</v>
      </c>
      <c r="C9" s="6" t="n">
        <v>144083808</v>
      </c>
      <c r="D9" s="6" t="n">
        <v>150227213</v>
      </c>
    </row>
    <row r="10">
      <c r="A10" s="4" t="inlineStr">
        <is>
          <t>Weighted average number of shares outstanding - diluted</t>
        </is>
      </c>
      <c r="B10" s="6" t="n">
        <v>148582226</v>
      </c>
      <c r="C10" s="6" t="n">
        <v>146226096</v>
      </c>
      <c r="D10" s="6" t="n">
        <v>151807139</v>
      </c>
    </row>
    <row r="11">
      <c r="A11" s="4" t="inlineStr">
        <is>
          <t>Parent [Member]</t>
        </is>
      </c>
      <c r="B11" s="4" t="inlineStr">
        <is>
          <t xml:space="preserve"> </t>
        </is>
      </c>
      <c r="C11" s="4" t="inlineStr">
        <is>
          <t xml:space="preserve"> </t>
        </is>
      </c>
      <c r="D11" s="4" t="inlineStr">
        <is>
          <t xml:space="preserve"> </t>
        </is>
      </c>
    </row>
    <row r="12">
      <c r="A12" s="4" t="inlineStr">
        <is>
          <t>Equity in net income of subsidiaries</t>
        </is>
      </c>
      <c r="B12" s="5" t="n">
        <v>-110273</v>
      </c>
      <c r="C12" s="5" t="n">
        <v>37293</v>
      </c>
      <c r="D12" s="5" t="n">
        <v>64604</v>
      </c>
    </row>
    <row r="13">
      <c r="A13" s="4" t="inlineStr">
        <is>
          <t>Net loss</t>
        </is>
      </c>
      <c r="B13" s="6" t="n">
        <v>-110273</v>
      </c>
      <c r="C13" s="6" t="n">
        <v>37293</v>
      </c>
      <c r="D13" s="6" t="n">
        <v>64604</v>
      </c>
    </row>
    <row r="14">
      <c r="A14" s="4" t="inlineStr">
        <is>
          <t>Foreign currency translation (loss) income</t>
        </is>
      </c>
      <c r="B14" s="6" t="n">
        <v>-16176</v>
      </c>
      <c r="C14" s="6" t="n">
        <v>1174</v>
      </c>
      <c r="D14" s="6" t="n">
        <v>-20694</v>
      </c>
    </row>
    <row r="15">
      <c r="A15" s="4" t="inlineStr">
        <is>
          <t>COMPREHENSIVE INCOME</t>
        </is>
      </c>
      <c r="B15" s="6" t="n">
        <v>-126449</v>
      </c>
      <c r="C15" s="6" t="n">
        <v>38467</v>
      </c>
      <c r="D15" s="6" t="n">
        <v>43910</v>
      </c>
    </row>
    <row r="16">
      <c r="A16" s="4" t="inlineStr">
        <is>
          <t>Net Income (Loss)</t>
        </is>
      </c>
      <c r="B16" s="5" t="n">
        <v>-110273</v>
      </c>
      <c r="C16" s="5" t="n">
        <v>37293</v>
      </c>
      <c r="D16" s="5" t="n">
        <v>64604</v>
      </c>
    </row>
    <row r="17">
      <c r="A17" s="4" t="inlineStr">
        <is>
          <t>Basic net income per share</t>
        </is>
      </c>
      <c r="B17" s="8" t="n">
        <v>-0.74</v>
      </c>
      <c r="C17" s="8" t="n">
        <v>0.26</v>
      </c>
      <c r="D17" s="8" t="n">
        <v>0.43</v>
      </c>
    </row>
    <row r="18">
      <c r="A18" s="4" t="inlineStr">
        <is>
          <t>Diluted net income per share</t>
        </is>
      </c>
      <c r="B18" s="8" t="n">
        <v>-0.74</v>
      </c>
      <c r="C18" s="8" t="n">
        <v>0.26</v>
      </c>
      <c r="D18" s="8" t="n">
        <v>0.43</v>
      </c>
    </row>
    <row r="19">
      <c r="A19" s="4" t="inlineStr">
        <is>
          <t>Weighted average number of shares outstanding - basic</t>
        </is>
      </c>
      <c r="B19" s="6" t="n">
        <v>148582226</v>
      </c>
      <c r="C19" s="6" t="n">
        <v>144083808</v>
      </c>
      <c r="D19" s="6" t="n">
        <v>150227213</v>
      </c>
    </row>
    <row r="20">
      <c r="A20" s="4" t="inlineStr">
        <is>
          <t>Weighted average number of shares outstanding - diluted</t>
        </is>
      </c>
      <c r="B20" s="6" t="n">
        <v>148582226</v>
      </c>
      <c r="C20" s="6" t="n">
        <v>146226096</v>
      </c>
      <c r="D20" s="6" t="n">
        <v>1518071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Registrant - Additional Information (Details)</t>
        </is>
      </c>
      <c r="B1" s="2" t="inlineStr">
        <is>
          <t>12 Months Ended</t>
        </is>
      </c>
    </row>
    <row r="2">
      <c r="B2" s="2" t="inlineStr">
        <is>
          <t>Dec. 31, 2024</t>
        </is>
      </c>
    </row>
    <row r="3">
      <c r="A3" s="4" t="inlineStr">
        <is>
          <t>Percentage of threshold described in rule 4-08 not applied due to consolidated accumulated deficit</t>
        </is>
      </c>
      <c r="B3" s="10" t="n">
        <v>0.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5:08Z</dcterms:created>
  <dcterms:modified xmlns:dcterms="http://purl.org/dc/terms/" xmlns:xsi="http://www.w3.org/2001/XMLSchema-instance" xsi:type="dcterms:W3CDTF">2025-02-27T21:15:08Z</dcterms:modified>
</cp:coreProperties>
</file>